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Assets Held for Sale" sheetId="12" state="visible" r:id="rId12"/>
    <sheet xmlns:r="http://schemas.openxmlformats.org/officeDocument/2006/relationships" name="Equity Method Investments" sheetId="13" state="visible" r:id="rId13"/>
    <sheet xmlns:r="http://schemas.openxmlformats.org/officeDocument/2006/relationships" name="Derivatives and Hedging Activi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Debt Fac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Equity Method Investments (Tabl"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Debt Facilities (Tables)"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Basis of Presentation and Sig_3" sheetId="33" state="visible" r:id="rId33"/>
    <sheet xmlns:r="http://schemas.openxmlformats.org/officeDocument/2006/relationships" name="Revenue - Opening and Closing B" sheetId="34" state="visible" r:id="rId34"/>
    <sheet xmlns:r="http://schemas.openxmlformats.org/officeDocument/2006/relationships" name="Revenue - Narrative (Details)" sheetId="35" state="visible" r:id="rId35"/>
    <sheet xmlns:r="http://schemas.openxmlformats.org/officeDocument/2006/relationships" name="Earnings Per Share - Computatio" sheetId="36" state="visible" r:id="rId36"/>
    <sheet xmlns:r="http://schemas.openxmlformats.org/officeDocument/2006/relationships" name="Earnings Per Share - Anti-dilut" sheetId="37" state="visible" r:id="rId37"/>
    <sheet xmlns:r="http://schemas.openxmlformats.org/officeDocument/2006/relationships" name="Acquisitions - Narrative (Detai" sheetId="38" state="visible" r:id="rId38"/>
    <sheet xmlns:r="http://schemas.openxmlformats.org/officeDocument/2006/relationships" name="Acquisitions - Preliminary Purc" sheetId="39" state="visible" r:id="rId39"/>
    <sheet xmlns:r="http://schemas.openxmlformats.org/officeDocument/2006/relationships" name="Acquisitions - Intangible Asset" sheetId="40" state="visible" r:id="rId40"/>
    <sheet xmlns:r="http://schemas.openxmlformats.org/officeDocument/2006/relationships" name="Assets Held for Sale - Narrativ" sheetId="41" state="visible" r:id="rId41"/>
    <sheet xmlns:r="http://schemas.openxmlformats.org/officeDocument/2006/relationships" name="Equity Method Investments - Sch" sheetId="42" state="visible" r:id="rId42"/>
    <sheet xmlns:r="http://schemas.openxmlformats.org/officeDocument/2006/relationships" name="Equity Method Investments - Nar" sheetId="43" state="visible" r:id="rId43"/>
    <sheet xmlns:r="http://schemas.openxmlformats.org/officeDocument/2006/relationships" name="Equity Method Investments - S_2" sheetId="44" state="visible" r:id="rId44"/>
    <sheet xmlns:r="http://schemas.openxmlformats.org/officeDocument/2006/relationships" name="Equity Method Investments - Sum" sheetId="45" state="visible" r:id="rId45"/>
    <sheet xmlns:r="http://schemas.openxmlformats.org/officeDocument/2006/relationships" name="Equity Method Investments - S_3"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Derivatives and Hedging Activ_6" sheetId="50" state="visible" r:id="rId50"/>
    <sheet xmlns:r="http://schemas.openxmlformats.org/officeDocument/2006/relationships" name="Derivatives and Hedging Activ_7" sheetId="51" state="visible" r:id="rId51"/>
    <sheet xmlns:r="http://schemas.openxmlformats.org/officeDocument/2006/relationships" name="Derivatives and Hedging Activ_8" sheetId="52" state="visible" r:id="rId52"/>
    <sheet xmlns:r="http://schemas.openxmlformats.org/officeDocument/2006/relationships" name="Fair Value Measurements - Finan" sheetId="53" state="visible" r:id="rId53"/>
    <sheet xmlns:r="http://schemas.openxmlformats.org/officeDocument/2006/relationships" name="Leases - Lease Expenses (Detail" sheetId="54" state="visible" r:id="rId54"/>
    <sheet xmlns:r="http://schemas.openxmlformats.org/officeDocument/2006/relationships" name="Leases - Other Information (Det" sheetId="55" state="visible" r:id="rId55"/>
    <sheet xmlns:r="http://schemas.openxmlformats.org/officeDocument/2006/relationships" name="Leases - Maturities of Lease Li" sheetId="56" state="visible" r:id="rId56"/>
    <sheet xmlns:r="http://schemas.openxmlformats.org/officeDocument/2006/relationships" name="Debt Facilities - Mortgage and " sheetId="57" state="visible" r:id="rId57"/>
    <sheet xmlns:r="http://schemas.openxmlformats.org/officeDocument/2006/relationships" name="Debt Facilities - Additional In" sheetId="58" state="visible" r:id="rId58"/>
    <sheet xmlns:r="http://schemas.openxmlformats.org/officeDocument/2006/relationships" name="Debt Facilities - Senior Notes " sheetId="59" state="visible" r:id="rId59"/>
    <sheet xmlns:r="http://schemas.openxmlformats.org/officeDocument/2006/relationships" name="Debt Facilities - Summary of Ma" sheetId="60" state="visible" r:id="rId60"/>
    <sheet xmlns:r="http://schemas.openxmlformats.org/officeDocument/2006/relationships" name="Debt Facilities - Fair Value of" sheetId="61" state="visible" r:id="rId61"/>
    <sheet xmlns:r="http://schemas.openxmlformats.org/officeDocument/2006/relationships" name="Debt Facilities - Interest Char" sheetId="62" state="visible" r:id="rId62"/>
    <sheet xmlns:r="http://schemas.openxmlformats.org/officeDocument/2006/relationships" name="Commitments and Contingencies (" sheetId="63" state="visible" r:id="rId63"/>
    <sheet xmlns:r="http://schemas.openxmlformats.org/officeDocument/2006/relationships" name="Stockholders' Equity - Rollforw" sheetId="64" state="visible" r:id="rId64"/>
    <sheet xmlns:r="http://schemas.openxmlformats.org/officeDocument/2006/relationships" name="Stockholders' Equity - Rollfo_2" sheetId="65" state="visible" r:id="rId65"/>
    <sheet xmlns:r="http://schemas.openxmlformats.org/officeDocument/2006/relationships" name="Stockholders' Equity - Componen" sheetId="66" state="visible" r:id="rId66"/>
    <sheet xmlns:r="http://schemas.openxmlformats.org/officeDocument/2006/relationships" name="Stockholders' Equity - Narrativ" sheetId="67" state="visible" r:id="rId67"/>
    <sheet xmlns:r="http://schemas.openxmlformats.org/officeDocument/2006/relationships" name="Stockholders' Equity - Stock-Ba" sheetId="68" state="visible" r:id="rId68"/>
    <sheet xmlns:r="http://schemas.openxmlformats.org/officeDocument/2006/relationships" name="Segment Information - Narrative" sheetId="69" state="visible" r:id="rId69"/>
    <sheet xmlns:r="http://schemas.openxmlformats.org/officeDocument/2006/relationships" name="Segment Information - Revenue I" sheetId="70" state="visible" r:id="rId70"/>
    <sheet xmlns:r="http://schemas.openxmlformats.org/officeDocument/2006/relationships" name="Segment Information - Schedule " sheetId="71" state="visible" r:id="rId71"/>
    <sheet xmlns:r="http://schemas.openxmlformats.org/officeDocument/2006/relationships" name="Segment Information - Segment D" sheetId="72" state="visible" r:id="rId72"/>
    <sheet xmlns:r="http://schemas.openxmlformats.org/officeDocument/2006/relationships" name="Segment Information - Long-Live"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_);(#,##0.000)"/>
    <numFmt numFmtId="171" formatCode="_(&quot;¥ &quot;#,##0_);_(&quot;¥ &quot;(#,##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5</t>
        </is>
      </c>
      <c r="C8" s="4" t="inlineStr">
        <is>
          <t xml:space="preserve"> </t>
        </is>
      </c>
    </row>
    <row r="9">
      <c r="A9" s="4" t="inlineStr">
        <is>
          <t>Entity Registrant Name</t>
        </is>
      </c>
      <c r="B9" s="4" t="inlineStr">
        <is>
          <t>EQUI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7526</t>
        </is>
      </c>
      <c r="C11" s="4" t="inlineStr">
        <is>
          <t xml:space="preserve"> </t>
        </is>
      </c>
    </row>
    <row r="12">
      <c r="A12" s="4" t="inlineStr">
        <is>
          <t>Entity Address, Address Line One</t>
        </is>
      </c>
      <c r="B12" s="4" t="inlineStr">
        <is>
          <t>One Lagoon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9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3523257</v>
      </c>
    </row>
    <row r="25">
      <c r="A25" s="4" t="inlineStr">
        <is>
          <t>Entity Central Index Key</t>
        </is>
      </c>
      <c r="B25" s="4" t="inlineStr">
        <is>
          <t>000110123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0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t>
        </is>
      </c>
      <c r="C32" s="4" t="inlineStr">
        <is>
          <t xml:space="preserve"> </t>
        </is>
      </c>
    </row>
    <row r="33">
      <c r="A33" s="4" t="inlineStr">
        <is>
          <t>Trading Symbol</t>
        </is>
      </c>
      <c r="B33" s="4" t="inlineStr">
        <is>
          <t>EQIX</t>
        </is>
      </c>
      <c r="C33" s="4" t="inlineStr">
        <is>
          <t xml:space="preserve"> </t>
        </is>
      </c>
    </row>
    <row r="34">
      <c r="A34" s="4" t="inlineStr">
        <is>
          <t>Security Exchange Name</t>
        </is>
      </c>
      <c r="B34" s="4" t="inlineStr">
        <is>
          <t>NASDAQ</t>
        </is>
      </c>
      <c r="C34" s="4" t="inlineStr">
        <is>
          <t xml:space="preserve"> </t>
        </is>
      </c>
    </row>
    <row r="35">
      <c r="A35" s="4" t="inlineStr">
        <is>
          <t>0.250%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250% Senior Notes due 2027</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row r="40">
      <c r="A40" s="4" t="inlineStr">
        <is>
          <t>1.000% Senior Notes due 2033</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000% Senior Notes due 2033</t>
        </is>
      </c>
      <c r="C42" s="4" t="inlineStr">
        <is>
          <t xml:space="preserve"> </t>
        </is>
      </c>
    </row>
    <row r="43">
      <c r="A43" s="4" t="inlineStr">
        <is>
          <t>Security Exchange Name</t>
        </is>
      </c>
      <c r="B43" s="4" t="inlineStr">
        <is>
          <t>NASDAQ</t>
        </is>
      </c>
      <c r="C43" s="4" t="inlineStr">
        <is>
          <t xml:space="preserve"> </t>
        </is>
      </c>
    </row>
    <row r="44">
      <c r="A44" s="4" t="inlineStr">
        <is>
          <t>No Trading Symbol Flag</t>
        </is>
      </c>
      <c r="B44" s="4" t="inlineStr">
        <is>
          <t>tru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periods presented (in thousands, except per share amounts): Three Months Ended 2023 2022 Net income $ 258,730 $ 147,693 Net (income) loss attributable to non-controlling interests 56 (240) Net income attributable to Equinix $ 258,786 $ 147,453 Weighted-average shares used to calculate basic EPS 92,971 90,771 Effect of dilutive securities: Employee equity awards 369 391 Weighted-average shares used to calculate diluted EPS 93,340 91,162 EPS attributable to Equinix: Basic EPS $ 2.78 $ 1.62 Diluted EPS $ 2.77 $ 1.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2022 Acquisitions Acquisition of Entel Chile Data Centers (the "Entel Chile Acquisition") and Entel Peru Data Center (the "Entel Peru Acquisition") On May 2, 2022, we further expanded in Latin America through an acquisition of four data centers in Chile from Entel, a leading Chilean telecommunications provider, for a total purchase consideration of $638.3 million at the exchange rate in effect on that date. On August 1, 2022, we completed the acquisition of a data center in Peru from Entel for a total purchase consideration of $80.3 million at the exchange rate in effect on that date. The Entel Chile Acquisition and Entel Peru Acquisition support our ongoing expansion to meet customer demand in the Latin American market. Acquisition of MainOne (the "MainOne Acquisition") On April 1, 2022, we completed the acquisition of all outstanding shares of MainOne, which consisted of four data centers as well as a subsea cable and terrestrial fiber network. We acquired MainOne and its assets for a total purchase consideration of $278.4 million. The MainOne Acquisition supports our ongoing expansion to meet customer demand in the West African market. Purchase Price Allocation Each of the acquisitions noted above constitute a business under the accounting standard for business combinations and, therefore, were accounted for as business combinations using the acquisition method of accounting. Under this method, the total purchase price is allocated to the assets acquired and liabilities assumed measured at fair value on the date of acquisition, except where alternative measurement is required under GAAP. As of March 31, 2023, we had not completed the detailed valuation analysis to derive the fair value of assets acquired and liabilities assumed from the Entel Peru Acquisition as it relates to the related tax impacts; therefore, the purchase price allocation is based on provisional estimates and subject to continuing management analysis. A summary of the allocation of total purchase consideration is presented as follows (in thousands): Entel Chile MainOne Entel Peru Final Provisional Cash and cash equivalents $ — $ 33,026 $ — Accounts receivable — 9,431 — Other current assets 12,424 21,988 — Property, plant and equipment 81,132 239,583 13,423 Intangible assets 153,489 54,800 10,000 Goodwill 380,867 110,665 46,285 Deferred tax and other assets 12,090 5,879 10,801 Total assets acquired 640,002 475,372 80,509 Accounts payable and accrued liabilities (195) (18,525) — Other current liabilities (1) — (13,061) — Mortgage and loans payable — (25,944) — Deferred tax and other liabilities (1) (1,463) (139,492) (167) Net assets acquired $ 638,344 $ 278,350 $ 80,342 (1) For the MainOne Acquisition, other current liabilities includes $9.9 million of deferred revenue - current and the other liabilities includes $95.4 million of deferred revenue - non-current. Property, plant and equipment - The fair values of property, plant and equipment acquired from these three acquisitions were estimated by applying the cost approach, with the exception of land, which we estimated by applying the market approach. The key assumptions of the cost approach include replacement cost new, physical deterioration, functional and economic obsolescence, economic useful life, remaining useful life, age and effective age. Intangible assets - The following table presents certain information on the acquired intangible assets (in thousands): Intangible Assets Fair Value Estimated Useful Lives (Years) Weighted-average Estimated Useful Lives (Years) Discount Rate Entel Peru: Customer relationships (1) $ 10,000 15.0 15.0 7.0 % Entel Chile: Customer relationships (1) 153,489 12.0 - 15.0 14.0 8.5% - 9.5% MainOne: Customer relationships (1) 51,500 10.0 - 15.0 14.0 11.5 % Trade names (2) 3,300 5.0 5.0 11.5 % (1) The fair value was estimated by calculating the present value of estimated future operating cash flows generated from existing customers less costs to realize the revenue and/or by using benchmarking. The rates reflect the nature of the assets as they relate to the risk and uncertainty of the estimated future operating cash flows, as well as the risk of the country within which the acquired business operates. (2) The fair value of the MainOne trade name was estimated using the relief from royalty method under the income approach. We applied a relief from royalty rate of 1.0%. Goodwill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acquisition. Goodwill from the Entel Peru and Entel Chile acquisitions are attributable to the Americas region and are not expected to be amortizable for local tax purposes. Goodwill from the MainOne Acquisition is attributable to the EMEA region and is generally not deductible for local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3 Months Ended</t>
        </is>
      </c>
    </row>
    <row r="2">
      <c r="B2" s="2" t="inlineStr">
        <is>
          <t>Mar. 31, 2023</t>
        </is>
      </c>
    </row>
    <row r="3">
      <c r="A3" s="3" t="inlineStr">
        <is>
          <t>Property, Plant and Equipment [Abstract]</t>
        </is>
      </c>
      <c r="B3" s="4" t="inlineStr">
        <is>
          <t xml:space="preserve"> </t>
        </is>
      </c>
    </row>
    <row r="4">
      <c r="A4" s="4" t="inlineStr">
        <is>
          <t>Assets Held for Sale</t>
        </is>
      </c>
      <c r="B4" s="4" t="inlineStr">
        <is>
          <t>Assets Held for Sale In June 2021, we entered into an agreement to form a joint venture in the form of a limited liability partnership with GIC Private Limited, Singapore's sovereign wealth fund ("GIC"), to develop and operate additional xScale TM data centers in Europe and the Americas (the “EMEA 2 Joint Venture”). xScale data centers are engineered to meet the technical and operational requirements and price points of core hyperscale workload deployments and also offer access to our comprehensive suite of interconnection and edge solutions. The transaction was structured to close in phases over the course of two years, pending regulatory approval and other closing conditions. The assets and liabilities of the Warsaw 4 ("WA4") data center site, which were included within our EMEA region, were classified as held for sale as of June 30, 2021. In June 2022, we sold the WA4 data center in exchange for a total consideration of $61.5 million. We recognized an insignificant gain on the sale of the WA4 data center. In October 2021, we entered into an agreement to form a joint venture in the form of a limited liability partnership with PGIM Real Estate ("PGIM"), to develop and operate xScale data centers in Asia-Pacific (the "Asia-Pacific 2 Joint Venture"). The assets and liabilities of the Sydney 9 ("SY9") data center site, which were included within our Asia-Pacific region, were classified as held for sale as of September 30, 2021. Upon closing the joint venture in March 2022, we sold the SY9 data center in exchange for a total consideration of $201.3 million, which was comprised of $165.6 million of net cash proceeds, a 20% partnership interest in the Asia-Pacific 2 Joint Venture with a fair value of $29.8 million, and $5.9 million of receivables. We recognized an insignificant loss on the sale of the SY9 data center. In March 2022, we entered into an agreement to sell the Mexico 3 ("MX3") data center site in connection with the formation of a new joint venture with GIC (the "AMER 1 Joint Venture") to develop and operate xScale data centers in the Americas. The assets and liabilities of the MX3 data center, which were included within our Americas region, were classified as held for sale as of September 30, 2021. Upon closing of the joint venture in March 2023, we sold the MX3 data center in exchange for a total consideration of $75.1 million, which was comprised of $63.9 million of net cash proceeds, a 20% partnership interest in the AMER 1 Joint Venture with a fair value of $8.4 million, and $2.8 million of receivables. During the three months ended March 31, 2023, we recognized an insignificant loss on the sale of the MX3 data cen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 We hold various equity method investments, primarily joint venture or partnership arrangements, in order to invest in certain entities that are in line with our business development objectives, including the development and operation of xScale data centers. Some of these xScale joint ventures are classified as Variable Interest Entities ("VIEs"), as discussed further below. The Asia-Pacific 1, Asia-Pacific 2, Asia-Pacific 3, EMEA 2, and AMER 1 Joint Ventures as noted below (the "VIE Joint Ventures") share a similar purpose, design and nature of assets. The following table summarizes our equity method investments (in thousands), which were included in other assets on the condensed consolidated balance sheets: Investee Ownership Percentage March 31, 2023 December 31, 2022 EMEA 1 Joint Venture with GIC 20% $ 154,954 $ 148,895 VIE Joint Ventures 20% 206,327 191,680 Other Various 10,714 7,570 Total $ 371,995 $ 348,145 Non - VIE Joint Venture EMEA 1 Joint Venture We invested in a joint venture in the form of a limited liability partnership with GIC (the "EMEA 1 Joint Venture"), to develop and operate xScale data centers in Europe. The EMEA 1 Joint Venture is not a VIE given that both equity investors' interests have the characteristics of a controlling financial interest and it is sufficiently capitalized to sustain its operations, requiring additional funding from its partners only when expanding operations. Our share of income and losses of equity method investments from this joint venture was insignificant for the three months ended March 31, 2023 and 2022 and was included in other income (expense) on the condensed consolidated statement of operations. We committed to make future equity contributions to the EMEA 1 Joint Venture for funding its future development. As of March 31, 2023, we had future equity contribution commitments of $7.9 million. VIE Joint Ventures We invested in joint ventures in the form of limited liability partnerships with GIC to develop and operate xScale data centers in Asia-Pacific (the "Asia-Pacific 1 Joint Venture") and in Europe and the Americas (the EMEA 2 Joint Venture, see Note 5 above). On March 11, 2022, we entered into the Asia-Pacific 2 Joint Venture with PGIM to develop and operate additional xScale data centers in Asia-Pacific (see Note 5 above). On April 6, 2022, we entered into a joint venture in the form of a limited liability partnership with GIC (the "Asia-Pacific 3 Joint Venture") to develop and operate additional xScale data centers in Seoul, Korea. Upon closing, we contributed $17.0 million in exchange for a 20% partnership interest in the joint venture. On March 10, 2023, we entered into the AMER 1 joint venture with GIC to develop and operate xScale data centers in the Americas (see Note 5 above). Upon closing, we contributed $8.4 million in exchange for a 20% partnership interest in the joint venture. The VIE Joint Ventures are considered VIEs because they do not have sufficient funds from operations to be self-sustaining. While we provide certain management services to their operations and earn fees for the performance of such services, the power to direct the activities of these joint ventures that most significantly impact economic performance is shared equally between us and either GIC or PGIM, as applicable. These activities include data center construction and operations, sales and marketing, financing, and real estate purchases or sales. Decisions about these activities require the consent of both Equinix and either GIC or PGIM, as applicable. We concluded that neither party is deemed to have predominant control over the VIE Joint Ventures and neither party is considered to be the primary beneficiary. During the three months ended March 31, 2023, our share of income and losses of equity method investments from these joint ventures was insignificant both individually and in the aggregate, and was included in other income (expense) on the condensed consolidated statement of operations. The following table summarizes our maximum exposure to loss related to the VIE Joint Ventures as of March 31, 2023 (in thousands): VIE Joint Ventures Equity Investment $ 206,327 Outstanding Receivables 13,594 Future Equity Contribution Commitments (1) 41,014 Maximum Future Payments under Debt Guarantees (2) 82,408 Total $ 343,343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see Note 11). Other Related Party Transactions We have lease arrangements and provide various services to the EMEA 1 Joint Venture and the VIE Joint Ventures (the "Joint Ventures") through multiple agreements, including sales and marketing, development management, facilities management, and asset management. These transactions are generally considered to have been negotiated at arm's length. The following table presents the revenues and expenses from these arrangements with the Joint Ventures in our condensed consolidated statements of operations (in thousands): Three Months Ended Related Party Nature of Transaction 2023 2022 EMEA 1 Joint Venture Revenues $ 7,041 $ 6,302 EMEA 1 Joint Venture Expenses (1) 1,657 4,328 VIE Joint Ventures Revenues 21,803 7,003 (1) Balances primarily consist of rent expenses for a 15-year sub-lease agreement with the EMEA 1 Joint Venture for a London data center. The following table presents the assets and liabilities from related party transactions with the Joint Ventures in our condensed consolidated balance sheets (in thousands): Related Party Balance Sheet Line Item March 31, 2023 December 31, 2022 EMEA 1 Joint Venture Receivables $ 23,645 $ 73,929 Contract Assets 7,367 7,261 Finance Lease Right of Use Assets 100,934 100,968 Other Liabilities and Payables 40,352 1,193 Other Liabilities and Payables - Construction Obligation (1) — 18,967 Deferred Revenue 17,818 15,470 Finance Lease Right of Use Liabilities 110,007 108,603 VIE Joint Ventures Receivables 13,594 19,935 Contract Assets 19,561 5,281 Deferred Revenue 2,916 — (1) The balance primarily relates to the obligation to pay for future construction for certain sites sold as a part of the EMEA 1 Joint Ventur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Derivatives Designated as Hedging Instruments Net Investment Hedges.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both March 31, 2023 and December 31, 2022, the total principal amounts of foreign currency debt obligations designated as net investment hedges was $1.5 billion. We also utilize cross-currency interest rate swaps, designated as net investment hedges, which effectively convert a portion of our U.S. dollar-denominated fixed-rate debt to foreign currency-denominated fixed-rate debt, to hedge the currency exposure associated with our net investment in our foreign subsidiaries. As of both March 31, 2023 and December 31, 2022, the total notional amount of cross-currency interest rate swaps, designated as net investment hedges was $3.9 billion, with maturity dates ranging through 2026. From time to time, we use foreign currency forward contracts, which are designated as net investment hedges, to hedge against the effect of foreign exchange rate fluctuations on our net investment in our foreign subsidiaries. As of both March 31, 2023 and December 31, 2022, the total notional amount of foreign currency forward contracts designated as net investment hedges was $373.4 million.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The effect of net investment hedges on accumulated other comprehensive income and the condensed consolidated statements of operations for the three months ended March 31, 2023 and 2022 was as follows (in thousands): Amount of gain or (loss) recognized in accumulated other comprehensive income: Three Months Ended 2023 2022 Foreign currency debt $ (23,610) $ 45,061 Cross-currency interest rate swaps (included component) (1) (39,911) 122,030 Cross-currency interest rate swaps (excluded component) (2) 23,961 (72,108) Foreign currency forward contracts (included component) (1) (1,048) (2,949) Foreign currency forward contracts (excluded component) (3) 648 (676) Total $ (39,960) $ 91,358 Amount of gain or (loss) recognized in earnings: Location of gain or (loss) Three Months Ended 2023 2022 Cross-currency interest rate swaps (excluded component) (2) Interest expense $ 12,229 $ 12,578 Foreign currency forward contracts (excluded component) (3) Interest expense (152) (31) Total $ 12,077 $ 12,547 (1) Included component represents foreign exchange spot rates. (2) Excluded component represents cross-currency basis spread and interest rates. (3) Excluded component represents foreign currency forward points. Cash Flow Hedges . We hedge our foreign currency transaction exposure for forecasted revenues and expenses in our EMEA region between the U.S. Dollar and the British Pound, Euro, Swedish Krona and Swiss Franc. The foreign currency forward and option contracts that we use to hedge this exposure are designated as cash flow hedges. As of March 31, 2023 and December 31, 2022, the total notional amounts of these foreign exchange contracts were $570.4 million and $490.8 million, respectively. As of March 31, 2023, our foreign currency cash flow hedge instruments had maturity dates ranging from April 2023 to December 2024 and we had a net loss of $8.2 million recorded within accumulated other comprehensive income (loss) to be reclassified to revenues and expenses relating to these cash flow hedges as they mature in the next 12 months. As of December 31, 2022, our foreign currency cash flow hedge instruments had maturity dates ranging from January 2023 to February 2024 and we had a net gain of $8.2 million recorded within accumulated other comprehensive income (loss) to be reclassified to revenues and expenses relating to these cash flow hedges as they mature in the next 12 months. We enter into intercompany hedging instruments ("intercompany derivatives") with our wholly-owned subsidiaries in order to hedge certain forecasted revenues and expenses denominated in currencies other than the U.S. Dollar. Simultaneously, we enter into derivative contracts with unrelated third parties to externally hedge the net exposure created by such intercompany derivatives. We hedge the interest rate exposure created by anticipated fixed rate debt issuances through the use of treasury locks and swap locks (collectively, interest rate locks), which are designated as cash flow hedges. As of both March 31, 2023 and December 31, 2022, we had no interest rate locks outstanding. During the three months ended March 31, 2023, interest rate locks with a combined aggregate notional amount of ¥77.3 billion were settled related to the issuance of senior notes during the year. When interest rate locks are settled, any gain or loss from the transactions is deferred and included as a component of other comprehensive income (loss) and is amortized to interest expense over the term of the forecasted hedged transaction which is equivalent to the term of the interest rate locks. As of March 31, 2023 and December 31, 2022, we had a net gain of $1.1 million and $1.4 million, respectively, recorded within accumulated other comprehensive income (loss) to be reclassified to interest expense in the next 12 months for interest rate locks. We also use cross-currency swaps, which are designated as cash flow hedges, to manage the foreign currency exposure associated with a portion of our foreign currency-denominated debt. As of both March 31, 2023 and December 31, 2022, the total notional amount of cross-currency interest rate swaps, designated as cash flow hedges, was $280.3 million. The effect of cash flow hedges on accumulated other comprehensive income and the condensed consolidated statements of operations for the three months ended March 31, 2023 and 2022 was as follows (in thousands): Amount of gain or (loss) recognized in accumulated other comprehensive income: Three Months Ended 2023 2022 Foreign currency forward and option contracts (included component) (1) $ (12,453) $ 18,322 Cross-currency interest rate swaps (2,396) — Interest rate locks (4,108) 50,442 Total $ (18,957) $ 68,764 Amount of gain or (loss) reclassified from accumulated other comprehensive income to income: Three Months Ended Location of gain or (loss) 2023 2022 Foreign currency forward contracts Revenues $ 12,296 $ 3,563 Foreign currency forward contracts Costs and operating expenses (3,221) (1,312) Interest rate locks Interest Expense 320 (1,076) Total $ 9,395 $ 1,175 (1) Included component represents foreign exchange spot rates. Derivatives Not Designated as Hedging Instruments Embedded Derivatives. As described above, certain of our customer agreements that are priced in currencies different from the functional or local currencies of the parties involved are deemed to have foreign currency forward contracts embedded in them. Economic Hedges of Embedded Derivatives. We use foreign currency forward contracts to manage the foreign exchange risk associated with our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March 31, 2023 and December 31, 2022, the total notional amounts of these foreign currency contracts were $2.2 billion and $3.0 billion, respectively. The following table presents the effect of derivatives not designated as hedging instruments in our condensed consolidated statements of operations (in thousands): Amount of gain or (loss) recognized in earnings: Three Months Ended Location of gain or (loss) 2023 2022 Embedded derivatives (1) Revenues $ — $ (568) Economic hedge of embedded derivatives (2) Revenues — (983) Foreign currency forward contracts Other income (expense) 10,707 (1,470) Total $ 10,707 $ (3,021) (1) Embedded derivatives which are considered foreign currency forward contracts were designated as net investment hedges beginning March 31, 2022. (2) As of March 31, 2023, we had no economic hedge of embedded derivatives outstanding. Fair Value of Derivative Instruments The following table presents the fair value of derivative instruments recognized in our condensed consolidated balance sheets as of March 31, 2023 and December 31, 2022 (in thousands): March 31, 2023 December 31, 2022 Assets (1) Liabilities (2) Assets (1) Liabilities (2) Designated as hedging instruments: Cash flow hedges Foreign currency forward and option contracts $ 8,639 $ 16,968 $ 27,812 $ 21,352 Cross-currency interest rate swaps 25,679 — 19,239 — Net investment hedges Cross-currency interest rate swaps 258,284 — 274,234 — Foreign currency forward contracts 25,179 5,468 25,077 4,805 Total designated as hedging 317,781 22,436 346,362 26,157 Not designated as hedging instruments: Foreign currency forward contracts 27,397 22,009 58,230 7,531 Total not designated as hedging 27,397 22,009 58,230 7,531 Total Derivatives $ 345,178 $ 44,445 $ 404,592 $ 33,688 (1) As presented in our condensed consolidated balance sheets within other current assets and other assets. (2) As presented in our condensed consolidated balance sheets within other current liabilities and other liabilities. Offsetting Derivative Assets and Liabilities We enter into master netting agreements with our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we do not offset fair value amounts recognized for derivative instruments or the accrued interest related to cross-currency interest rate swaps under master netting arrangements. The following table presents information related to these offsetting arrangements as of March 31, 2023 and December 31, 2022 (in thousands): Gross Amounts Offset in Gross Amounts Gross Amounts Offset in the Balance Sheet Net Amounts Gross Amounts not Offset in the Balance Sheet Net March 31, 2023 Derivative assets $ 372,836 $ — $ 372,836 $ (50,820) $ 322,016 Derivative liabilities 59,156 — 59,156 (50,820) 8,336 December 31, 2022 Derivative assets $ 424,516 $ — $ 424,516 $ (34,429) $ 390,087 Derivative liabilities 39,234 — 39,234 (34,429) 4,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other than quoted market prices included within Level 1 that are observable, either directly or indirectly, for the assets or liabilities. • Level 3: unobservable inputs to the valuation methodology that are significant to the measurement of the fair value of assets or liabilities. Our financial assets and liabilities measured at fair value on a recurring basis as of March 31, 2023 and December 31, 2022 were as follows (in thousands): As of March 31, 2023 As of December 31, 2022 Fair Value Fair Value Fair Value Fair Value Level 1 Level 2 Level 1 Level 2 Assets: Money market and deposit accounts $ 1,595,440 $ 1,595,440 $ — $ 764,628 $ 764,628 $ — Derivative instruments (1) 345,178 — 345,178 404,592 — 404,592 Total $ 1,940,618 $ 1,595,440 $ 345,178 $ 1,169,220 $ 764,628 $ 404,592 Liabilities: Derivative instruments (1) $ 44,445 $ — $ 44,445 $ 33,688 $ — $ 33,688 (1) Amounts are included within other current assets, other assets, others current liabilities and other liabilities in the condensed consolidated balance sheets. We did not have any Level 3 financial assets or financial liabilities measured at fair value on a recurring basis as of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re were no significant lease transactions during the three months ended March 31, 2023. Lease Expenses The components of lease expenses are as follows (in thousands): Three Months Ended 2023 2022 Finance lease cost Amortization of right-of-use assets (1) $ 42,530 $ 40,123 Interest on lease liabilities 28,222 28,887 Total finance lease cost 70,752 69,010 Operating lease cost 53,406 51,630 Variable lease cost 12,808 7,616 Total lease cost $ 136,966 $ 128,256 (1) Amortization of right-of-use assets is included within depreciation expense, and is recorded within cost of revenues, sales and marketing and general and administrative expenses in the condensed consolidated statements of operations. Other Information Other information related to leases is as follows (in thousands, except years and percent): Three Months Ended Three Months Ended Cash paid for amounts included in the measurement of lease liabilities: Operating cash flows from finance leases $ 27,452 $ 28,297 Operating cash flows from operating leases 52,227 47,970 Financing cash flows from finance leases 35,498 40,773 Right-of-use assets obtained in exchange for lease obligations: (1) Finance leases $ 216 $ 26,339 Operating leases 5,286 7,400 As of March 31, 2023 As of December 31, 2022 Weighted-average remaining lease term - finance leases (2) 14 years 15 years Weighted-average remaining lease term - operating leases (2) 12 years 12 years Weighted-average discount rate - finance leases 6 % 6 % Weighted-average discount rate - operating leases 4 % 4 % Finance lease right-of-use assets (3) $ 1,978,005 $ 2,018,070 (1) Represents all non-cash changes in right-of-use assets. (2) Includes lease renewal options that are reasonably certain to be exercised. (3) As of March 31, 2023 and December 31, 2022, we recorded accumulated amortization of finance lease right-of-use assets of $873.7 million and $840.0 million, respectively. Finance lease assets are recorded within property, plant and equipment, net on the condensed consolidated balance sheets. Maturities of Lease Liabilities Maturities of lease liabilities as of March 31, 2023 are as follows (in thousands): Operating Leases Finance Leases Total 2023 (9 months remaining) $ 132,066 $ 196,644 $ 328,710 2024 192,566 258,510 451,076 2025 186,010 277,003 463,013 2026 181,221 245,510 426,731 2027 158,467 248,524 406,991 Thereafter 1,020,904 2,193,035 3,213,939 Total lease payments 1,871,234 3,419,226 5,290,460 Less imputed interest (489,605) (1,158,649) (1,648,254) Total $ 1,381,629 $ 2,260,577 $ 3,642,206 We entered into agreements with various landlords primarily to lease data center spaces and ground leases which have not yet commenced as of March 31, 2023. These leases will commence between year 2023 and 2025, with lease terms of 2 to 20 years and total lease commitments of approximately $468.1 million.</t>
        </is>
      </c>
    </row>
    <row r="5">
      <c r="A5" s="4" t="inlineStr">
        <is>
          <t>Leases</t>
        </is>
      </c>
      <c r="B5" s="4" t="inlineStr">
        <is>
          <t>Leases There were no significant lease transactions during the three months ended March 31, 2023. Lease Expenses The components of lease expenses are as follows (in thousands): Three Months Ended 2023 2022 Finance lease cost Amortization of right-of-use assets (1) $ 42,530 $ 40,123 Interest on lease liabilities 28,222 28,887 Total finance lease cost 70,752 69,010 Operating lease cost 53,406 51,630 Variable lease cost 12,808 7,616 Total lease cost $ 136,966 $ 128,256 (1) Amortization of right-of-use assets is included within depreciation expense, and is recorded within cost of revenues, sales and marketing and general and administrative expenses in the condensed consolidated statements of operations. Other Information Other information related to leases is as follows (in thousands, except years and percent): Three Months Ended Three Months Ended Cash paid for amounts included in the measurement of lease liabilities: Operating cash flows from finance leases $ 27,452 $ 28,297 Operating cash flows from operating leases 52,227 47,970 Financing cash flows from finance leases 35,498 40,773 Right-of-use assets obtained in exchange for lease obligations: (1) Finance leases $ 216 $ 26,339 Operating leases 5,286 7,400 As of March 31, 2023 As of December 31, 2022 Weighted-average remaining lease term - finance leases (2) 14 years 15 years Weighted-average remaining lease term - operating leases (2) 12 years 12 years Weighted-average discount rate - finance leases 6 % 6 % Weighted-average discount rate - operating leases 4 % 4 % Finance lease right-of-use assets (3) $ 1,978,005 $ 2,018,070 (1) Represents all non-cash changes in right-of-use assets. (2) Includes lease renewal options that are reasonably certain to be exercised. (3) As of March 31, 2023 and December 31, 2022, we recorded accumulated amortization of finance lease right-of-use assets of $873.7 million and $840.0 million, respectively. Finance lease assets are recorded within property, plant and equipment, net on the condensed consolidated balance sheets. Maturities of Lease Liabilities Maturities of lease liabilities as of March 31, 2023 are as follows (in thousands): Operating Leases Finance Leases Total 2023 (9 months remaining) $ 132,066 $ 196,644 $ 328,710 2024 192,566 258,510 451,076 2025 186,010 277,003 463,013 2026 181,221 245,510 426,731 2027 158,467 248,524 406,991 Thereafter 1,020,904 2,193,035 3,213,939 Total lease payments 1,871,234 3,419,226 5,290,460 Less imputed interest (489,605) (1,158,649) (1,648,254) Total $ 1,381,629 $ 2,260,577 $ 3,642,206 We entered into agreements with various landlords primarily to lease data center spaces and ground leases which have not yet commenced as of March 31, 2023. These leases will commence between year 2023 and 2025, with lease terms of 2 to 20 years and total lease commitments of approximately $468.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3 Months Ended</t>
        </is>
      </c>
    </row>
    <row r="2">
      <c r="B2" s="2" t="inlineStr">
        <is>
          <t>Mar. 31, 2023</t>
        </is>
      </c>
    </row>
    <row r="3">
      <c r="A3" s="3" t="inlineStr">
        <is>
          <t>Debt Disclosure [Abstract]</t>
        </is>
      </c>
      <c r="B3" s="4" t="inlineStr">
        <is>
          <t xml:space="preserve"> </t>
        </is>
      </c>
    </row>
    <row r="4">
      <c r="A4" s="4" t="inlineStr">
        <is>
          <t>Debt Facilities</t>
        </is>
      </c>
      <c r="B4" s="4" t="inlineStr">
        <is>
          <t xml:space="preserve">Debt Facilities Mortgage and Loans Payable As of March 31, 2023 and December 31, 2022, our mortgage and loans payable consisted of the following (in thousands): March 31, December 31, 2022 Term loans $ 631,055 $ 619,090 Mortgage payable and loans payable 33,052 34,527 664,107 653,617 Less amount representing unamortized debt discount and debt issuance cost (1,003) (1,062) 663,104 652,555 Less current portion (9,869) (9,847) $ 653,235 $ 642,708 Senior Credit Facility and Refinancing On January 7, 2022, we entered into a credit agreement (the "2022 Credit Agreement") with a group of lenders for a senior unsecured credit facility, comprised of a $4.0 billion senior unsecured multicurrency revolving credit facility (the "2022 Revolving Facility") and a £500.0 million senior unsecured term loan facility (the "2022 Term Loan Facility" and, together with the 2022 Revolving Facility, collectively, the "2022 Credit Facilities"). The total debt issuance costs for the 2022 Revolving Facility and 2022 Term Loan Facility are $6.5 million and $0.8 million, respectively. We borrowed the full £500.0 million available under the 2022 Term Loan Facility, or approximately $676.9 million at the exchange rates in effect on that date. On that same day, using a portion of the proceeds from the 2022 Term Loan Facility, we prepaid in full all of the $549.6 million of indebtedness outstanding under the 2017 Term Loan Facility, at the exchange rates in effect on January 7, 2022 and terminated the 2017 Credit Agreement. In connection with the repayment and termination, we incurred an insignificant amount of loss on debt extinguishment. The remaining unamortized debt issuance costs of the 2017 Credit Facilities will continue to be amortized over the contract terms of the 2022 Credit Facilities. The 2022 Credit Facilities have a maturity date of January 7, 2027. We may borrow, repay and reborrow amounts under the 2022 Revolving Facility until the Maturity Date, at which time all amounts outstanding under the 2022 Revolving Facility must be repaid in full. The term loan made under the 2022 Term Loan Facility has no scheduled principal amortization and must be repaid in full on the maturity date. The 2022 Revolving Credit Facility provides for extensions of credit in U.S. Dollars as well as certain other foreign currencies. Borrowings under the 2022 Revolving Facility bear interest at a rate based on the daily Secured Overnight Financing Rate ("SOFR"), term SOFR, an alternative currency daily rate, or an alternative currency term rate plus a spread adjustment, plus a margin that can vary from 0.555% to 1.200%. Borrowings under the 2022 Term Loan Facility bear interest at a rate based on the daily Sterling Overnight Index Average ("SONIA"), plus a spread adjustment, plus a margin that can vary from 0.625% to 1.450%. We are also required to pay a quarterly letter of credit fee on the face amount of each letter of credit, which fee is based on the same margin that applies from time to time to SOFR-indexed borrowings under the revolving credit line. The margin is dependent on either our consolidated net leverage ratio or our credit ratings. We are also required to pay a quarterly facility fee ranging from 0.07% to 0.25% per annum. The 2022 Credit Agreement contains customary covenants, including financial ratio covenants that are required to be maintained as of each quarter end. As of March 31, 2023 and December 31, 2022, the total amounts outstanding under the 2022 Term Loan Facility, net of debt issuance costs, were $615.9 million and $603.0 million, respectively. As of March 31, 2023, we had 60 irrevocable letters of credit totaling $83.5 million issued and outstanding under the 2022 Revolving Facility, with approximately $3.9 billion remaining available to borrow under the 2022 Revolving Facility. Senior Notes As of March 31, 2023 and December 31, 2022, our senior notes consisted of the following (in thousands): March 31, 2023 December 31, 2022 Amount Effective Rate Amount Effective Rate 2.625% Senior Notes due 2024 $ 1,000,000 2.79 % $ 1,000,000 2.79 % 1.250% Senior Notes due 2025 500,000 1.46 % 500,000 1.46 % 1.000% Senior Notes due 2025 700,000 1.18 % 700,000 1.18 % 2.900% Senior Notes due 2026 600,000 3.04 % 600,000 3.04 % 1.450% Senior Notes due 2026 700,000 1.64 % 700,000 1.64 % 0.250% Euro Senior Notes due 2027 542,750 0.45 % 534,950 0.45 % 1.800% Senior Notes due 2027 500,000 1.96 % 500,000 1.96 % 1.550% Senior Notes due 2028 650,000 1.67 % 650,000 1.67 % 2.000% Senior Notes due 2028 400,000 2.21 % 400,000 2.21 % 3.200% Senior Notes due 2029 1,200,000 3.30 % 1,200,000 3.30 % 2.150% Senior Notes due 2030 1,100,000 2.27 % 1,100,000 2.27 % 2.500% Senior Notes due 2031 1,000,000 2.65 % 1,000,000 2.65 % 3.900% Senior Notes due 2032 1,200,000 4.07 % 1,200,000 4.07 % 1.000% Euro Senior Notes due 2033 651,300 1.18 % 641,940 1.18 % 2.000% Japanese Yen Senior Notes Series A due 2035 283,381 2.07 % — — % 2.130% Japanese Yen Senior Notes Series C due 2035 111,395 2.20 % — — % 2.370% Japanese Yen Senior Notes Series B due 2043 76,998 2.42 % — — % 2.570% Japanese Yen Senior Notes Series D due 2043 34,623 2.62 % — — % 2.570% Japanese Yen Senior Notes Series E due 2043 75,267 2.62 % — — % 3.000% Senior Notes due 2050 500,000 3.09 % 500,000 3.09 % 2.950% Senior Notes due 2051 500,000 3.00 % 500,000 3.00 % 3.400% Senior Notes due 2052 500,000 3.50 % 500,000 3.50 % 12,825,714 12,226,890 Less amount representing unamortized debt issuance cost (117,863) (117,351) $ 12,707,851 $ 12,109,539 3.900% Senior Notes due 2032 On April 5, 2022, we issued $1.2 billion aggregate principal amount of 3.900% Senior Notes due 2032 (the "2032 Notes"). Interest on the 2032 Notes is payable semi-annually on April 15 and October 15 of each year, commencing on October 15, 2022. Debt issuance costs and debt discounts related to the 2032 Notes were $16.3 million. 2.000% Japanese Yen Senior Notes Series A due 2035, 2.370% Japanese Yen Senior Notes Series B due 2043, 2.130% Japanese Yen Senior Notes Series C due 2035, 2.570% Japanese Yen Senior Notes Series D due 2043 and 2.570% Japanese Yen Senior Notes Series E due 2043 On February 16, 2023, we issued ¥10.0 billion, or approximately $74.5 million in U.S. dollars, at the exchange rate in effect on that date, aggregate principal amount of 2.570% senior notes due March 8, 2043 (the "2043 Japanese Yen Series E Notes"). On March 8, 2023, and at the exchange rate in effect on that date, we issued ¥37.7 billion, or approximately $274.7 million in U.S. dollars, aggregate principal amount of 2.000% senior notes due March 8, 2035 (the "2035 Japanese Yen Series A Notes"), ¥10.2 billion, or approximately $74.6 million in U.S. dollars, aggregate principal amount of 2.370% senior notes due March 8, 2043 (the "2043 Japanese Yen Series B Notes"), ¥14.8 billion, or approximately $107.9 million in U.S. dollars, aggregate principal amount of 2.130% senior notes due March 8, 2035 (the "2035 Japanese Yen Series C Notes") and ¥4.6 billion, or approximately $33.5 million in U.S. dollars, aggregate principal amount of 2.570% senior notes due March 8, 2043 (the "2043 Japanese Yen Series D Notes"). Interest on the notes is payable semi-annually in arrears on March 8 and September 8 of each year, commencing on September 8, 2023. Total debt issuance costs related to the 2035 Japanese Yen Series A Notes, the 2043 Japanese Yen Series B Notes, the 2035 Japanese Yen Series C Notes, the 2043 Japanese Yen Series D Notes and the 2043 Japanese Yen Series E Notes were $2.0 million, $0.6 million, $0.8 million, $0.3 million and $0.6 million, respectively. Maturities of Debt Instruments The following table sets forth maturities of our debt, including mortgage and loans payable, and senior notes, gross of debt issuance costs and debt discounts, as of March 31, 2023 (in thousands): Years ending: 2023 (9 months remaining) $ 7,427 2024 1,009,455 2025 1,208,082 2026 1,307,661 2027 1,664,907 Thereafter 8,292,290 Total $ 13,489,822 Fair Value of Debt Instruments The following table sets forth the estimated fair values of our mortgage and loans payable and senior notes, including current maturities (in thousands): As of March 31, 2023 As of December 31, 2022 Fair Value Fair Value Fair Value Fair Value Level 1 Level 2 Level 1 Level 2 Mortgage and loans payable $ 675,443 $ — $ 675,443 $ 666,387 $ — $ 666,387 Senior notes 11,042,035 10,437,543 604,492 10,196,933 10,196,933 — The inputs used to estimate the fair value of debt instruments include: • Level 1: quoted market prices; and • Level 2: our credit rating and current prices of similar debt instruments that are publicly traded. Interest Charges The following table sets forth total interest costs incurred, and total interest costs capitalized for the periods presented (in thousands): Three Months Ended 2023 2022 Interest expense $ 97,481 $ 79,965 Interest capitalized 5,533 4,420 Interest charges incurred $ 103,014 $ 84,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Commitments As a result of our various IBX data center expansion projects, as of March 31, 2023, we were contractually committed for approximately $2.0 billion of unaccrued capital expenditures, primarily for IBX infrastructure equipment not yet delivered and labor not yet provided, in connection with the work necessary to open these IBX data centers and make them available to our customers for installation. We also had numerous other, non-capital purchase commitments in place as of March 31, 2023, such as commitments to purchase power in select locations through the remainder of 2023 and thereafter, and other open purchase orders for goods or services to be delivered or provided during the remainder of 2023 and thereafter. Such other miscellaneous purchase commitments totaled approximately $2.0 billion as of March 31, 2023. For further information on equity contribution commitments and lease commitments, see Note 6 and Note 9, respectively, above. Contingent Liabilities We estimate our exposure on certain liabilities, such as indirect and property taxes, based on the best information available at the time of determination. With respect to real and personal property taxes, we record what we can reasonably estimate based on prior payment history, assessed value by the assessor's office, current landlord estimates, or estimates based on current or changing fixed asset values in each specific municipality, as applicable. However, there are circumstances beyond our control whereby the underlying value of the property or basis for which the tax is calculated on the property may change, such as a landlord selling the underlying property of one of our IBX data center leases or a municipality changing the assessment value in a jurisdiction and, as a result, our property tax obligations may vary from period to period. Based upon the most current facts and circumstances, we make the necessary property tax accruals for each of our reporting periods. However, revisions in our estimates of the potential or actual liability could materially impact our financial position, results of operations or cash flows. Our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an audit and appealing the tentative assessment in Brazil. The final settlement of the audit and the outcomes of the appeal are uncertain and may not be resolved in our favor. We regularly assess the likelihood of adverse outcomes resulting from these examinations and appeals that would affect the adequacy of our tax accruals for each of the reporting periods. If any issues arising from the tax examinations and appeals are resolved in a manner inconsistent with our expectations, the revision of the estimates of the potential or actual liabilities could materially impact our financial position, results of operations, or cash flows. Employment Agreements We have entered into a severance agreement with certain of our executive officers that provides for a severance payment equal to 100% of the executive officer's annual base salary and maximum bonus in the event his or her employment is terminated for any reason other than cause or he or she voluntarily resigns under certain circumstances as described in the agreement, or 200% of the executive officer's annual base salary and maximum bonus in the event this occurs after a change-in-control of our company. For certain other executive officers, these benefits are only triggered after a change-in-control of our company, in which case the officer is entitled to 200% of the executive officer's annual base salary and maximum bonus. In addition, under these agreements, the executive officer is entitled to the payment of his or her monthly health care premiums under the Consolidated Omnibus Budget Reconciliation Act for up to 24 months. Indemnification and Guarantor Arrangements 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a director and officer insurance policy that could limit our exposure and enable us to recover a portion of any future amounts paid. As a result of our insurance policy that could limit our exposure and enable us to recover some or all of amounts paid, our estimated fair value of these indemnification agreements is minimal. We have no liabilities recorded for these agreements as of March 31, 2023. We enter into standard indemnification agreements in the ordinary course of business. Pursuant to these agreements, we may agree to indemnify, hold harmless, and reimburse the indemnified party for losses suffered or incurred by the indemnified party, generally a business partner or a customer, in connection matters such as any U.S. patent, or any copyright or other intellectual property infringement claim by any third party with respect to our offerings; a breach of confidentiality obligations and certain other contractual warranties; our gross negligence, willful misconduct, fraud, misrepresentation, or violation of law; and/or if we cause tangible property damage, personal injury or death. The term of any such indemnification agreement is generally perpetual after execution of the agreement. The maximum potential amount of future payments we could be required to make under these indemnification agreements is unlimited; however, we have never incurred material costs to defend lawsuits or settle claims related to these indemnification agreements. As a result, our estimated fair value of these agreements is minimal. We do not have significant liabilities recorded for these agreements as of March 31, 2023. We enter into arrangements with certain business partners, whereby the business partner agrees to provide services as a subcontractor for our installations. Accordingly, we enter into standard indemnification agreements with our customers, whereby we indemnify them for certain acts, such as personal property damage, by our subcontractors. The maximum potential amount of future payments we could be required to make under these indemnification agreements is unlimited; however, we have general and umbrella insurance policies that could enable us to recover a portion of any amounts paid. We have never incurred material costs to defend lawsuits or settle claims related to these indemnification agreements. As a result, our estimated fair value of these agreements is minimal. We do not have significant liabilities recorded for these agreements as of March 31, 2023. We have service level commitment obligations to certain of our customers. As a result, service interruptions or significant equipment damage in our IBX data centers, whether or not within our control, could result in obligations to these customers. Our liability insurance may not be adequate to cover those expenses. In addition, any loss of service, equipment damage or inability to meet our service level commitment obligations could reduce the confidence our customers have in us, and could consequently impair our ability to obtain and retain customers, which would adversely affect both our ability to generate revenues and our operating results. We generally have the ability to determine such service level credits prior to the associated revenue being recognized. We do not have significant liabilities in connection with service level credits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Stockholders' Equity Rollforward The following tables provide a rollforward of our stockholders' equity for the three months ended March 31, 2023 and 2022 (in thousands, except share and per share data): AOCI (Loss) Retained Equinix Non-controlling Interests Total Stockholders' Equity Common Stock Treasury Stock Additional Accumulated Shares Amount Shares Amount Balance as of December 31, 2022 92,813,976 $ 93 (193,273) $ (71,966) $ 17,320,017 $ (7,317,570) $ (1,389,446) $ 2,964,838 $ 11,505,966 $ (134) $ 11,505,832 Net income — — — — — — — 258,786 258,786 (56) 258,730 Other comprehensive income — — — — — — 104,258 — 104,258 — 104,258 Issuance of common stock and release of treasury stock for employee equity awards 419,490 — 16,066 5,978 38,565 — — — 44,543 1 44,544 Issuance of common stock under ATM Program 458,459 1 — — 300,774 — — — 300,775 — 300,775 Dividend distribution on common stock,$3.41 per share — — — — — (318,736) — — (318,736) — (318,736) Settlement of accrued dividends on vested equity awards — — — — — (483) — — (483) — (483) Accrued dividends on unvested equity awards — — — — — (2,406) — — (2,406) — (2,406) Stock-based compensation, net of estimated forfeitures — — — — 136,345 — — — 136,345 — 136,345 Balance as of March 31, 2023 93,691,925 $ 94 (177,207) $ (65,988) $ 17,795,701 $ (7,639,195) $ (1,285,188) $ 3,223,624 $ 12,029,048 $ (189) $ 12,028,859 Additional Accumulated AOCI (Loss) Retained Equinix Non-controlling interests Total Stockholders' Equity Common Stock Treasury Stock Shares Amount Shares Amount Balance as of December 31, 2021 90,872,826 $ 91 (301,420) $ (112,208) $ 15,984,597 $ (6,165,140) $ (1,085,751) $ 2,260,493 $ 10,882,082 $ (318) $ 10,881,764 Net income — — — — — — — 147,453 147,453 240 147,693 Other comprehensive loss — — — — — — 32,837 — 32,837 3 32,840 Issuance of common stock and release of treasury stock for employee equity awards 430,973 — 11,445 4,259 39,617 — — — 43,876 — 43,876 Dividend distribution on common stock, $3.10 per share — — — — — (282,031) — — (282,031) — (282,031) Settlement of accrued dividends on vested equity awards — — — — — (497) — — (497) — (497) Accrued dividends on unvested equity awards — — — — — (2,045) — — (2,045) — (2,045) Stock-based compensation, net of estimated forfeitures — — — — 121,210 — — — 121,210 — 121,210 Balance as of March 31, 2022 91,303,799 $ 91 (289,975) $ (107,949) $ 16,145,424 $ (6,449,713) $ (1,052,914) $ 2,407,946 $ 10,942,885 $ (75) $ 10,942,810 Accumulated Other Comprehensive Loss The changes in accumulated other comprehensive loss, net of tax, by components are as follows (in thousands): Balance as of December 31, Net Balance as of March 31, Foreign currency translation adjustment ("CTA") gain (loss) $ (1,838,237) $ 157,214 $ (1,681,023) Unrealized gain (loss) on cash flow hedges (1) 33,953 (12,881) 21,072 Net investment hedge CTA gain (loss) (1) 415,749 (39,960) 375,789 Net actuarial loss on defined benefit plans (2) (911) (115) (1,026) $ (1,389,446) $ 104,258 $ (1,285,188) (1) Refer to Note 7 for a discussion of the amounts reclassified from accumulated other comprehensive loss to net income. (2) We have two defined benefit pension plans covering all employees in two countries where such plans are mandated by law. We do not have any defined benefit plans in any other countries. Changes in foreign currencies can have a significant impact to our condensed consolidated balance sheets (as evidenced above in our foreign currency translation loss), as well as its condensed consolidated results of operations, as amounts in foreign currencies are generally translated into more U.S. Dollars when the U.S. Dollar weakens or fewer U.S. Dollars when the U.S. Dollar strengthens. As of March 31, 2023, the U.S. Dollar was generally weaker relative to certain of the currencies of the foreign countries in which we operate as compared to December 31, 2022. Because of this, the U.S. Dollar had an overall favorable impact on our condensed consolidated financial position because the foreign denominations translated into more U.S. Dollars as evidenced by a decrease in foreign currency translation loss for the three months ended March 31, 2023 as reflected in the above table. The volatility of the U.S. Dollar as compared to the other currencies in which we operate could have a significant impact on our condensed consolidated financial position and results of operations including the amount of revenue that we report in future periods. Common Stock In October 2020, we established an "at the market" equity offering program (the "2020 ATM Program"), under which we could, from time to time, offer and sell shares of our common stock to or through sales agents up to an aggregate of $1.5 billion. In February 2022, we entered into a forward sale amendment to the 2020 ATM Program, under which we could, from time to time, offer and sell shares under the equity distribution agreement pursuant to forward sale transactions (the "Equity Forward Amendment"). In November 2022, we established a successor ATM program, also with substantially the same terms as the Equity Forward Amendment noted above, under which we may, from time to time, offer and sell on a spot or forward basis up to an aggregate of $1.5 billion of our common stock to or through sales agents in "at the market" transactions (the "2022 ATM Program"). The forward sale agreements provide three settlement alternatives to us: physical settlement, cash settlement or net share settlement. In accordance with ASC 815, the forward sale agreements are classified as equity for balance sheet purposes. During the first half of 2022, we executed five forward sale agreements under the 2020 ATM Program to sell 579,873 shares of our common stock. On August 3, 2022, we physically settled these forward sale shares for approximately $393.6 million, net of payment of commissions to sales agents and other offering expenses, at an aggregate weighted-average forward sale price of $678.72 per share. In the fourth quarter of 2022, we executed three additional forward sale agreements to sell 458,459 shares of our common stock with maturity dates ranging from February 2023 to November 2023. Of this amount, 308,875 shares were executed under the 2020 ATM Program and the remaining 149,584 shares were executed under the 2022 ATM Program. As of December 31, 2022, no shares remained available for sale under the 2020 ATM Program. On February 28, 2023, we physically settled these forward sale shares for approximately $301.6 million, net of payment of commissions to sales agents and other offering expenses, at an aggregate weighted-average forward sale price of $657.75 per share. For the three months ended March 31, 2023, other than as noted above, we sold no additional shares and for the three months ended March 31, 2022, we did not sell any shares under the 2022 and 2020 ATM Program. As of March 31, 2023, we had approximately $1.4 billion of common stock available for sale under the 2022 ATM Program. Stock-Based Compensation For the three months ended March 31, 2023, the Talent, Culture and Compensation Committee and/or the Stock Award Committee of our Board of Directors, as the case may be, granted an aggregate of 845,473 restricted stock units ("RSUs") to certain employees, including executive officers. These equity awards are subject to vesting provisions and have a weighted-average grant date fair value of $685.99 per share and a weighted-average requisite service period of 3.48 years. The valuation of RSUs with only a service condition or a service and performance condition require no significant assumptions as the fair value for these types of equity awards is based solely on the fair value of our stock price on the date of grant. We use revenues, adjusted funds from operations ("AFFO") per share and digital services revenues as the performance measurements in the RSUs with both service and performance conditions that were granted in the three months ended March 31, 2023. We use a Monte Carlo simulation option-pricing model to determine the fair value of RSUs with a service and market condition. We used total shareholder return ("TSR") as the performance measurement in the RSUs with a service and market condition that were granted in the three months ended March 31, 2023. There were no significant changes in the assumptions used to determine the fair value of RSUs with a service and market condition that were granted in 2023 compared to the prior year. The following table presents, by operating expense category, our stock-based compensation expense recognized in our condensed consolidated statements of operations (in thousands): Three Months Ended 2023 2022 Cost of revenues $ 11,323 $ 10,443 Sales and marketing 19,505 20,184 General and administrative 67,887 59,325 Total $ 98,715 $ 89,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42578</v>
      </c>
      <c r="C3" s="6" t="n">
        <v>1906421</v>
      </c>
    </row>
    <row r="4">
      <c r="A4" s="4" t="inlineStr">
        <is>
          <t>Accounts receivable, net of allowance of $13,259 and $12,225</t>
        </is>
      </c>
      <c r="B4" s="5" t="n">
        <v>913413</v>
      </c>
      <c r="C4" s="5" t="n">
        <v>855380</v>
      </c>
    </row>
    <row r="5">
      <c r="A5" s="4" t="inlineStr">
        <is>
          <t>Other current assets</t>
        </is>
      </c>
      <c r="B5" s="5" t="n">
        <v>437155</v>
      </c>
      <c r="C5" s="5" t="n">
        <v>459138</v>
      </c>
    </row>
    <row r="6">
      <c r="A6" s="4" t="inlineStr">
        <is>
          <t>Assets held for sale</t>
        </is>
      </c>
      <c r="B6" s="5" t="n">
        <v>0</v>
      </c>
      <c r="C6" s="5" t="n">
        <v>84316</v>
      </c>
    </row>
    <row r="7">
      <c r="A7" s="4" t="inlineStr">
        <is>
          <t>Total current assets</t>
        </is>
      </c>
      <c r="B7" s="5" t="n">
        <v>3993146</v>
      </c>
      <c r="C7" s="5" t="n">
        <v>3305255</v>
      </c>
    </row>
    <row r="8">
      <c r="A8" s="4" t="inlineStr">
        <is>
          <t>Property, plant and equipment, net</t>
        </is>
      </c>
      <c r="B8" s="5" t="n">
        <v>16913734</v>
      </c>
      <c r="C8" s="5" t="n">
        <v>16649534</v>
      </c>
    </row>
    <row r="9">
      <c r="A9" s="4" t="inlineStr">
        <is>
          <t>Operating lease right-of-use assets</t>
        </is>
      </c>
      <c r="B9" s="5" t="n">
        <v>1403716</v>
      </c>
      <c r="C9" s="5" t="n">
        <v>1427950</v>
      </c>
    </row>
    <row r="10">
      <c r="A10" s="4" t="inlineStr">
        <is>
          <t>Goodwill</t>
        </is>
      </c>
      <c r="B10" s="5" t="n">
        <v>5712063</v>
      </c>
      <c r="C10" s="5" t="n">
        <v>5654217</v>
      </c>
    </row>
    <row r="11">
      <c r="A11" s="4" t="inlineStr">
        <is>
          <t>Intangible assets, net</t>
        </is>
      </c>
      <c r="B11" s="5" t="n">
        <v>1859655</v>
      </c>
      <c r="C11" s="5" t="n">
        <v>1897649</v>
      </c>
    </row>
    <row r="12">
      <c r="A12" s="4" t="inlineStr">
        <is>
          <t>Other assets</t>
        </is>
      </c>
      <c r="B12" s="5" t="n">
        <v>1391884</v>
      </c>
      <c r="C12" s="5" t="n">
        <v>1376137</v>
      </c>
    </row>
    <row r="13">
      <c r="A13" s="4" t="inlineStr">
        <is>
          <t>Total assets</t>
        </is>
      </c>
      <c r="B13" s="5" t="n">
        <v>31274198</v>
      </c>
      <c r="C13" s="5" t="n">
        <v>30310742</v>
      </c>
    </row>
    <row r="14">
      <c r="A14" s="3" t="inlineStr">
        <is>
          <t>Current liabilities:</t>
        </is>
      </c>
      <c r="B14" s="4" t="inlineStr">
        <is>
          <t xml:space="preserve"> </t>
        </is>
      </c>
      <c r="C14" s="4" t="inlineStr">
        <is>
          <t xml:space="preserve"> </t>
        </is>
      </c>
    </row>
    <row r="15">
      <c r="A15" s="4" t="inlineStr">
        <is>
          <t>Accounts payable and accrued expenses</t>
        </is>
      </c>
      <c r="B15" s="5" t="n">
        <v>933290</v>
      </c>
      <c r="C15" s="5" t="n">
        <v>1004800</v>
      </c>
    </row>
    <row r="16">
      <c r="A16" s="4" t="inlineStr">
        <is>
          <t>Accrued property, plant and equipment</t>
        </is>
      </c>
      <c r="B16" s="5" t="n">
        <v>287911</v>
      </c>
      <c r="C16" s="5" t="n">
        <v>281347</v>
      </c>
    </row>
    <row r="17">
      <c r="A17" s="4" t="inlineStr">
        <is>
          <t>Current portion of operating lease liabilities</t>
        </is>
      </c>
      <c r="B17" s="5" t="n">
        <v>141558</v>
      </c>
      <c r="C17" s="5" t="n">
        <v>139538</v>
      </c>
    </row>
    <row r="18">
      <c r="A18" s="4" t="inlineStr">
        <is>
          <t>Current portion of finance lease liabilities</t>
        </is>
      </c>
      <c r="B18" s="5" t="n">
        <v>155447</v>
      </c>
      <c r="C18" s="5" t="n">
        <v>151420</v>
      </c>
    </row>
    <row r="19">
      <c r="A19" s="4" t="inlineStr">
        <is>
          <t>Current portion of mortgage and loans payable</t>
        </is>
      </c>
      <c r="B19" s="5" t="n">
        <v>9869</v>
      </c>
      <c r="C19" s="5" t="n">
        <v>9847</v>
      </c>
    </row>
    <row r="20">
      <c r="A20" s="4" t="inlineStr">
        <is>
          <t>Other current liabilities</t>
        </is>
      </c>
      <c r="B20" s="5" t="n">
        <v>226077</v>
      </c>
      <c r="C20" s="5" t="n">
        <v>251346</v>
      </c>
    </row>
    <row r="21">
      <c r="A21" s="4" t="inlineStr">
        <is>
          <t>Total current liabilities</t>
        </is>
      </c>
      <c r="B21" s="5" t="n">
        <v>1754152</v>
      </c>
      <c r="C21" s="5" t="n">
        <v>1838298</v>
      </c>
    </row>
    <row r="22">
      <c r="A22" s="4" t="inlineStr">
        <is>
          <t>Operating lease liabilities, less current portion</t>
        </is>
      </c>
      <c r="B22" s="5" t="n">
        <v>1240071</v>
      </c>
      <c r="C22" s="5" t="n">
        <v>1272812</v>
      </c>
    </row>
    <row r="23">
      <c r="A23" s="4" t="inlineStr">
        <is>
          <t>Finance lease liabilities, less current portion</t>
        </is>
      </c>
      <c r="B23" s="5" t="n">
        <v>2105130</v>
      </c>
      <c r="C23" s="5" t="n">
        <v>2143690</v>
      </c>
    </row>
    <row r="24">
      <c r="A24" s="4" t="inlineStr">
        <is>
          <t>Mortgage and loans payable, less current portion</t>
        </is>
      </c>
      <c r="B24" s="5" t="n">
        <v>653235</v>
      </c>
      <c r="C24" s="5" t="n">
        <v>642708</v>
      </c>
    </row>
    <row r="25">
      <c r="A25" s="4" t="inlineStr">
        <is>
          <t>Senior notes, less current portion</t>
        </is>
      </c>
      <c r="B25" s="5" t="n">
        <v>12707851</v>
      </c>
      <c r="C25" s="5" t="n">
        <v>12109539</v>
      </c>
    </row>
    <row r="26">
      <c r="A26" s="4" t="inlineStr">
        <is>
          <t>Other liabilities</t>
        </is>
      </c>
      <c r="B26" s="5" t="n">
        <v>784900</v>
      </c>
      <c r="C26" s="5" t="n">
        <v>797863</v>
      </c>
    </row>
    <row r="27">
      <c r="A27" s="4" t="inlineStr">
        <is>
          <t>Total liabilities</t>
        </is>
      </c>
      <c r="B27" s="5" t="n">
        <v>19245339</v>
      </c>
      <c r="C27" s="5" t="n">
        <v>18804910</v>
      </c>
    </row>
    <row r="28">
      <c r="A28" s="4" t="inlineStr">
        <is>
          <t>Commitments and contingencies (Note 11)</t>
        </is>
      </c>
      <c r="B28" s="4" t="inlineStr">
        <is>
          <t xml:space="preserve"> </t>
        </is>
      </c>
      <c r="C28" s="4" t="inlineStr">
        <is>
          <t xml:space="preserve"> </t>
        </is>
      </c>
    </row>
    <row r="29">
      <c r="A29" s="3" t="inlineStr">
        <is>
          <t>Equinix stockholders' equity:</t>
        </is>
      </c>
      <c r="B29" s="4" t="inlineStr">
        <is>
          <t xml:space="preserve"> </t>
        </is>
      </c>
      <c r="C29" s="4" t="inlineStr">
        <is>
          <t xml:space="preserve"> </t>
        </is>
      </c>
    </row>
    <row r="30">
      <c r="A30" s="4" t="inlineStr">
        <is>
          <t>Common stock, $0.001 par value per share: 300,000,000 shares authorized; 93,691,925 issued and 93,514,718 outstanding in 2023 and 92,813,976 issued and 92,620,703 outstanding in 2022</t>
        </is>
      </c>
      <c r="B30" s="5" t="n">
        <v>94</v>
      </c>
      <c r="C30" s="5" t="n">
        <v>93</v>
      </c>
    </row>
    <row r="31">
      <c r="A31" s="4" t="inlineStr">
        <is>
          <t>Additional paid-in capital</t>
        </is>
      </c>
      <c r="B31" s="5" t="n">
        <v>17795701</v>
      </c>
      <c r="C31" s="5" t="n">
        <v>17320017</v>
      </c>
    </row>
    <row r="32">
      <c r="A32" s="4" t="inlineStr">
        <is>
          <t>Treasury stock, at cost; 177,207 shares in 2023 and 193,273 shares in 2022</t>
        </is>
      </c>
      <c r="B32" s="5" t="n">
        <v>-65988</v>
      </c>
      <c r="C32" s="5" t="n">
        <v>-71966</v>
      </c>
    </row>
    <row r="33">
      <c r="A33" s="4" t="inlineStr">
        <is>
          <t>Accumulated dividends</t>
        </is>
      </c>
      <c r="B33" s="5" t="n">
        <v>-7639195</v>
      </c>
      <c r="C33" s="5" t="n">
        <v>-7317570</v>
      </c>
    </row>
    <row r="34">
      <c r="A34" s="4" t="inlineStr">
        <is>
          <t>Accumulated other comprehensive loss</t>
        </is>
      </c>
      <c r="B34" s="5" t="n">
        <v>-1285188</v>
      </c>
      <c r="C34" s="5" t="n">
        <v>-1389446</v>
      </c>
    </row>
    <row r="35">
      <c r="A35" s="4" t="inlineStr">
        <is>
          <t>Retained earnings</t>
        </is>
      </c>
      <c r="B35" s="5" t="n">
        <v>3223624</v>
      </c>
      <c r="C35" s="5" t="n">
        <v>2964838</v>
      </c>
    </row>
    <row r="36">
      <c r="A36" s="4" t="inlineStr">
        <is>
          <t>Total Equinix stockholders' equity</t>
        </is>
      </c>
      <c r="B36" s="5" t="n">
        <v>12029048</v>
      </c>
      <c r="C36" s="5" t="n">
        <v>11505966</v>
      </c>
    </row>
    <row r="37">
      <c r="A37" s="4" t="inlineStr">
        <is>
          <t>Non-controlling interests</t>
        </is>
      </c>
      <c r="B37" s="5" t="n">
        <v>-189</v>
      </c>
      <c r="C37" s="5" t="n">
        <v>-134</v>
      </c>
    </row>
    <row r="38">
      <c r="A38" s="4" t="inlineStr">
        <is>
          <t>Total stockholders' equity</t>
        </is>
      </c>
      <c r="B38" s="5" t="n">
        <v>12028859</v>
      </c>
      <c r="C38" s="5" t="n">
        <v>11505832</v>
      </c>
    </row>
    <row r="39">
      <c r="A39" s="4" t="inlineStr">
        <is>
          <t>Total liabilities and stockholders' equity</t>
        </is>
      </c>
      <c r="B39" s="6" t="n">
        <v>31274198</v>
      </c>
      <c r="C39" s="6" t="n">
        <v>30310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performance both on a consolidated basis and based on these three reportable segments. Intercompany transactions between segments are excluded for management reporting purposes. The following tables present revenue information disaggregated by product lines and geographic areas, (in thousands): Three Months Ended March 31, 2023 Americas EMEA Asia-Pacific Total Colocation (1) $ 574,098 $ 515,611 $ 318,705 $ 1,408,414 Interconnection 198,639 72,606 65,562 336,807 Managed infrastructure 60,860 31,424 18,963 111,247 Other (1) 4,872 25,200 3,540 33,612 Recurring revenues 838,469 644,841 406,770 1,890,080 Non-recurring revenues 43,906 46,376 17,847 108,129 Total $ 882,375 $ 691,217 $ 424,617 $ 1,998,209 (1) Includes some leasing and hedging activities. Three Months Ended March 31, 2022 Americas EMEA Asia-Pacific Total Colocation (1) $ 522,171 $ 414,569 $ 282,615 $ 1,219,355 Interconnection 181,103 68,140 59,987 309,230 Managed infrastructure 49,222 30,990 20,642 100,854 Other (1) 5,134 6,414 1,337 12,885 Recurring revenues 757,630 520,113 364,581 1,642,324 Non-recurring revenues 42,791 30,367 18,965 92,123 Total $ 800,421 $ 550,480 $ 383,546 $ 1,734,447 (1) Includes some leasing and hedging activities. No single customer accounted for 10% or greater of our accounts receivable or revenues for the three months ended March 31, 2023 and 2022. There is no country outside of the U.S. from which we derived revenues that exceeded 10% of our total revenues for the three months ended March 31, 2023 and 2022. We define adjusted EBITDA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as presented below (in thousands): Three Months Ended 2023 2022 Adjusted EBITDA: Americas $ 405,087 $ 356,555 EMEA 326,513 260,345 Asia-Pacific 212,683 182,812 Total adjusted EBITDA 944,283 799,712 Depreciation, amortization and accretion expense (458,995) (436,386) Stock-based compensation expense (98,715) (89,952) Transaction costs (1,600) (4,240) Loss on asset sales (852) (1,818) Interest income 19,388 2,106 Interest expense (97,481) (79,965) Other income (expense) 7,503 (9,549) Gain on debt extinguishment 254 529 Income before income taxes $ 313,785 $ 180,437 We also provide the following additional segment disclosures (in thousands): Three Months Ended 2023 2022 Depreciation and amortization: Americas $ 244,714 $ 229,709 EMEA 124,017 115,054 Asia-Pacific 88,369 90,577 Total $ 457,100 $ 435,340 Capital expenditures: Americas $ 300,675 $ 185,046 EMEA 145,820 162,503 Asia-Pacific 83,105 64,969 Total $ 529,600 $ 412,518 Our long-lived assets, including property, plant and equipment, net and operating lease right-of-use assets, located in the following geographic areas as of (in thousands): March 31, December 31, Americas $ 7,706,923 $ 7,532,125 EMEA 5,727,022 5,577,498 Asia-Pacific 3,479,789 3,539,911 Total property, plant and equipment, net $ 16,913,734 $ 16,649,534 Americas $ 252,022 $ 263,148 EMEA 450,460 440,139 Asia-Pacific 701,234 724,663 Total operating lease right-of-use assets $ 1,403,716 $ 1,427,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eclaration of dividends On May 3, 2023, we declared a quarterly cash dividend of $3.41 per share, which is payable on June 21, 2023 to our common stockholders of record as of the close of business on May 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Our condensed consolidated balance sheet data as of December 31, 2022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or "GAAP"). For further information, refer to the Consolidated Financial Statements and Notes thereto included in our Form 10-K as filed with the SEC on February 17, 2023. Results for the interim periods are not necessarily indicative of results for the entire fiscal year.</t>
        </is>
      </c>
    </row>
    <row r="5">
      <c r="A5" s="4" t="inlineStr">
        <is>
          <t>Consolidation</t>
        </is>
      </c>
      <c r="B5" s="4" t="inlineStr">
        <is>
          <t>Consolidation The accompanying unaudited condensed consolidated financial statements include the acquisitions of: • Four data centers as well as a subsea cable and terrestrial fiber network in West Africa acquired from MainOne Cable Company ("MainOne") from April 1, 2022; and • Four data centers in Chile and a data center in Peru acquired from Empresa Nacional De Telecomunicaciones S.A. ("Entel") from May 2, 2022 and August 1, 2022, respectively. All intercompany accounts and transactions have been eliminated in consolidation.</t>
        </is>
      </c>
    </row>
    <row r="6">
      <c r="A6" s="4" t="inlineStr">
        <is>
          <t>Income Taxes</t>
        </is>
      </c>
      <c r="B6" s="4" t="inlineStr">
        <is>
          <t xml:space="preserve">Income Taxes We elected to be taxed as a real estate investment trust for U.S. federal income tax purposes ("REIT") beginning with our 2015 taxable year. As a result, we may deduct the dividends paid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t>
        </is>
      </c>
    </row>
    <row r="7">
      <c r="A7" s="4" t="inlineStr">
        <is>
          <t>Recent Accounting Pronouncements</t>
        </is>
      </c>
      <c r="B7" s="4" t="inlineStr">
        <is>
          <t>Recent Accounting Pronouncements Accounting Standards Adopted Supplier Finance Program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 forward information, which is effective for fiscal years beginning after December 15, 2023. We adopted this ASU and the adoption of this standard did not have an impact on our condensed consolidated financial statements. Reference Rate Reform In March 2020, FASB issued ASU 2020-04, Reference Rate Reform ("Topic 848"): Facilitation of the Effects of Reference Rate Reform on Financial Reporting. In addition, FASB issued ASU 2021-01, Reference Rate Reform ("Topic 848"), which clarifies the scope of Topic 848. Collectively, the guidance provides optional expedients and exceptions for applying GAAP to contracts, hedging relationships, and other transactions affected by reference rate reform if certain criteria are met. ASU 2021-01 is effective upon issuance and ASU 2020-04 was effective for all entities as of March 12, 2020, and together remained effective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We adopted these ASUs upon their respective issuances and there was no impact on our consolidated financial statements as a result of adopting the guidance. We will evaluate our debt, derivative and lease contracts that may become eligible for modification relief and may apply the elections prospectively as needed. Debt with Conversion and Other Options In August 2020, FASB issued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On January 1, 2022, we adopted this ASU on a prospective basis and the adoption of this standard did not have a material impact on our condensed consolidated financial statements. Business Combinations</t>
        </is>
      </c>
    </row>
    <row r="8">
      <c r="A8" s="4" t="inlineStr">
        <is>
          <t>Remaining performance obligations</t>
        </is>
      </c>
      <c r="B8" s="4" t="inlineStr">
        <is>
          <t>Remaining performance obligations As of March 31, 2023, approximately $9.9 billion of total revenues, including deferred installation revenues, are expected to be recognized in future periods. Most of our revenue contracts have an initial term varying from one three The remaining performance obligations do not include variable consideration related to unsatisfied performance obligations such as the usage of metered power, point-in-time services, variable price increases, and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we are considered the lessor.</t>
        </is>
      </c>
    </row>
    <row r="9">
      <c r="A9" s="4" t="inlineStr">
        <is>
          <t>Derivatives Designated as Hedging Instruments</t>
        </is>
      </c>
      <c r="B9" s="4" t="inlineStr">
        <is>
          <t>Derivatives Designated as Hedging Instruments Net Investment Hedges.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both March 31, 2023 and December 31, 2022, the total principal amounts of foreign currency debt obligations designated as net investment hedges was $1.5 billion. We also utilize cross-currency interest rate swaps, designated as net investment hedges, which effectively convert a portion of our U.S. dollar-denominated fixed-rate debt to foreign currency-denominated fixed-rate debt, to hedge the currency exposure associated with our net investment in our foreign subsidiaries. As of both March 31, 2023 and December 31, 2022, the total notional amount of cross-currency interest rate swaps, designated as net investment hedges was $3.9 billion, with maturity dates ranging through 2026. From time to time, we use foreign currency forward contracts, which are designated as net investment hedges, to hedge against the effect of foreign exchange rate fluctuations on our net investment in our foreign subsidiaries. As of both March 31, 2023 and December 31, 2022, the total notional amount of foreign currency forward contracts designated as net investment hedges was $373.4 million.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Cash Flow Hedges .</t>
        </is>
      </c>
    </row>
    <row r="10">
      <c r="A10" s="4" t="inlineStr">
        <is>
          <t>Derivatives Not Designated as Hedging Instruments</t>
        </is>
      </c>
      <c r="B10" s="4" t="inlineStr">
        <is>
          <t>Derivatives Not Designated as Hedging Instruments Embedded Derivatives. As described above, certain of our customer agreements that are priced in currencies different from the functional or local currencies of the parties involved are deemed to have foreign currency forward contracts embedded in them. Economic Hedges of Embedded Derivatives. We use foreign currency forward contracts to manage the foreign exchange risk associated with our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t>
        </is>
      </c>
    </row>
    <row r="11">
      <c r="A11" s="4" t="inlineStr">
        <is>
          <t>Fair Value Measurements</t>
        </is>
      </c>
      <c r="B11" s="4" t="inlineStr">
        <is>
          <t>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other than quoted market prices included within Level 1 that are observable, either directly or indirectly, for the assets or liabilities. • Level 3: unobservable inputs to the valuation methodology that are significant to the measurement of the fair value of assets or liabilities.</t>
        </is>
      </c>
    </row>
    <row r="12">
      <c r="A12" s="4" t="inlineStr">
        <is>
          <t>Segment Information</t>
        </is>
      </c>
      <c r="B12" s="4" t="inlineStr">
        <is>
          <t>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performance both on a consolidated basis and based on these three reportable segments. Intercompany transactions between segments are excluded for management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Opening and Closing Balances</t>
        </is>
      </c>
      <c r="B4" s="4" t="inlineStr">
        <is>
          <t xml:space="preserve">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3 $ 855,380 $ 27,608 $ 55,405 $ 132,090 $ 155,334 Closing balances as of March 31, 2023 913,413 28,619 72,269 129,378 153,039 Increase (Decrease) $ 58,033 $ 1,011 $ 16,864 $ (2,712) $ (2,295) (1) The net change in our allowance for credit losses was in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EPS") for the periods presented (in thousands, except per share amounts): Three Months Ended 2023 2022 Net income $ 258,730 $ 147,693 Net (income) loss attributable to non-controlling interests 56 (240) Net income attributable to Equinix $ 258,786 $ 147,453 Weighted-average shares used to calculate basic EPS 92,971 90,771 Effect of dilutive securities: Employee equity awards 369 391 Weighted-average shares used to calculate diluted EPS 93,340 91,162 EPS attributable to Equinix: Basic EPS $ 2.78 $ 1.62 Diluted EPS $ 2.77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llocation of Total Purchase Consideration</t>
        </is>
      </c>
      <c r="B4" s="4" t="inlineStr">
        <is>
          <t>A summary of the allocation of total purchase consideration is presented as follows (in thousands): Entel Chile MainOne Entel Peru Final Provisional Cash and cash equivalents $ — $ 33,026 $ — Accounts receivable — 9,431 — Other current assets 12,424 21,988 — Property, plant and equipment 81,132 239,583 13,423 Intangible assets 153,489 54,800 10,000 Goodwill 380,867 110,665 46,285 Deferred tax and other assets 12,090 5,879 10,801 Total assets acquired 640,002 475,372 80,509 Accounts payable and accrued liabilities (195) (18,525) — Other current liabilities (1) — (13,061) — Mortgage and loans payable — (25,944) — Deferred tax and other liabilities (1) (1,463) (139,492) (167) Net assets acquired $ 638,344 $ 278,350 $ 80,342 (1) For the MainOne Acquisition, other current liabilities includes $9.9 million of deferred revenue - current and the other liabilities includes $95.4 million of deferred revenue - non-current.</t>
        </is>
      </c>
    </row>
    <row r="5">
      <c r="A5" s="4" t="inlineStr">
        <is>
          <t>Schedule of Acquired Intangible Assets</t>
        </is>
      </c>
      <c r="B5" s="4" t="inlineStr">
        <is>
          <t>The following table presents certain information on the acquired intangible assets (in thousands): Intangible Assets Fair Value Estimated Useful Lives (Years) Weighted-average Estimated Useful Lives (Years) Discount Rate Entel Peru: Customer relationships (1) $ 10,000 15.0 15.0 7.0 % Entel Chile: Customer relationships (1) 153,489 12.0 - 15.0 14.0 8.5% - 9.5% MainOne: Customer relationships (1) 51,500 10.0 - 15.0 14.0 11.5 % Trade names (2) 3,300 5.0 5.0 11.5 % (1) The fair value was estimated by calculating the present value of estimated future operating cash flows generated from existing customers less costs to realize the revenue and/or by using benchmarking. The rates reflect the nature of the assets as they relate to the risk and uncertainty of the estimated future operating cash flows, as well as the risk of the country within which the acquired business operates. (2) The fair value of the MainOne trade name was estimated using the relief from royalty method under the income approach. We applied a relief from royalty rate of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summarizes our equity method investments (in thousands), which were included in other assets on the condensed consolidated balance sheets: Investee Ownership Percentage March 31, 2023 December 31, 2022 EMEA 1 Joint Venture with GIC 20% $ 154,954 $ 148,895 VIE Joint Ventures 20% 206,327 191,680 Other Various 10,714 7,570 Total $ 371,995 $ 348,145 </t>
        </is>
      </c>
    </row>
    <row r="5">
      <c r="A5" s="4" t="inlineStr">
        <is>
          <t>Schedule of The Maximum Exposure Losses of VIE Joint Ventures</t>
        </is>
      </c>
      <c r="B5" s="4" t="inlineStr">
        <is>
          <t>The following table summarizes our maximum exposure to loss related to the VIE Joint Ventures as of March 31, 2023 (in thousands): VIE Joint Ventures Equity Investment $ 206,327 Outstanding Receivables 13,594 Future Equity Contribution Commitments (1) 41,014 Maximum Future Payments under Debt Guarantees (2) 82,408 Total $ 343,343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see Note 11).</t>
        </is>
      </c>
    </row>
    <row r="6">
      <c r="A6" s="4" t="inlineStr">
        <is>
          <t>Schedule of Other Related Party Transactions</t>
        </is>
      </c>
      <c r="B6" s="4" t="inlineStr">
        <is>
          <t>The following table presents the revenues and expenses from these arrangements with the Joint Ventures in our condensed consolidated statements of operations (in thousands): Three Months Ended Related Party Nature of Transaction 2023 2022 EMEA 1 Joint Venture Revenues $ 7,041 $ 6,302 EMEA 1 Joint Venture Expenses (1) 1,657 4,328 VIE Joint Ventures Revenues 21,803 7,003 (1) Balances primarily consist of rent expenses for a 15-year sub-lease agreement with the EMEA 1 Joint Venture for a London data center. The following table presents the assets and liabilities from related party transactions with the Joint Ventures in our condensed consolidated balance sheets (in thousands): Related Party Balance Sheet Line Item March 31, 2023 December 31, 2022 EMEA 1 Joint Venture Receivables $ 23,645 $ 73,929 Contract Assets 7,367 7,261 Finance Lease Right of Use Assets 100,934 100,968 Other Liabilities and Payables 40,352 1,193 Other Liabilities and Payables - Construction Obligation (1) — 18,967 Deferred Revenue 17,818 15,470 Finance Lease Right of Use Liabilities 110,007 108,603 VIE Joint Ventures Receivables 13,594 19,935 Contract Assets 19,561 5,281 Deferred Revenue 2,916 — (1) The balance primarily relates to the obligation to pay for future construction for certain sites sold as a part of the EMEA 1 Joint Ventur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et Investment Hedges</t>
        </is>
      </c>
      <c r="B4" s="4" t="inlineStr">
        <is>
          <t>The effect of net investment hedges on accumulated other comprehensive income and the condensed consolidated statements of operations for the three months ended March 31, 2023 and 2022 was as follows (in thousands): Amount of gain or (loss) recognized in accumulated other comprehensive income: Three Months Ended 2023 2022 Foreign currency debt $ (23,610) $ 45,061 Cross-currency interest rate swaps (included component) (1) (39,911) 122,030 Cross-currency interest rate swaps (excluded component) (2) 23,961 (72,108) Foreign currency forward contracts (included component) (1) (1,048) (2,949) Foreign currency forward contracts (excluded component) (3) 648 (676) Total $ (39,960) $ 91,358 Amount of gain or (loss) recognized in earnings: Location of gain or (loss) Three Months Ended 2023 2022 Cross-currency interest rate swaps (excluded component) (2) Interest expense $ 12,229 $ 12,578 Foreign currency forward contracts (excluded component) (3) Interest expense (152) (31) Total $ 12,077 $ 12,547 (1) Included component represents foreign exchange spot rates. (2) Excluded component represents cross-currency basis spread and interest rates. (3) Excluded component represents foreign currency forward points.</t>
        </is>
      </c>
    </row>
    <row r="5">
      <c r="A5" s="4" t="inlineStr">
        <is>
          <t>Schedule of Cash Flow Hedges</t>
        </is>
      </c>
      <c r="B5" s="4" t="inlineStr">
        <is>
          <t>The effect of cash flow hedges on accumulated other comprehensive income and the condensed consolidated statements of operations for the three months ended March 31, 2023 and 2022 was as follows (in thousands): Amount of gain or (loss) recognized in accumulated other comprehensive income: Three Months Ended 2023 2022 Foreign currency forward and option contracts (included component) (1) $ (12,453) $ 18,322 Cross-currency interest rate swaps (2,396) — Interest rate locks (4,108) 50,442 Total $ (18,957) $ 68,764 Amount of gain or (loss) reclassified from accumulated other comprehensive income to income: Three Months Ended Location of gain or (loss) 2023 2022 Foreign currency forward contracts Revenues $ 12,296 $ 3,563 Foreign currency forward contracts Costs and operating expenses (3,221) (1,312) Interest rate locks Interest Expense 320 (1,076) Total $ 9,395 $ 1,175 (1) Included component represents foreign exchange spot rates.</t>
        </is>
      </c>
    </row>
    <row r="6">
      <c r="A6" s="4" t="inlineStr">
        <is>
          <t>Schedule of Derivatives not Designated as Hedging Instruments in the Company's Condensed Consolidated Statements of Operations</t>
        </is>
      </c>
      <c r="B6" s="4" t="inlineStr">
        <is>
          <t>The following table presents the effect of derivatives not designated as hedging instruments in our condensed consolidated statements of operations (in thousands): Amount of gain or (loss) recognized in earnings: Three Months Ended Location of gain or (loss) 2023 2022 Embedded derivatives (1) Revenues $ — $ (568) Economic hedge of embedded derivatives (2) Revenues — (983) Foreign currency forward contracts Other income (expense) 10,707 (1,470) Total $ 10,707 $ (3,021) (1) Embedded derivatives which are considered foreign currency forward contracts were designated as net investment hedges beginning March 31, 2022. (2) As of March 31, 2023, we had no economic hedge of embedded derivatives outstanding.</t>
        </is>
      </c>
    </row>
    <row r="7">
      <c r="A7" s="4" t="inlineStr">
        <is>
          <t>Schedule of Derivative Instruments Recognized in the Company's Condensed Consolidated Balance Sheets</t>
        </is>
      </c>
      <c r="B7" s="4" t="inlineStr">
        <is>
          <t>The following table presents the fair value of derivative instruments recognized in our condensed consolidated balance sheets as of March 31, 2023 and December 31, 2022 (in thousands): March 31, 2023 December 31, 2022 Assets (1) Liabilities (2) Assets (1) Liabilities (2) Designated as hedging instruments: Cash flow hedges Foreign currency forward and option contracts $ 8,639 $ 16,968 $ 27,812 $ 21,352 Cross-currency interest rate swaps 25,679 — 19,239 — Net investment hedges Cross-currency interest rate swaps 258,284 — 274,234 — Foreign currency forward contracts 25,179 5,468 25,077 4,805 Total designated as hedging 317,781 22,436 346,362 26,157 Not designated as hedging instruments: Foreign currency forward contracts 27,397 22,009 58,230 7,531 Total not designated as hedging 27,397 22,009 58,230 7,531 Total Derivatives $ 345,178 $ 44,445 $ 404,592 $ 33,688 (1) As presented in our condensed consolidated balance sheets within other current assets and other assets. (2) As presented in our condensed consolidated balance sheets within other current liabilities and other liabilities.</t>
        </is>
      </c>
    </row>
    <row r="8">
      <c r="A8" s="4" t="inlineStr">
        <is>
          <t>Schedule of Offsetting Derivative Assets and Liabilities</t>
        </is>
      </c>
      <c r="B8" s="4" t="inlineStr">
        <is>
          <t xml:space="preserve">The following table presents information related to these offsetting arrangements as of March 31, 2023 and December 31, 2022 (in thousands): Gross Amounts Offset in Gross Amounts Gross Amounts Offset in the Balance Sheet Net Amounts Gross Amounts not Offset in the Balance Sheet Net March 31, 2023 Derivative assets $ 372,836 $ — $ 372,836 $ (50,820) $ 322,016 Derivative liabilities 59,156 — 59,156 (50,820) 8,336 December 31, 2022 Derivative assets $ 424,516 $ — $ 424,516 $ (34,429) $ 390,087 Derivative liabilities 39,234 — 39,234 (34,429) 4,805 </t>
        </is>
      </c>
    </row>
    <row r="9">
      <c r="A9" s="4" t="inlineStr">
        <is>
          <t>Schedule of Offsetting Derivative Assets and Liabilities</t>
        </is>
      </c>
      <c r="B9" s="4" t="inlineStr">
        <is>
          <t xml:space="preserve">The following table presents information related to these offsetting arrangements as of March 31, 2023 and December 31, 2022 (in thousands): Gross Amounts Offset in Gross Amounts Gross Amounts Offset in the Balance Sheet Net Amounts Gross Amounts not Offset in the Balance Sheet Net March 31, 2023 Derivative assets $ 372,836 $ — $ 372,836 $ (50,820) $ 322,016 Derivative liabilities 59,156 — 59,156 (50,820) 8,336 December 31, 2022 Derivative assets $ 424,516 $ — $ 424,516 $ (34,429) $ 390,087 Derivative liabilities 39,234 — 39,234 (34,429) 4,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Our financial assets and liabilities measured at fair value on a recurring basis as of March 31, 2023 and December 31, 2022 were as follows (in thousands): As of March 31, 2023 As of December 31, 2022 Fair Value Fair Value Fair Value Fair Value Level 1 Level 2 Level 1 Level 2 Assets: Money market and deposit accounts $ 1,595,440 $ 1,595,440 $ — $ 764,628 $ 764,628 $ — Derivative instruments (1) 345,178 — 345,178 404,592 — 404,592 Total $ 1,940,618 $ 1,595,440 $ 345,178 $ 1,169,220 $ 764,628 $ 404,592 Liabilities: Derivative instruments (1) $ 44,445 $ — $ 44,445 $ 33,688 $ — $ 33,688 (1) Amounts are included within other current assets, other assets, others current liabilities and other liabilitie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s</t>
        </is>
      </c>
      <c r="B4" s="4" t="inlineStr">
        <is>
          <t>The components of lease expenses are as follows (in thousands): Three Months Ended 2023 2022 Finance lease cost Amortization of right-of-use assets (1) $ 42,530 $ 40,123 Interest on lease liabilities 28,222 28,887 Total finance lease cost 70,752 69,010 Operating lease cost 53,406 51,630 Variable lease cost 12,808 7,616 Total lease cost $ 136,966 $ 128,256 (1) Amortization of right-of-use assets is included within depreciation expense, and is recorded within cost of revenues, sales and marketing and general and administrative expenses in the condensed consolidated statements of operations.</t>
        </is>
      </c>
    </row>
    <row r="5">
      <c r="A5" s="4" t="inlineStr">
        <is>
          <t>Schedule of Other Information Related to Leases</t>
        </is>
      </c>
      <c r="B5" s="4" t="inlineStr">
        <is>
          <t>Other information related to leases is as follows (in thousands, except years and percent): Three Months Ended Three Months Ended Cash paid for amounts included in the measurement of lease liabilities: Operating cash flows from finance leases $ 27,452 $ 28,297 Operating cash flows from operating leases 52,227 47,970 Financing cash flows from finance leases 35,498 40,773 Right-of-use assets obtained in exchange for lease obligations: (1) Finance leases $ 216 $ 26,339 Operating leases 5,286 7,400 As of March 31, 2023 As of December 31, 2022 Weighted-average remaining lease term - finance leases (2) 14 years 15 years Weighted-average remaining lease term - operating leases (2) 12 years 12 years Weighted-average discount rate - finance leases 6 % 6 % Weighted-average discount rate - operating leases 4 % 4 % Finance lease right-of-use assets (3) $ 1,978,005 $ 2,018,070 (1) Represents all non-cash changes in right-of-use assets. (2) Includes lease renewal options that are reasonably certain to be exercised. (3) As of March 31, 2023 and December 31, 2022, we recorded accumulated amortization of finance lease right-of-use assets of $873.7 million and $840.0 million, respectively. Finance lease assets are recorded within property, plant and equipment, net on the condensed consolidated balance sheets.</t>
        </is>
      </c>
    </row>
    <row r="6">
      <c r="A6" s="4" t="inlineStr">
        <is>
          <t>Schedule of Maturities of Lease Liabilities</t>
        </is>
      </c>
      <c r="B6" s="4" t="inlineStr">
        <is>
          <t xml:space="preserve">Maturities of lease liabilities as of March 31, 2023 are as follows (in thousands): Operating Leases Finance Leases Total 2023 (9 months remaining) $ 132,066 $ 196,644 $ 328,710 2024 192,566 258,510 451,076 2025 186,010 277,003 463,013 2026 181,221 245,510 426,731 2027 158,467 248,524 406,991 Thereafter 1,020,904 2,193,035 3,213,939 Total lease payments 1,871,234 3,419,226 5,290,460 Less imputed interest (489,605) (1,158,649) (1,648,254) Total $ 1,381,629 $ 2,260,577 $ 3,642,206 </t>
        </is>
      </c>
    </row>
    <row r="7">
      <c r="A7" s="4" t="inlineStr">
        <is>
          <t>Schedule of Maturities of Lease Liabilities</t>
        </is>
      </c>
      <c r="B7" s="4" t="inlineStr">
        <is>
          <t xml:space="preserve">Maturities of lease liabilities as of March 31, 2023 are as follows (in thousands): Operating Leases Finance Leases Total 2023 (9 months remaining) $ 132,066 $ 196,644 $ 328,710 2024 192,566 258,510 451,076 2025 186,010 277,003 463,013 2026 181,221 245,510 426,731 2027 158,467 248,524 406,991 Thereafter 1,020,904 2,193,035 3,213,939 Total lease payments 1,871,234 3,419,226 5,290,460 Less imputed interest (489,605) (1,158,649) (1,648,254) Total $ 1,381,629 $ 2,260,577 $ 3,642,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13259</v>
      </c>
      <c r="C3" s="6" t="n">
        <v>12225</v>
      </c>
    </row>
    <row r="4">
      <c r="A4" s="4" t="inlineStr">
        <is>
          <t>Common stock, par value (in dollars per share)</t>
        </is>
      </c>
      <c r="B4" s="7" t="n">
        <v>0.001</v>
      </c>
      <c r="C4" s="7" t="n">
        <v>0.001</v>
      </c>
    </row>
    <row r="5">
      <c r="A5" s="4" t="inlineStr">
        <is>
          <t>Common sock, shares authorized (shares)</t>
        </is>
      </c>
      <c r="B5" s="5" t="n">
        <v>300000000</v>
      </c>
      <c r="C5" s="5" t="n">
        <v>300000000</v>
      </c>
    </row>
    <row r="6">
      <c r="A6" s="4" t="inlineStr">
        <is>
          <t>Common stock, shares issued (shares)</t>
        </is>
      </c>
      <c r="B6" s="5" t="n">
        <v>93691925</v>
      </c>
      <c r="C6" s="5" t="n">
        <v>92813976</v>
      </c>
    </row>
    <row r="7">
      <c r="A7" s="4" t="inlineStr">
        <is>
          <t>Common stock, shares outstanding (shares)</t>
        </is>
      </c>
      <c r="B7" s="5" t="n">
        <v>93514718</v>
      </c>
      <c r="C7" s="5" t="n">
        <v>92620703</v>
      </c>
    </row>
    <row r="8">
      <c r="A8" s="4" t="inlineStr">
        <is>
          <t>Treasury stock (shares)</t>
        </is>
      </c>
      <c r="B8" s="5" t="n">
        <v>177207</v>
      </c>
      <c r="C8" s="5" t="n">
        <v>193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Fac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As of March 31, 2023 and December 31, 2022, our mortgage and loans payable consisted of the following (in thousands): March 31, December 31, 2022 Term loans $ 631,055 $ 619,090 Mortgage payable and loans payable 33,052 34,527 664,107 653,617 Less amount representing unamortized debt discount and debt issuance cost (1,003) (1,062) 663,104 652,555 Less current portion (9,869) (9,847) $ 653,235 $ 642,708 As of March 31, 2023 and December 31, 2022, our senior notes consisted of the following (in thousands): March 31, 2023 December 31, 2022 Amount Effective Rate Amount Effective Rate 2.625% Senior Notes due 2024 $ 1,000,000 2.79 % $ 1,000,000 2.79 % 1.250% Senior Notes due 2025 500,000 1.46 % 500,000 1.46 % 1.000% Senior Notes due 2025 700,000 1.18 % 700,000 1.18 % 2.900% Senior Notes due 2026 600,000 3.04 % 600,000 3.04 % 1.450% Senior Notes due 2026 700,000 1.64 % 700,000 1.64 % 0.250% Euro Senior Notes due 2027 542,750 0.45 % 534,950 0.45 % 1.800% Senior Notes due 2027 500,000 1.96 % 500,000 1.96 % 1.550% Senior Notes due 2028 650,000 1.67 % 650,000 1.67 % 2.000% Senior Notes due 2028 400,000 2.21 % 400,000 2.21 % 3.200% Senior Notes due 2029 1,200,000 3.30 % 1,200,000 3.30 % 2.150% Senior Notes due 2030 1,100,000 2.27 % 1,100,000 2.27 % 2.500% Senior Notes due 2031 1,000,000 2.65 % 1,000,000 2.65 % 3.900% Senior Notes due 2032 1,200,000 4.07 % 1,200,000 4.07 % 1.000% Euro Senior Notes due 2033 651,300 1.18 % 641,940 1.18 % 2.000% Japanese Yen Senior Notes Series A due 2035 283,381 2.07 % — — % 2.130% Japanese Yen Senior Notes Series C due 2035 111,395 2.20 % — — % 2.370% Japanese Yen Senior Notes Series B due 2043 76,998 2.42 % — — % 2.570% Japanese Yen Senior Notes Series D due 2043 34,623 2.62 % — — % 2.570% Japanese Yen Senior Notes Series E due 2043 75,267 2.62 % — — % 3.000% Senior Notes due 2050 500,000 3.09 % 500,000 3.09 % 2.950% Senior Notes due 2051 500,000 3.00 % 500,000 3.00 % 3.400% Senior Notes due 2052 500,000 3.50 % 500,000 3.50 % 12,825,714 12,226,890 Less amount representing unamortized debt issuance cost (117,863) (117,351) $ 12,707,851 $ 12,109,539 </t>
        </is>
      </c>
    </row>
    <row r="5">
      <c r="A5" s="4" t="inlineStr">
        <is>
          <t>Schedule of Maturities of Debt Instruments</t>
        </is>
      </c>
      <c r="B5" s="4" t="inlineStr">
        <is>
          <t xml:space="preserve">The following table sets forth maturities of our debt, including mortgage and loans payable, and senior notes, gross of debt issuance costs and debt discounts, as of March 31, 2023 (in thousands): Years ending: 2023 (9 months remaining) $ 7,427 2024 1,009,455 2025 1,208,082 2026 1,307,661 2027 1,664,907 Thereafter 8,292,290 Total $ 13,489,822 </t>
        </is>
      </c>
    </row>
    <row r="6">
      <c r="A6" s="4" t="inlineStr">
        <is>
          <t>Schedule of Fair Value of Debt Instruments</t>
        </is>
      </c>
      <c r="B6" s="4" t="inlineStr">
        <is>
          <t xml:space="preserve">The following table sets forth the estimated fair values of our mortgage and loans payable and senior notes, including current maturities (in thousands): As of March 31, 2023 As of December 31, 2022 Fair Value Fair Value Fair Value Fair Value Level 1 Level 2 Level 1 Level 2 Mortgage and loans payable $ 675,443 $ — $ 675,443 $ 666,387 $ — $ 666,387 Senior notes 11,042,035 10,437,543 604,492 10,196,933 10,196,933 — </t>
        </is>
      </c>
    </row>
    <row r="7">
      <c r="A7" s="4" t="inlineStr">
        <is>
          <t>Schedule of Interest Charges Incurred</t>
        </is>
      </c>
      <c r="B7" s="4" t="inlineStr">
        <is>
          <t xml:space="preserve">The following table sets forth total interest costs incurred, and total interest costs capitalized for the periods presented (in thousands): Three Months Ended 2023 2022 Interest expense $ 97,481 $ 79,965 Interest capitalized 5,533 4,420 Interest charges incurred $ 103,014 $ 84,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Rollforward of Stockholders' Equity</t>
        </is>
      </c>
      <c r="B4" s="4" t="inlineStr">
        <is>
          <t xml:space="preserve">The following tables provide a rollforward of our stockholders' equity for the three months ended March 31, 2023 and 2022 (in thousands, except share and per share data): AOCI (Loss) Retained Equinix Non-controlling Interests Total Stockholders' Equity Common Stock Treasury Stock Additional Accumulated Shares Amount Shares Amount Balance as of December 31, 2022 92,813,976 $ 93 (193,273) $ (71,966) $ 17,320,017 $ (7,317,570) $ (1,389,446) $ 2,964,838 $ 11,505,966 $ (134) $ 11,505,832 Net income — — — — — — — 258,786 258,786 (56) 258,730 Other comprehensive income — — — — — — 104,258 — 104,258 — 104,258 Issuance of common stock and release of treasury stock for employee equity awards 419,490 — 16,066 5,978 38,565 — — — 44,543 1 44,544 Issuance of common stock under ATM Program 458,459 1 — — 300,774 — — — 300,775 — 300,775 Dividend distribution on common stock,$3.41 per share — — — — — (318,736) — — (318,736) — (318,736) Settlement of accrued dividends on vested equity awards — — — — — (483) — — (483) — (483) Accrued dividends on unvested equity awards — — — — — (2,406) — — (2,406) — (2,406) Stock-based compensation, net of estimated forfeitures — — — — 136,345 — — — 136,345 — 136,345 Balance as of March 31, 2023 93,691,925 $ 94 (177,207) $ (65,988) $ 17,795,701 $ (7,639,195) $ (1,285,188) $ 3,223,624 $ 12,029,048 $ (189) $ 12,028,859 Additional Accumulated AOCI (Loss) Retained Equinix Non-controlling interests Total Stockholders' Equity Common Stock Treasury Stock Shares Amount Shares Amount Balance as of December 31, 2021 90,872,826 $ 91 (301,420) $ (112,208) $ 15,984,597 $ (6,165,140) $ (1,085,751) $ 2,260,493 $ 10,882,082 $ (318) $ 10,881,764 Net income — — — — — — — 147,453 147,453 240 147,693 Other comprehensive loss — — — — — — 32,837 — 32,837 3 32,840 Issuance of common stock and release of treasury stock for employee equity awards 430,973 — 11,445 4,259 39,617 — — — 43,876 — 43,876 Dividend distribution on common stock, $3.10 per share — — — — — (282,031) — — (282,031) — (282,031) Settlement of accrued dividends on vested equity awards — — — — — (497) — — (497) — (497) Accrued dividends on unvested equity awards — — — — — (2,045) — — (2,045) — (2,045) Stock-based compensation, net of estimated forfeitures — — — — 121,210 — — — 121,210 — 121,210 Balance as of March 31, 2022 91,303,799 $ 91 (289,975) $ (107,949) $ 16,145,424 $ (6,449,713) $ (1,052,914) $ 2,407,946 $ 10,942,885 $ (75) $ 10,942,810 </t>
        </is>
      </c>
    </row>
    <row r="5">
      <c r="A5" s="4" t="inlineStr">
        <is>
          <t>Schedule of Changes in Accumulated Other Comprehensive Loss</t>
        </is>
      </c>
      <c r="B5" s="4" t="inlineStr">
        <is>
          <t>The changes in accumulated other comprehensive loss, net of tax, by components are as follows (in thousands): Balance as of December 31, Net Balance as of March 31, Foreign currency translation adjustment ("CTA") gain (loss) $ (1,838,237) $ 157,214 $ (1,681,023) Unrealized gain (loss) on cash flow hedges (1) 33,953 (12,881) 21,072 Net investment hedge CTA gain (loss) (1) 415,749 (39,960) 375,789 Net actuarial loss on defined benefit plans (2) (911) (115) (1,026) $ (1,389,446) $ 104,258 $ (1,285,188) (1) Refer to Note 7 for a discussion of the amounts reclassified from accumulated other comprehensive loss to net income. (2) We have two defined benefit pension plans covering all employees in two countries where such plans are mandated by law. We do not have any defined benefit plans in any other countries.</t>
        </is>
      </c>
    </row>
    <row r="6">
      <c r="A6" s="4" t="inlineStr">
        <is>
          <t>Schedule of Stock-Based Compensation Expense by Operating Expense Category</t>
        </is>
      </c>
      <c r="B6" s="4" t="inlineStr">
        <is>
          <t xml:space="preserve">The following table presents, by operating expense category, our stock-based compensation expense recognized in our condensed consolidated statements of operations (in thousands): Three Months Ended 2023 2022 Cost of revenues $ 11,323 $ 10,443 Sales and marketing 19,505 20,184 General and administrative 67,887 59,325 Total $ 98,715 $ 89,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Information Disaggregated by Service Lines and Geographic Areas</t>
        </is>
      </c>
      <c r="B4" s="4" t="inlineStr">
        <is>
          <t>The following tables present revenue information disaggregated by product lines and geographic areas, (in thousands): Three Months Ended March 31, 2023 Americas EMEA Asia-Pacific Total Colocation (1) $ 574,098 $ 515,611 $ 318,705 $ 1,408,414 Interconnection 198,639 72,606 65,562 336,807 Managed infrastructure 60,860 31,424 18,963 111,247 Other (1) 4,872 25,200 3,540 33,612 Recurring revenues 838,469 644,841 406,770 1,890,080 Non-recurring revenues 43,906 46,376 17,847 108,129 Total $ 882,375 $ 691,217 $ 424,617 $ 1,998,209 (1) Includes some leasing and hedging activities. Three Months Ended March 31, 2022 Americas EMEA Asia-Pacific Total Colocation (1) $ 522,171 $ 414,569 $ 282,615 $ 1,219,355 Interconnection 181,103 68,140 59,987 309,230 Managed infrastructure 49,222 30,990 20,642 100,854 Other (1) 5,134 6,414 1,337 12,885 Recurring revenues 757,630 520,113 364,581 1,642,324 Non-recurring revenues 42,791 30,367 18,965 92,123 Total $ 800,421 $ 550,480 $ 383,546 $ 1,734,447 (1) Includes some leasing and hedging activities.</t>
        </is>
      </c>
    </row>
    <row r="5">
      <c r="A5" s="4" t="inlineStr">
        <is>
          <t>Schedule of Adjusted EBITDA</t>
        </is>
      </c>
      <c r="B5" s="4" t="inlineStr">
        <is>
          <t xml:space="preserve">We define adjusted EBITDA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as presented below (in thousands): Three Months Ended 2023 2022 Adjusted EBITDA: Americas $ 405,087 $ 356,555 EMEA 326,513 260,345 Asia-Pacific 212,683 182,812 Total adjusted EBITDA 944,283 799,712 Depreciation, amortization and accretion expense (458,995) (436,386) Stock-based compensation expense (98,715) (89,952) Transaction costs (1,600) (4,240) Loss on asset sales (852) (1,818) Interest income 19,388 2,106 Interest expense (97,481) (79,965) Other income (expense) 7,503 (9,549) Gain on debt extinguishment 254 529 Income before income taxes $ 313,785 $ 180,437 </t>
        </is>
      </c>
    </row>
    <row r="6">
      <c r="A6" s="4" t="inlineStr">
        <is>
          <t>Schedule of Segment Disclosures</t>
        </is>
      </c>
      <c r="B6" s="4" t="inlineStr">
        <is>
          <t xml:space="preserve">We also provide the following additional segment disclosures (in thousands): Three Months Ended 2023 2022 Depreciation and amortization: Americas $ 244,714 $ 229,709 EMEA 124,017 115,054 Asia-Pacific 88,369 90,577 Total $ 457,100 $ 435,340 Capital expenditures: Americas $ 300,675 $ 185,046 EMEA 145,820 162,503 Asia-Pacific 83,105 64,969 Total $ 529,600 $ 412,518 </t>
        </is>
      </c>
    </row>
    <row r="7">
      <c r="A7" s="4" t="inlineStr">
        <is>
          <t>Schedule of Segment Long-Lived Assets</t>
        </is>
      </c>
      <c r="B7" s="4" t="inlineStr">
        <is>
          <t xml:space="preserve">Our long-lived assets, including property, plant and equipment, net and operating lease right-of-use assets, located in the following geographic areas as of (in thousands): March 31, December 31, Americas $ 7,706,923 $ 7,532,125 EMEA 5,727,022 5,577,498 Asia-Pacific 3,479,789 3,539,911 Total property, plant and equipment, net $ 16,913,734 $ 16,649,534 Americas $ 252,022 $ 263,148 EMEA 450,460 440,139 Asia-Pacific 701,234 724,663 Total operating lease right-of-use assets $ 1,403,716 $ 1,427,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Basis of Presentation and Significant Accounting Policies - Narrative (Detail) - center</t>
        </is>
      </c>
      <c r="B1" s="2" t="inlineStr">
        <is>
          <t>3 Months Ended</t>
        </is>
      </c>
    </row>
    <row r="2">
      <c r="B2" s="2" t="inlineStr">
        <is>
          <t>Mar. 31, 2023</t>
        </is>
      </c>
      <c r="C2" s="2" t="inlineStr">
        <is>
          <t>Mar. 31, 2022</t>
        </is>
      </c>
      <c r="D2" s="2" t="inlineStr">
        <is>
          <t>Aug. 01, 2022</t>
        </is>
      </c>
      <c r="E2" s="2" t="inlineStr">
        <is>
          <t>May 02, 2022</t>
        </is>
      </c>
      <c r="F2" s="2" t="inlineStr">
        <is>
          <t>Apr.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continuing operations</t>
        </is>
      </c>
      <c r="B4" s="9" t="n">
        <v>0.176</v>
      </c>
      <c r="C4" s="9" t="n">
        <v>0.182</v>
      </c>
      <c r="D4" s="4" t="inlineStr">
        <is>
          <t xml:space="preserve"> </t>
        </is>
      </c>
      <c r="E4" s="4" t="inlineStr">
        <is>
          <t xml:space="preserve"> </t>
        </is>
      </c>
      <c r="F4" s="4" t="inlineStr">
        <is>
          <t xml:space="preserve"> </t>
        </is>
      </c>
    </row>
    <row r="5">
      <c r="A5" s="4" t="inlineStr">
        <is>
          <t>Main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ta centers purchased</t>
        </is>
      </c>
      <c r="B7" s="4" t="inlineStr">
        <is>
          <t xml:space="preserve"> </t>
        </is>
      </c>
      <c r="C7" s="4" t="inlineStr">
        <is>
          <t xml:space="preserve"> </t>
        </is>
      </c>
      <c r="D7" s="4" t="inlineStr">
        <is>
          <t xml:space="preserve"> </t>
        </is>
      </c>
      <c r="E7" s="4" t="inlineStr">
        <is>
          <t xml:space="preserve"> </t>
        </is>
      </c>
      <c r="F7" s="5" t="n">
        <v>4</v>
      </c>
    </row>
    <row r="8">
      <c r="A8" s="4" t="inlineStr">
        <is>
          <t>Empresa Nacional De Telecomunicaciones S.A. | CHI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ta centers purchased</t>
        </is>
      </c>
      <c r="B10" s="4" t="inlineStr">
        <is>
          <t xml:space="preserve"> </t>
        </is>
      </c>
      <c r="C10" s="4" t="inlineStr">
        <is>
          <t xml:space="preserve"> </t>
        </is>
      </c>
      <c r="D10" s="4" t="inlineStr">
        <is>
          <t xml:space="preserve"> </t>
        </is>
      </c>
      <c r="E10" s="5" t="n">
        <v>4</v>
      </c>
      <c r="F10" s="4" t="inlineStr">
        <is>
          <t xml:space="preserve"> </t>
        </is>
      </c>
    </row>
    <row r="11">
      <c r="A11" s="4" t="inlineStr">
        <is>
          <t>Empresa Nacional De Telecomunicaciones S.A. | PER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ta centers purchased</t>
        </is>
      </c>
      <c r="B13" s="4" t="inlineStr">
        <is>
          <t xml:space="preserve"> </t>
        </is>
      </c>
      <c r="C13" s="4" t="inlineStr">
        <is>
          <t xml:space="preserve"> </t>
        </is>
      </c>
      <c r="D13" s="5" t="n">
        <v>1</v>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Opening and Closing Balances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Accounts receivable, net</t>
        </is>
      </c>
      <c r="B4" s="6" t="n">
        <v>913413</v>
      </c>
      <c r="C4" s="6" t="n">
        <v>855380</v>
      </c>
    </row>
    <row r="5">
      <c r="A5" s="4" t="inlineStr">
        <is>
          <t>Increase (Decrease) in Accounts receivables, net</t>
        </is>
      </c>
      <c r="B5" s="5" t="n">
        <v>58033</v>
      </c>
      <c r="C5" s="4" t="inlineStr">
        <is>
          <t xml:space="preserve"> </t>
        </is>
      </c>
    </row>
    <row r="6">
      <c r="A6" s="4" t="inlineStr">
        <is>
          <t>Contract assets, current</t>
        </is>
      </c>
      <c r="B6" s="5" t="n">
        <v>28619</v>
      </c>
      <c r="C6" s="5" t="n">
        <v>27608</v>
      </c>
    </row>
    <row r="7">
      <c r="A7" s="4" t="inlineStr">
        <is>
          <t>Increase (Decrease) in Contract asset, current</t>
        </is>
      </c>
      <c r="B7" s="5" t="n">
        <v>1011</v>
      </c>
      <c r="C7" s="4" t="inlineStr">
        <is>
          <t xml:space="preserve"> </t>
        </is>
      </c>
    </row>
    <row r="8">
      <c r="A8" s="4" t="inlineStr">
        <is>
          <t>Contract assets, non-current</t>
        </is>
      </c>
      <c r="B8" s="5" t="n">
        <v>72269</v>
      </c>
      <c r="C8" s="5" t="n">
        <v>55405</v>
      </c>
    </row>
    <row r="9">
      <c r="A9" s="4" t="inlineStr">
        <is>
          <t>Increase (Decrease) in Contract asset, non-current</t>
        </is>
      </c>
      <c r="B9" s="5" t="n">
        <v>16864</v>
      </c>
      <c r="C9" s="4" t="inlineStr">
        <is>
          <t xml:space="preserve"> </t>
        </is>
      </c>
    </row>
    <row r="10">
      <c r="A10" s="4" t="inlineStr">
        <is>
          <t>Deferred revenue, current</t>
        </is>
      </c>
      <c r="B10" s="5" t="n">
        <v>129378</v>
      </c>
      <c r="C10" s="5" t="n">
        <v>132090</v>
      </c>
    </row>
    <row r="11">
      <c r="A11" s="4" t="inlineStr">
        <is>
          <t>Increase (Decrease) in Deferred revenue, current</t>
        </is>
      </c>
      <c r="B11" s="5" t="n">
        <v>-2712</v>
      </c>
      <c r="C11" s="4" t="inlineStr">
        <is>
          <t xml:space="preserve"> </t>
        </is>
      </c>
    </row>
    <row r="12">
      <c r="A12" s="4" t="inlineStr">
        <is>
          <t>Deferred revenue, non-current</t>
        </is>
      </c>
      <c r="B12" s="5" t="n">
        <v>153039</v>
      </c>
      <c r="C12" s="6" t="n">
        <v>155334</v>
      </c>
    </row>
    <row r="13">
      <c r="A13" s="4" t="inlineStr">
        <is>
          <t>Increase (Decrease) in Deferred revenue, non-current</t>
        </is>
      </c>
      <c r="B13" s="6" t="n">
        <v>-2295</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Mar. 31, 2023 USD ($)</t>
        </is>
      </c>
    </row>
    <row r="3">
      <c r="A3" s="3" t="inlineStr">
        <is>
          <t>Revenue, Remaining Performance Obligation, Expected Timing of Satisfaction [Line Items]</t>
        </is>
      </c>
      <c r="B3" s="4" t="inlineStr">
        <is>
          <t xml:space="preserve"> </t>
        </is>
      </c>
    </row>
    <row r="4">
      <c r="A4" s="4" t="inlineStr">
        <is>
          <t>Deferred revenue, revenue recognized</t>
        </is>
      </c>
      <c r="B4" s="10" t="n">
        <v>36.8</v>
      </c>
    </row>
    <row r="5">
      <c r="A5" s="4" t="inlineStr">
        <is>
          <t>Revenue, remaining performance obligation</t>
        </is>
      </c>
      <c r="B5" s="6" t="n">
        <v>9900</v>
      </c>
    </row>
    <row r="6">
      <c r="A6" s="4" t="inlineStr">
        <is>
          <t>Renewal term</t>
        </is>
      </c>
      <c r="B6" s="4" t="inlineStr">
        <is>
          <t>1 year</t>
        </is>
      </c>
    </row>
    <row r="7">
      <c r="A7" s="4" t="inlineStr">
        <is>
          <t>Minimum</t>
        </is>
      </c>
      <c r="B7" s="4" t="inlineStr">
        <is>
          <t xml:space="preserve"> </t>
        </is>
      </c>
    </row>
    <row r="8">
      <c r="A8" s="3" t="inlineStr">
        <is>
          <t>Revenue, Remaining Performance Obligation, Expected Timing of Satisfaction [Line Items]</t>
        </is>
      </c>
      <c r="B8" s="4" t="inlineStr">
        <is>
          <t xml:space="preserve"> </t>
        </is>
      </c>
    </row>
    <row r="9">
      <c r="A9" s="4" t="inlineStr">
        <is>
          <t>Revenue, requirement of payment, terms</t>
        </is>
      </c>
      <c r="B9" s="4" t="inlineStr">
        <is>
          <t>1 year</t>
        </is>
      </c>
    </row>
    <row r="10">
      <c r="A10" s="4" t="inlineStr">
        <is>
          <t>Maximum</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quirement of payment, terms</t>
        </is>
      </c>
      <c r="B12" s="4" t="inlineStr">
        <is>
          <t>3 years</t>
        </is>
      </c>
    </row>
    <row r="13">
      <c r="A13" s="4" t="inlineStr">
        <is>
          <t>Revenue, Remaining Performance Obligation, Expected Timing of Satisfaction, Start Date [Axis]: 2023-04-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quirement of payment, terms</t>
        </is>
      </c>
      <c r="B15" s="4" t="inlineStr">
        <is>
          <t>2 years</t>
        </is>
      </c>
    </row>
    <row r="16">
      <c r="A16" s="4" t="inlineStr">
        <is>
          <t>Revenue, remaining performance obligation, percentage</t>
        </is>
      </c>
      <c r="B16" s="11" t="n">
        <v>0.7</v>
      </c>
    </row>
    <row r="17">
      <c r="A17" s="4" t="inlineStr">
        <is>
          <t>Revenue, Remaining Performance Obligation, Expected Timing of Satisfaction, Start Date [Axis]: 2025-04-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centage</t>
        </is>
      </c>
      <c r="B19" s="11" t="n">
        <v>0.3</v>
      </c>
    </row>
    <row r="20">
      <c r="A20" s="4" t="inlineStr">
        <is>
          <t>Revenue, Remaining Performance Obligation, Expected Timing of Satisfaction, Start Date [Axis]: 2025-04-01 | Minimum</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quirement of payment, terms</t>
        </is>
      </c>
      <c r="B22" s="4" t="inlineStr">
        <is>
          <t>3 years</t>
        </is>
      </c>
    </row>
    <row r="23">
      <c r="A23" s="4" t="inlineStr">
        <is>
          <t>Revenue, Remaining Performance Obligation, Expected Timing of Satisfaction, Start Date [Axis]: 2025-04-01 | Maximum</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quirement of payment, terms</t>
        </is>
      </c>
      <c r="B25"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258730</v>
      </c>
      <c r="C4" s="6" t="n">
        <v>147693</v>
      </c>
    </row>
    <row r="5">
      <c r="A5" s="4" t="inlineStr">
        <is>
          <t>Net (income) loss attributable to non-controlling interests</t>
        </is>
      </c>
      <c r="B5" s="5" t="n">
        <v>56</v>
      </c>
      <c r="C5" s="5" t="n">
        <v>-240</v>
      </c>
    </row>
    <row r="6">
      <c r="A6" s="4" t="inlineStr">
        <is>
          <t>Net income attributable to Equinix</t>
        </is>
      </c>
      <c r="B6" s="6" t="n">
        <v>258786</v>
      </c>
      <c r="C6" s="6" t="n">
        <v>147453</v>
      </c>
    </row>
    <row r="7">
      <c r="A7" s="4" t="inlineStr">
        <is>
          <t>Weighted-average shares used to calculate basic EPS (in shares)</t>
        </is>
      </c>
      <c r="B7" s="5" t="n">
        <v>92971</v>
      </c>
      <c r="C7" s="5" t="n">
        <v>90771</v>
      </c>
    </row>
    <row r="8">
      <c r="A8" s="3" t="inlineStr">
        <is>
          <t>Effect of dilutive securities:</t>
        </is>
      </c>
      <c r="B8" s="4" t="inlineStr">
        <is>
          <t xml:space="preserve"> </t>
        </is>
      </c>
      <c r="C8" s="4" t="inlineStr">
        <is>
          <t xml:space="preserve"> </t>
        </is>
      </c>
    </row>
    <row r="9">
      <c r="A9" s="4" t="inlineStr">
        <is>
          <t>Employee equity awards (in shares)</t>
        </is>
      </c>
      <c r="B9" s="5" t="n">
        <v>369</v>
      </c>
      <c r="C9" s="5" t="n">
        <v>391</v>
      </c>
    </row>
    <row r="10">
      <c r="A10" s="4" t="inlineStr">
        <is>
          <t>Weighted-average shares used to calculate diluted EPS (in shares)</t>
        </is>
      </c>
      <c r="B10" s="5" t="n">
        <v>93340</v>
      </c>
      <c r="C10" s="5" t="n">
        <v>91162</v>
      </c>
    </row>
    <row r="11">
      <c r="A11" s="4" t="inlineStr">
        <is>
          <t>Basic EPS (in dollars per share)</t>
        </is>
      </c>
      <c r="B11" s="8" t="n">
        <v>2.78</v>
      </c>
      <c r="C11" s="8" t="n">
        <v>1.62</v>
      </c>
    </row>
    <row r="12">
      <c r="A12" s="4" t="inlineStr">
        <is>
          <t>Diluted EPS (in dollars per share)</t>
        </is>
      </c>
      <c r="B12" s="8" t="n">
        <v>2.77</v>
      </c>
      <c r="C12" s="8" t="n">
        <v>1.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Potential Shares of Common Stock Excluded from Computation of Earnings Per Share (Detail)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potential shares of common stock excluded from computation of earnings per share (in shares)</t>
        </is>
      </c>
      <c r="B4" s="5" t="n">
        <v>140</v>
      </c>
      <c r="C4" s="5" t="n">
        <v>3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22" customWidth="1" min="2" max="2"/>
    <col width="28" customWidth="1" min="3" max="3"/>
    <col width="29" customWidth="1" min="4" max="4"/>
    <col width="26" customWidth="1" min="5" max="5"/>
  </cols>
  <sheetData>
    <row r="1">
      <c r="A1" s="1" t="inlineStr">
        <is>
          <t>Acquisitions - Narrative (Detail) $ in Millions</t>
        </is>
      </c>
      <c r="E1" s="2" t="inlineStr">
        <is>
          <t>3 Months Ended</t>
        </is>
      </c>
    </row>
    <row r="2">
      <c r="B2" s="2" t="inlineStr">
        <is>
          <t>Aug. 01, 2022 USD ($)</t>
        </is>
      </c>
      <c r="C2" s="2" t="inlineStr">
        <is>
          <t>May 02, 2022 USD ($) center</t>
        </is>
      </c>
      <c r="D2" s="2" t="inlineStr">
        <is>
          <t>Apr. 01, 2022 USD ($) center</t>
        </is>
      </c>
      <c r="E2" s="2" t="inlineStr">
        <is>
          <t>Mar. 31, 2023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s | acquisition</t>
        </is>
      </c>
      <c r="B4" s="4" t="inlineStr">
        <is>
          <t xml:space="preserve"> </t>
        </is>
      </c>
      <c r="C4" s="4" t="inlineStr">
        <is>
          <t xml:space="preserve"> </t>
        </is>
      </c>
      <c r="D4" s="4" t="inlineStr">
        <is>
          <t xml:space="preserve"> </t>
        </is>
      </c>
      <c r="E4" s="5" t="n">
        <v>3</v>
      </c>
    </row>
    <row r="5">
      <c r="A5" s="4" t="inlineStr">
        <is>
          <t>Entel Chil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ata centers purchased | center</t>
        </is>
      </c>
      <c r="B7" s="4" t="inlineStr">
        <is>
          <t xml:space="preserve"> </t>
        </is>
      </c>
      <c r="C7" s="5" t="n">
        <v>4</v>
      </c>
      <c r="D7" s="4" t="inlineStr">
        <is>
          <t xml:space="preserve"> </t>
        </is>
      </c>
      <c r="E7" s="4" t="inlineStr">
        <is>
          <t xml:space="preserve"> </t>
        </is>
      </c>
    </row>
    <row r="8">
      <c r="A8" s="4" t="inlineStr">
        <is>
          <t>Consideration transferred</t>
        </is>
      </c>
      <c r="B8" s="4" t="inlineStr">
        <is>
          <t xml:space="preserve"> </t>
        </is>
      </c>
      <c r="C8" s="10" t="n">
        <v>638.3</v>
      </c>
      <c r="D8" s="4" t="inlineStr">
        <is>
          <t xml:space="preserve"> </t>
        </is>
      </c>
      <c r="E8" s="4" t="inlineStr">
        <is>
          <t xml:space="preserve"> </t>
        </is>
      </c>
    </row>
    <row r="9">
      <c r="A9" s="4" t="inlineStr">
        <is>
          <t>Entel Peru:</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10" t="n">
        <v>80.3</v>
      </c>
      <c r="C11" s="4" t="inlineStr">
        <is>
          <t xml:space="preserve"> </t>
        </is>
      </c>
      <c r="D11" s="4" t="inlineStr">
        <is>
          <t xml:space="preserve"> </t>
        </is>
      </c>
      <c r="E11" s="4" t="inlineStr">
        <is>
          <t xml:space="preserve"> </t>
        </is>
      </c>
    </row>
    <row r="12">
      <c r="A12" s="4" t="inlineStr">
        <is>
          <t>MainOn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ata centers purchased | center</t>
        </is>
      </c>
      <c r="B14" s="4" t="inlineStr">
        <is>
          <t xml:space="preserve"> </t>
        </is>
      </c>
      <c r="C14" s="4" t="inlineStr">
        <is>
          <t xml:space="preserve"> </t>
        </is>
      </c>
      <c r="D14" s="5" t="n">
        <v>4</v>
      </c>
      <c r="E14" s="4" t="inlineStr">
        <is>
          <t xml:space="preserve"> </t>
        </is>
      </c>
    </row>
    <row r="15">
      <c r="A15" s="4" t="inlineStr">
        <is>
          <t>Consideration transferred</t>
        </is>
      </c>
      <c r="B15" s="4" t="inlineStr">
        <is>
          <t xml:space="preserve"> </t>
        </is>
      </c>
      <c r="C15" s="4" t="inlineStr">
        <is>
          <t xml:space="preserve"> </t>
        </is>
      </c>
      <c r="D15" s="10" t="n">
        <v>278.4</v>
      </c>
      <c r="E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s - Preliminary Purchase Price Allocation (Detail) - USD ($) $ in Thousands</t>
        </is>
      </c>
      <c r="B1" s="2" t="inlineStr">
        <is>
          <t>Mar. 31, 2023</t>
        </is>
      </c>
      <c r="C1" s="2" t="inlineStr">
        <is>
          <t>Dec. 31, 2022</t>
        </is>
      </c>
      <c r="D1" s="2" t="inlineStr">
        <is>
          <t>Aug. 01, 2022</t>
        </is>
      </c>
      <c r="E1" s="2" t="inlineStr">
        <is>
          <t>May 02, 2022</t>
        </is>
      </c>
      <c r="F1" s="2" t="inlineStr">
        <is>
          <t>Apr. 01, 2022</t>
        </is>
      </c>
    </row>
    <row r="2">
      <c r="A2" s="3" t="inlineStr">
        <is>
          <t>Allocation of purchase price consider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5712063</v>
      </c>
      <c r="C3" s="6" t="n">
        <v>5654217</v>
      </c>
      <c r="D3" s="4" t="inlineStr">
        <is>
          <t xml:space="preserve"> </t>
        </is>
      </c>
      <c r="E3" s="4" t="inlineStr">
        <is>
          <t xml:space="preserve"> </t>
        </is>
      </c>
      <c r="F3" s="4" t="inlineStr">
        <is>
          <t xml:space="preserve"> </t>
        </is>
      </c>
    </row>
    <row r="4">
      <c r="A4" s="4" t="inlineStr">
        <is>
          <t>Entel Chi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llocation of purchase price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6" t="n">
        <v>0</v>
      </c>
      <c r="F6" s="4" t="inlineStr">
        <is>
          <t xml:space="preserve"> </t>
        </is>
      </c>
    </row>
    <row r="7">
      <c r="A7" s="4" t="inlineStr">
        <is>
          <t>Accounts receivable</t>
        </is>
      </c>
      <c r="B7" s="4" t="inlineStr">
        <is>
          <t xml:space="preserve"> </t>
        </is>
      </c>
      <c r="C7" s="4" t="inlineStr">
        <is>
          <t xml:space="preserve"> </t>
        </is>
      </c>
      <c r="D7" s="4" t="inlineStr">
        <is>
          <t xml:space="preserve"> </t>
        </is>
      </c>
      <c r="E7" s="5" t="n">
        <v>0</v>
      </c>
      <c r="F7" s="4" t="inlineStr">
        <is>
          <t xml:space="preserve"> </t>
        </is>
      </c>
    </row>
    <row r="8">
      <c r="A8" s="4" t="inlineStr">
        <is>
          <t>Other current assets</t>
        </is>
      </c>
      <c r="B8" s="4" t="inlineStr">
        <is>
          <t xml:space="preserve"> </t>
        </is>
      </c>
      <c r="C8" s="4" t="inlineStr">
        <is>
          <t xml:space="preserve"> </t>
        </is>
      </c>
      <c r="D8" s="4" t="inlineStr">
        <is>
          <t xml:space="preserve"> </t>
        </is>
      </c>
      <c r="E8" s="5" t="n">
        <v>12424</v>
      </c>
      <c r="F8" s="4" t="inlineStr">
        <is>
          <t xml:space="preserve"> </t>
        </is>
      </c>
    </row>
    <row r="9">
      <c r="A9" s="4" t="inlineStr">
        <is>
          <t>Property, plant and equipment</t>
        </is>
      </c>
      <c r="B9" s="4" t="inlineStr">
        <is>
          <t xml:space="preserve"> </t>
        </is>
      </c>
      <c r="C9" s="4" t="inlineStr">
        <is>
          <t xml:space="preserve"> </t>
        </is>
      </c>
      <c r="D9" s="4" t="inlineStr">
        <is>
          <t xml:space="preserve"> </t>
        </is>
      </c>
      <c r="E9" s="5" t="n">
        <v>81132</v>
      </c>
      <c r="F9" s="4" t="inlineStr">
        <is>
          <t xml:space="preserve"> </t>
        </is>
      </c>
    </row>
    <row r="10">
      <c r="A10" s="4" t="inlineStr">
        <is>
          <t>Intangible assets</t>
        </is>
      </c>
      <c r="B10" s="4" t="inlineStr">
        <is>
          <t xml:space="preserve"> </t>
        </is>
      </c>
      <c r="C10" s="4" t="inlineStr">
        <is>
          <t xml:space="preserve"> </t>
        </is>
      </c>
      <c r="D10" s="4" t="inlineStr">
        <is>
          <t xml:space="preserve"> </t>
        </is>
      </c>
      <c r="E10" s="5" t="n">
        <v>153489</v>
      </c>
      <c r="F10" s="4" t="inlineStr">
        <is>
          <t xml:space="preserve"> </t>
        </is>
      </c>
    </row>
    <row r="11">
      <c r="A11" s="4" t="inlineStr">
        <is>
          <t>Goodwill</t>
        </is>
      </c>
      <c r="B11" s="4" t="inlineStr">
        <is>
          <t xml:space="preserve"> </t>
        </is>
      </c>
      <c r="C11" s="4" t="inlineStr">
        <is>
          <t xml:space="preserve"> </t>
        </is>
      </c>
      <c r="D11" s="4" t="inlineStr">
        <is>
          <t xml:space="preserve"> </t>
        </is>
      </c>
      <c r="E11" s="5" t="n">
        <v>380867</v>
      </c>
      <c r="F11" s="4" t="inlineStr">
        <is>
          <t xml:space="preserve"> </t>
        </is>
      </c>
    </row>
    <row r="12">
      <c r="A12" s="4" t="inlineStr">
        <is>
          <t>Deferred tax and other assets</t>
        </is>
      </c>
      <c r="B12" s="4" t="inlineStr">
        <is>
          <t xml:space="preserve"> </t>
        </is>
      </c>
      <c r="C12" s="4" t="inlineStr">
        <is>
          <t xml:space="preserve"> </t>
        </is>
      </c>
      <c r="D12" s="4" t="inlineStr">
        <is>
          <t xml:space="preserve"> </t>
        </is>
      </c>
      <c r="E12" s="5" t="n">
        <v>12090</v>
      </c>
      <c r="F12" s="4" t="inlineStr">
        <is>
          <t xml:space="preserve"> </t>
        </is>
      </c>
    </row>
    <row r="13">
      <c r="A13" s="4" t="inlineStr">
        <is>
          <t>Total assets acquired</t>
        </is>
      </c>
      <c r="B13" s="4" t="inlineStr">
        <is>
          <t xml:space="preserve"> </t>
        </is>
      </c>
      <c r="C13" s="4" t="inlineStr">
        <is>
          <t xml:space="preserve"> </t>
        </is>
      </c>
      <c r="D13" s="4" t="inlineStr">
        <is>
          <t xml:space="preserve"> </t>
        </is>
      </c>
      <c r="E13" s="5" t="n">
        <v>640002</v>
      </c>
      <c r="F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5" t="n">
        <v>-195</v>
      </c>
      <c r="F14" s="4" t="inlineStr">
        <is>
          <t xml:space="preserve"> </t>
        </is>
      </c>
    </row>
    <row r="15">
      <c r="A15" s="4" t="inlineStr">
        <is>
          <t>Other current liabilities</t>
        </is>
      </c>
      <c r="B15" s="4" t="inlineStr">
        <is>
          <t xml:space="preserve"> </t>
        </is>
      </c>
      <c r="C15" s="4" t="inlineStr">
        <is>
          <t xml:space="preserve"> </t>
        </is>
      </c>
      <c r="D15" s="4" t="inlineStr">
        <is>
          <t xml:space="preserve"> </t>
        </is>
      </c>
      <c r="E15" s="5" t="n">
        <v>0</v>
      </c>
      <c r="F15" s="4" t="inlineStr">
        <is>
          <t xml:space="preserve"> </t>
        </is>
      </c>
    </row>
    <row r="16">
      <c r="A16" s="4" t="inlineStr">
        <is>
          <t>Mortgage and loans payable</t>
        </is>
      </c>
      <c r="B16" s="4" t="inlineStr">
        <is>
          <t xml:space="preserve"> </t>
        </is>
      </c>
      <c r="C16" s="4" t="inlineStr">
        <is>
          <t xml:space="preserve"> </t>
        </is>
      </c>
      <c r="D16" s="4" t="inlineStr">
        <is>
          <t xml:space="preserve"> </t>
        </is>
      </c>
      <c r="E16" s="5" t="n">
        <v>0</v>
      </c>
      <c r="F16" s="4" t="inlineStr">
        <is>
          <t xml:space="preserve"> </t>
        </is>
      </c>
    </row>
    <row r="17">
      <c r="A17" s="4" t="inlineStr">
        <is>
          <t>Deferred tax and other liabilities</t>
        </is>
      </c>
      <c r="B17" s="4" t="inlineStr">
        <is>
          <t xml:space="preserve"> </t>
        </is>
      </c>
      <c r="C17" s="4" t="inlineStr">
        <is>
          <t xml:space="preserve"> </t>
        </is>
      </c>
      <c r="D17" s="4" t="inlineStr">
        <is>
          <t xml:space="preserve"> </t>
        </is>
      </c>
      <c r="E17" s="5" t="n">
        <v>-1463</v>
      </c>
      <c r="F17" s="4" t="inlineStr">
        <is>
          <t xml:space="preserve"> </t>
        </is>
      </c>
    </row>
    <row r="18">
      <c r="A18" s="4" t="inlineStr">
        <is>
          <t>Net assets acquired</t>
        </is>
      </c>
      <c r="B18" s="4" t="inlineStr">
        <is>
          <t xml:space="preserve"> </t>
        </is>
      </c>
      <c r="C18" s="4" t="inlineStr">
        <is>
          <t xml:space="preserve"> </t>
        </is>
      </c>
      <c r="D18" s="4" t="inlineStr">
        <is>
          <t xml:space="preserve"> </t>
        </is>
      </c>
      <c r="E18" s="6" t="n">
        <v>638344</v>
      </c>
      <c r="F18" s="4" t="inlineStr">
        <is>
          <t xml:space="preserve"> </t>
        </is>
      </c>
    </row>
    <row r="19">
      <c r="A19" s="4" t="inlineStr">
        <is>
          <t>Main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cation of purchase price consid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6" t="n">
        <v>33026</v>
      </c>
    </row>
    <row r="22">
      <c r="A22" s="4" t="inlineStr">
        <is>
          <t>Accounts receivable</t>
        </is>
      </c>
      <c r="B22" s="4" t="inlineStr">
        <is>
          <t xml:space="preserve"> </t>
        </is>
      </c>
      <c r="C22" s="4" t="inlineStr">
        <is>
          <t xml:space="preserve"> </t>
        </is>
      </c>
      <c r="D22" s="4" t="inlineStr">
        <is>
          <t xml:space="preserve"> </t>
        </is>
      </c>
      <c r="E22" s="4" t="inlineStr">
        <is>
          <t xml:space="preserve"> </t>
        </is>
      </c>
      <c r="F22" s="5" t="n">
        <v>9431</v>
      </c>
    </row>
    <row r="23">
      <c r="A23" s="4" t="inlineStr">
        <is>
          <t>Other current assets</t>
        </is>
      </c>
      <c r="B23" s="4" t="inlineStr">
        <is>
          <t xml:space="preserve"> </t>
        </is>
      </c>
      <c r="C23" s="4" t="inlineStr">
        <is>
          <t xml:space="preserve"> </t>
        </is>
      </c>
      <c r="D23" s="4" t="inlineStr">
        <is>
          <t xml:space="preserve"> </t>
        </is>
      </c>
      <c r="E23" s="4" t="inlineStr">
        <is>
          <t xml:space="preserve"> </t>
        </is>
      </c>
      <c r="F23" s="5" t="n">
        <v>21988</v>
      </c>
    </row>
    <row r="24">
      <c r="A24" s="4" t="inlineStr">
        <is>
          <t>Property, plant and equipment</t>
        </is>
      </c>
      <c r="B24" s="4" t="inlineStr">
        <is>
          <t xml:space="preserve"> </t>
        </is>
      </c>
      <c r="C24" s="4" t="inlineStr">
        <is>
          <t xml:space="preserve"> </t>
        </is>
      </c>
      <c r="D24" s="4" t="inlineStr">
        <is>
          <t xml:space="preserve"> </t>
        </is>
      </c>
      <c r="E24" s="4" t="inlineStr">
        <is>
          <t xml:space="preserve"> </t>
        </is>
      </c>
      <c r="F24" s="5" t="n">
        <v>239583</v>
      </c>
    </row>
    <row r="25">
      <c r="A25" s="4" t="inlineStr">
        <is>
          <t>Intangible assets</t>
        </is>
      </c>
      <c r="B25" s="4" t="inlineStr">
        <is>
          <t xml:space="preserve"> </t>
        </is>
      </c>
      <c r="C25" s="4" t="inlineStr">
        <is>
          <t xml:space="preserve"> </t>
        </is>
      </c>
      <c r="D25" s="4" t="inlineStr">
        <is>
          <t xml:space="preserve"> </t>
        </is>
      </c>
      <c r="E25" s="4" t="inlineStr">
        <is>
          <t xml:space="preserve"> </t>
        </is>
      </c>
      <c r="F25" s="5" t="n">
        <v>54800</v>
      </c>
    </row>
    <row r="26">
      <c r="A26" s="4" t="inlineStr">
        <is>
          <t>Goodwill</t>
        </is>
      </c>
      <c r="B26" s="4" t="inlineStr">
        <is>
          <t xml:space="preserve"> </t>
        </is>
      </c>
      <c r="C26" s="4" t="inlineStr">
        <is>
          <t xml:space="preserve"> </t>
        </is>
      </c>
      <c r="D26" s="4" t="inlineStr">
        <is>
          <t xml:space="preserve"> </t>
        </is>
      </c>
      <c r="E26" s="4" t="inlineStr">
        <is>
          <t xml:space="preserve"> </t>
        </is>
      </c>
      <c r="F26" s="5" t="n">
        <v>110665</v>
      </c>
    </row>
    <row r="27">
      <c r="A27" s="4" t="inlineStr">
        <is>
          <t>Deferred tax and other assets</t>
        </is>
      </c>
      <c r="B27" s="4" t="inlineStr">
        <is>
          <t xml:space="preserve"> </t>
        </is>
      </c>
      <c r="C27" s="4" t="inlineStr">
        <is>
          <t xml:space="preserve"> </t>
        </is>
      </c>
      <c r="D27" s="4" t="inlineStr">
        <is>
          <t xml:space="preserve"> </t>
        </is>
      </c>
      <c r="E27" s="4" t="inlineStr">
        <is>
          <t xml:space="preserve"> </t>
        </is>
      </c>
      <c r="F27" s="5" t="n">
        <v>5879</v>
      </c>
    </row>
    <row r="28">
      <c r="A28" s="4" t="inlineStr">
        <is>
          <t>Total assets acquired</t>
        </is>
      </c>
      <c r="B28" s="4" t="inlineStr">
        <is>
          <t xml:space="preserve"> </t>
        </is>
      </c>
      <c r="C28" s="4" t="inlineStr">
        <is>
          <t xml:space="preserve"> </t>
        </is>
      </c>
      <c r="D28" s="4" t="inlineStr">
        <is>
          <t xml:space="preserve"> </t>
        </is>
      </c>
      <c r="E28" s="4" t="inlineStr">
        <is>
          <t xml:space="preserve"> </t>
        </is>
      </c>
      <c r="F28" s="5" t="n">
        <v>475372</v>
      </c>
    </row>
    <row r="29">
      <c r="A29" s="4" t="inlineStr">
        <is>
          <t>Accounts payable and accrued liabilities</t>
        </is>
      </c>
      <c r="B29" s="4" t="inlineStr">
        <is>
          <t xml:space="preserve"> </t>
        </is>
      </c>
      <c r="C29" s="4" t="inlineStr">
        <is>
          <t xml:space="preserve"> </t>
        </is>
      </c>
      <c r="D29" s="4" t="inlineStr">
        <is>
          <t xml:space="preserve"> </t>
        </is>
      </c>
      <c r="E29" s="4" t="inlineStr">
        <is>
          <t xml:space="preserve"> </t>
        </is>
      </c>
      <c r="F29" s="5" t="n">
        <v>-18525</v>
      </c>
    </row>
    <row r="30">
      <c r="A30" s="4" t="inlineStr">
        <is>
          <t>Other current liabilities</t>
        </is>
      </c>
      <c r="B30" s="4" t="inlineStr">
        <is>
          <t xml:space="preserve"> </t>
        </is>
      </c>
      <c r="C30" s="4" t="inlineStr">
        <is>
          <t xml:space="preserve"> </t>
        </is>
      </c>
      <c r="D30" s="4" t="inlineStr">
        <is>
          <t xml:space="preserve"> </t>
        </is>
      </c>
      <c r="E30" s="4" t="inlineStr">
        <is>
          <t xml:space="preserve"> </t>
        </is>
      </c>
      <c r="F30" s="5" t="n">
        <v>-13061</v>
      </c>
    </row>
    <row r="31">
      <c r="A31" s="4" t="inlineStr">
        <is>
          <t>Mortgage and loans payable</t>
        </is>
      </c>
      <c r="B31" s="4" t="inlineStr">
        <is>
          <t xml:space="preserve"> </t>
        </is>
      </c>
      <c r="C31" s="4" t="inlineStr">
        <is>
          <t xml:space="preserve"> </t>
        </is>
      </c>
      <c r="D31" s="4" t="inlineStr">
        <is>
          <t xml:space="preserve"> </t>
        </is>
      </c>
      <c r="E31" s="4" t="inlineStr">
        <is>
          <t xml:space="preserve"> </t>
        </is>
      </c>
      <c r="F31" s="5" t="n">
        <v>-25944</v>
      </c>
    </row>
    <row r="32">
      <c r="A32" s="4" t="inlineStr">
        <is>
          <t>Deferred tax and other liabilities</t>
        </is>
      </c>
      <c r="B32" s="4" t="inlineStr">
        <is>
          <t xml:space="preserve"> </t>
        </is>
      </c>
      <c r="C32" s="4" t="inlineStr">
        <is>
          <t xml:space="preserve"> </t>
        </is>
      </c>
      <c r="D32" s="4" t="inlineStr">
        <is>
          <t xml:space="preserve"> </t>
        </is>
      </c>
      <c r="E32" s="4" t="inlineStr">
        <is>
          <t xml:space="preserve"> </t>
        </is>
      </c>
      <c r="F32" s="5" t="n">
        <v>-139492</v>
      </c>
    </row>
    <row r="33">
      <c r="A33" s="4" t="inlineStr">
        <is>
          <t>Net assets acquired</t>
        </is>
      </c>
      <c r="B33" s="4" t="inlineStr">
        <is>
          <t xml:space="preserve"> </t>
        </is>
      </c>
      <c r="C33" s="4" t="inlineStr">
        <is>
          <t xml:space="preserve"> </t>
        </is>
      </c>
      <c r="D33" s="4" t="inlineStr">
        <is>
          <t xml:space="preserve"> </t>
        </is>
      </c>
      <c r="E33" s="4" t="inlineStr">
        <is>
          <t xml:space="preserve"> </t>
        </is>
      </c>
      <c r="F33" s="5" t="n">
        <v>278350</v>
      </c>
    </row>
    <row r="34">
      <c r="A34" s="4" t="inlineStr">
        <is>
          <t>Deferred revenue, current</t>
        </is>
      </c>
      <c r="B34" s="4" t="inlineStr">
        <is>
          <t xml:space="preserve"> </t>
        </is>
      </c>
      <c r="C34" s="4" t="inlineStr">
        <is>
          <t xml:space="preserve"> </t>
        </is>
      </c>
      <c r="D34" s="4" t="inlineStr">
        <is>
          <t xml:space="preserve"> </t>
        </is>
      </c>
      <c r="E34" s="4" t="inlineStr">
        <is>
          <t xml:space="preserve"> </t>
        </is>
      </c>
      <c r="F34" s="5" t="n">
        <v>9900</v>
      </c>
    </row>
    <row r="35">
      <c r="A35" s="4" t="inlineStr">
        <is>
          <t>Deferred revenue, noncurrent</t>
        </is>
      </c>
      <c r="B35" s="4" t="inlineStr">
        <is>
          <t xml:space="preserve"> </t>
        </is>
      </c>
      <c r="C35" s="4" t="inlineStr">
        <is>
          <t xml:space="preserve"> </t>
        </is>
      </c>
      <c r="D35" s="4" t="inlineStr">
        <is>
          <t xml:space="preserve"> </t>
        </is>
      </c>
      <c r="E35" s="4" t="inlineStr">
        <is>
          <t xml:space="preserve"> </t>
        </is>
      </c>
      <c r="F35" s="6" t="n">
        <v>95400</v>
      </c>
    </row>
    <row r="36">
      <c r="A36" s="4" t="inlineStr">
        <is>
          <t>Entel Peru:</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cation of purchase price consid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4" t="inlineStr">
        <is>
          <t xml:space="preserve"> </t>
        </is>
      </c>
      <c r="C38" s="4" t="inlineStr">
        <is>
          <t xml:space="preserve"> </t>
        </is>
      </c>
      <c r="D38" s="6" t="n">
        <v>0</v>
      </c>
      <c r="E38" s="4" t="inlineStr">
        <is>
          <t xml:space="preserve"> </t>
        </is>
      </c>
      <c r="F38" s="4" t="inlineStr">
        <is>
          <t xml:space="preserve"> </t>
        </is>
      </c>
    </row>
    <row r="39">
      <c r="A39" s="4" t="inlineStr">
        <is>
          <t>Accounts receivable</t>
        </is>
      </c>
      <c r="B39" s="4" t="inlineStr">
        <is>
          <t xml:space="preserve"> </t>
        </is>
      </c>
      <c r="C39" s="4" t="inlineStr">
        <is>
          <t xml:space="preserve"> </t>
        </is>
      </c>
      <c r="D39" s="5" t="n">
        <v>0</v>
      </c>
      <c r="E39" s="4" t="inlineStr">
        <is>
          <t xml:space="preserve"> </t>
        </is>
      </c>
      <c r="F39" s="4" t="inlineStr">
        <is>
          <t xml:space="preserve"> </t>
        </is>
      </c>
    </row>
    <row r="40">
      <c r="A40" s="4" t="inlineStr">
        <is>
          <t>Other current assets</t>
        </is>
      </c>
      <c r="B40" s="4" t="inlineStr">
        <is>
          <t xml:space="preserve"> </t>
        </is>
      </c>
      <c r="C40" s="4" t="inlineStr">
        <is>
          <t xml:space="preserve"> </t>
        </is>
      </c>
      <c r="D40" s="5" t="n">
        <v>0</v>
      </c>
      <c r="E40" s="4" t="inlineStr">
        <is>
          <t xml:space="preserve"> </t>
        </is>
      </c>
      <c r="F40" s="4" t="inlineStr">
        <is>
          <t xml:space="preserve"> </t>
        </is>
      </c>
    </row>
    <row r="41">
      <c r="A41" s="4" t="inlineStr">
        <is>
          <t>Property, plant and equipment</t>
        </is>
      </c>
      <c r="B41" s="4" t="inlineStr">
        <is>
          <t xml:space="preserve"> </t>
        </is>
      </c>
      <c r="C41" s="4" t="inlineStr">
        <is>
          <t xml:space="preserve"> </t>
        </is>
      </c>
      <c r="D41" s="5" t="n">
        <v>13423</v>
      </c>
      <c r="E41" s="4" t="inlineStr">
        <is>
          <t xml:space="preserve"> </t>
        </is>
      </c>
      <c r="F41" s="4" t="inlineStr">
        <is>
          <t xml:space="preserve"> </t>
        </is>
      </c>
    </row>
    <row r="42">
      <c r="A42" s="4" t="inlineStr">
        <is>
          <t>Intangible assets</t>
        </is>
      </c>
      <c r="B42" s="4" t="inlineStr">
        <is>
          <t xml:space="preserve"> </t>
        </is>
      </c>
      <c r="C42" s="4" t="inlineStr">
        <is>
          <t xml:space="preserve"> </t>
        </is>
      </c>
      <c r="D42" s="5" t="n">
        <v>10000</v>
      </c>
      <c r="E42" s="4" t="inlineStr">
        <is>
          <t xml:space="preserve"> </t>
        </is>
      </c>
      <c r="F42" s="4" t="inlineStr">
        <is>
          <t xml:space="preserve"> </t>
        </is>
      </c>
    </row>
    <row r="43">
      <c r="A43" s="4" t="inlineStr">
        <is>
          <t>Goodwill</t>
        </is>
      </c>
      <c r="B43" s="4" t="inlineStr">
        <is>
          <t xml:space="preserve"> </t>
        </is>
      </c>
      <c r="C43" s="4" t="inlineStr">
        <is>
          <t xml:space="preserve"> </t>
        </is>
      </c>
      <c r="D43" s="5" t="n">
        <v>46285</v>
      </c>
      <c r="E43" s="4" t="inlineStr">
        <is>
          <t xml:space="preserve"> </t>
        </is>
      </c>
      <c r="F43" s="4" t="inlineStr">
        <is>
          <t xml:space="preserve"> </t>
        </is>
      </c>
    </row>
    <row r="44">
      <c r="A44" s="4" t="inlineStr">
        <is>
          <t>Deferred tax and other assets</t>
        </is>
      </c>
      <c r="B44" s="4" t="inlineStr">
        <is>
          <t xml:space="preserve"> </t>
        </is>
      </c>
      <c r="C44" s="4" t="inlineStr">
        <is>
          <t xml:space="preserve"> </t>
        </is>
      </c>
      <c r="D44" s="5" t="n">
        <v>10801</v>
      </c>
      <c r="E44" s="4" t="inlineStr">
        <is>
          <t xml:space="preserve"> </t>
        </is>
      </c>
      <c r="F44" s="4" t="inlineStr">
        <is>
          <t xml:space="preserve"> </t>
        </is>
      </c>
    </row>
    <row r="45">
      <c r="A45" s="4" t="inlineStr">
        <is>
          <t>Total assets acquired</t>
        </is>
      </c>
      <c r="B45" s="4" t="inlineStr">
        <is>
          <t xml:space="preserve"> </t>
        </is>
      </c>
      <c r="C45" s="4" t="inlineStr">
        <is>
          <t xml:space="preserve"> </t>
        </is>
      </c>
      <c r="D45" s="5" t="n">
        <v>80509</v>
      </c>
      <c r="E45" s="4" t="inlineStr">
        <is>
          <t xml:space="preserve"> </t>
        </is>
      </c>
      <c r="F45" s="4" t="inlineStr">
        <is>
          <t xml:space="preserve"> </t>
        </is>
      </c>
    </row>
    <row r="46">
      <c r="A46" s="4" t="inlineStr">
        <is>
          <t>Accounts payable and accrued liabilities</t>
        </is>
      </c>
      <c r="B46" s="4" t="inlineStr">
        <is>
          <t xml:space="preserve"> </t>
        </is>
      </c>
      <c r="C46" s="4" t="inlineStr">
        <is>
          <t xml:space="preserve"> </t>
        </is>
      </c>
      <c r="D46" s="5" t="n">
        <v>0</v>
      </c>
      <c r="E46" s="4" t="inlineStr">
        <is>
          <t xml:space="preserve"> </t>
        </is>
      </c>
      <c r="F46" s="4" t="inlineStr">
        <is>
          <t xml:space="preserve"> </t>
        </is>
      </c>
    </row>
    <row r="47">
      <c r="A47" s="4" t="inlineStr">
        <is>
          <t>Other current liabilities</t>
        </is>
      </c>
      <c r="B47" s="4" t="inlineStr">
        <is>
          <t xml:space="preserve"> </t>
        </is>
      </c>
      <c r="C47" s="4" t="inlineStr">
        <is>
          <t xml:space="preserve"> </t>
        </is>
      </c>
      <c r="D47" s="5" t="n">
        <v>0</v>
      </c>
      <c r="E47" s="4" t="inlineStr">
        <is>
          <t xml:space="preserve"> </t>
        </is>
      </c>
      <c r="F47" s="4" t="inlineStr">
        <is>
          <t xml:space="preserve"> </t>
        </is>
      </c>
    </row>
    <row r="48">
      <c r="A48" s="4" t="inlineStr">
        <is>
          <t>Mortgage and loans payable</t>
        </is>
      </c>
      <c r="B48" s="4" t="inlineStr">
        <is>
          <t xml:space="preserve"> </t>
        </is>
      </c>
      <c r="C48" s="4" t="inlineStr">
        <is>
          <t xml:space="preserve"> </t>
        </is>
      </c>
      <c r="D48" s="5" t="n">
        <v>0</v>
      </c>
      <c r="E48" s="4" t="inlineStr">
        <is>
          <t xml:space="preserve"> </t>
        </is>
      </c>
      <c r="F48" s="4" t="inlineStr">
        <is>
          <t xml:space="preserve"> </t>
        </is>
      </c>
    </row>
    <row r="49">
      <c r="A49" s="4" t="inlineStr">
        <is>
          <t>Deferred tax and other liabilities</t>
        </is>
      </c>
      <c r="B49" s="4" t="inlineStr">
        <is>
          <t xml:space="preserve"> </t>
        </is>
      </c>
      <c r="C49" s="4" t="inlineStr">
        <is>
          <t xml:space="preserve"> </t>
        </is>
      </c>
      <c r="D49" s="5" t="n">
        <v>-167</v>
      </c>
      <c r="E49" s="4" t="inlineStr">
        <is>
          <t xml:space="preserve"> </t>
        </is>
      </c>
      <c r="F49" s="4" t="inlineStr">
        <is>
          <t xml:space="preserve"> </t>
        </is>
      </c>
    </row>
    <row r="50">
      <c r="A50" s="4" t="inlineStr">
        <is>
          <t>Net assets acquired</t>
        </is>
      </c>
      <c r="B50" s="4" t="inlineStr">
        <is>
          <t xml:space="preserve"> </t>
        </is>
      </c>
      <c r="C50" s="4" t="inlineStr">
        <is>
          <t xml:space="preserve"> </t>
        </is>
      </c>
      <c r="D50" s="6" t="n">
        <v>80342</v>
      </c>
      <c r="E50" s="4" t="inlineStr">
        <is>
          <t xml:space="preserve"> </t>
        </is>
      </c>
      <c r="F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998209</v>
      </c>
      <c r="C4" s="6" t="n">
        <v>1734447</v>
      </c>
    </row>
    <row r="5">
      <c r="A5" s="3" t="inlineStr">
        <is>
          <t>Costs and operating expenses:</t>
        </is>
      </c>
      <c r="B5" s="4" t="inlineStr">
        <is>
          <t xml:space="preserve"> </t>
        </is>
      </c>
      <c r="C5" s="4" t="inlineStr">
        <is>
          <t xml:space="preserve"> </t>
        </is>
      </c>
    </row>
    <row r="6">
      <c r="A6" s="4" t="inlineStr">
        <is>
          <t>Cost of revenues</t>
        </is>
      </c>
      <c r="B6" s="5" t="n">
        <v>1006091</v>
      </c>
      <c r="C6" s="5" t="n">
        <v>915875</v>
      </c>
    </row>
    <row r="7">
      <c r="A7" s="4" t="inlineStr">
        <is>
          <t>Sales and marketing</t>
        </is>
      </c>
      <c r="B7" s="5" t="n">
        <v>210671</v>
      </c>
      <c r="C7" s="5" t="n">
        <v>192511</v>
      </c>
    </row>
    <row r="8">
      <c r="A8" s="4" t="inlineStr">
        <is>
          <t>General and administrative</t>
        </is>
      </c>
      <c r="B8" s="5" t="n">
        <v>394874</v>
      </c>
      <c r="C8" s="5" t="n">
        <v>352687</v>
      </c>
    </row>
    <row r="9">
      <c r="A9" s="4" t="inlineStr">
        <is>
          <t>Transaction costs</t>
        </is>
      </c>
      <c r="B9" s="5" t="n">
        <v>1600</v>
      </c>
      <c r="C9" s="5" t="n">
        <v>4240</v>
      </c>
    </row>
    <row r="10">
      <c r="A10" s="4" t="inlineStr">
        <is>
          <t>Loss on asset sales</t>
        </is>
      </c>
      <c r="B10" s="5" t="n">
        <v>852</v>
      </c>
      <c r="C10" s="5" t="n">
        <v>1818</v>
      </c>
    </row>
    <row r="11">
      <c r="A11" s="4" t="inlineStr">
        <is>
          <t>Total costs and operating expenses</t>
        </is>
      </c>
      <c r="B11" s="5" t="n">
        <v>1614088</v>
      </c>
      <c r="C11" s="5" t="n">
        <v>1467131</v>
      </c>
    </row>
    <row r="12">
      <c r="A12" s="4" t="inlineStr">
        <is>
          <t>Income from operations</t>
        </is>
      </c>
      <c r="B12" s="5" t="n">
        <v>384121</v>
      </c>
      <c r="C12" s="5" t="n">
        <v>267316</v>
      </c>
    </row>
    <row r="13">
      <c r="A13" s="4" t="inlineStr">
        <is>
          <t>Interest income</t>
        </is>
      </c>
      <c r="B13" s="5" t="n">
        <v>19388</v>
      </c>
      <c r="C13" s="5" t="n">
        <v>2106</v>
      </c>
    </row>
    <row r="14">
      <c r="A14" s="4" t="inlineStr">
        <is>
          <t>Interest expense</t>
        </is>
      </c>
      <c r="B14" s="5" t="n">
        <v>-97481</v>
      </c>
      <c r="C14" s="5" t="n">
        <v>-79965</v>
      </c>
    </row>
    <row r="15">
      <c r="A15" s="4" t="inlineStr">
        <is>
          <t>Other income (expense)</t>
        </is>
      </c>
      <c r="B15" s="5" t="n">
        <v>7503</v>
      </c>
      <c r="C15" s="5" t="n">
        <v>-9549</v>
      </c>
    </row>
    <row r="16">
      <c r="A16" s="4" t="inlineStr">
        <is>
          <t>Gain on debt extinguishment</t>
        </is>
      </c>
      <c r="B16" s="5" t="n">
        <v>254</v>
      </c>
      <c r="C16" s="5" t="n">
        <v>529</v>
      </c>
    </row>
    <row r="17">
      <c r="A17" s="4" t="inlineStr">
        <is>
          <t>Income before income taxes</t>
        </is>
      </c>
      <c r="B17" s="5" t="n">
        <v>313785</v>
      </c>
      <c r="C17" s="5" t="n">
        <v>180437</v>
      </c>
    </row>
    <row r="18">
      <c r="A18" s="4" t="inlineStr">
        <is>
          <t>Income tax expense</t>
        </is>
      </c>
      <c r="B18" s="5" t="n">
        <v>-55055</v>
      </c>
      <c r="C18" s="5" t="n">
        <v>-32744</v>
      </c>
    </row>
    <row r="19">
      <c r="A19" s="4" t="inlineStr">
        <is>
          <t>Net income</t>
        </is>
      </c>
      <c r="B19" s="5" t="n">
        <v>258730</v>
      </c>
      <c r="C19" s="5" t="n">
        <v>147693</v>
      </c>
    </row>
    <row r="20">
      <c r="A20" s="4" t="inlineStr">
        <is>
          <t>Net (income) loss attributable to non-controlling interests</t>
        </is>
      </c>
      <c r="B20" s="5" t="n">
        <v>56</v>
      </c>
      <c r="C20" s="5" t="n">
        <v>-240</v>
      </c>
    </row>
    <row r="21">
      <c r="A21" s="4" t="inlineStr">
        <is>
          <t>Net income attributable to Equinix</t>
        </is>
      </c>
      <c r="B21" s="6" t="n">
        <v>258786</v>
      </c>
      <c r="C21" s="6" t="n">
        <v>147453</v>
      </c>
    </row>
    <row r="22">
      <c r="A22" s="3" t="inlineStr">
        <is>
          <t>Earnings per share ("EPS") attributable to Equinix:</t>
        </is>
      </c>
      <c r="B22" s="4" t="inlineStr">
        <is>
          <t xml:space="preserve"> </t>
        </is>
      </c>
      <c r="C22" s="4" t="inlineStr">
        <is>
          <t xml:space="preserve"> </t>
        </is>
      </c>
    </row>
    <row r="23">
      <c r="A23" s="4" t="inlineStr">
        <is>
          <t>Basic EPS (in dollars per share)</t>
        </is>
      </c>
      <c r="B23" s="8" t="n">
        <v>2.78</v>
      </c>
      <c r="C23" s="8" t="n">
        <v>1.62</v>
      </c>
    </row>
    <row r="24">
      <c r="A24" s="4" t="inlineStr">
        <is>
          <t>Weighted-average shares for basic EPS (in shares)</t>
        </is>
      </c>
      <c r="B24" s="5" t="n">
        <v>92971</v>
      </c>
      <c r="C24" s="5" t="n">
        <v>90771</v>
      </c>
    </row>
    <row r="25">
      <c r="A25" s="4" t="inlineStr">
        <is>
          <t>Diluted EPS (in dollars per share)</t>
        </is>
      </c>
      <c r="B25" s="8" t="n">
        <v>2.77</v>
      </c>
      <c r="C25" s="8" t="n">
        <v>1.62</v>
      </c>
    </row>
    <row r="26">
      <c r="A26" s="4" t="inlineStr">
        <is>
          <t>Weighted-average shares for diluted EPS (in shares)</t>
        </is>
      </c>
      <c r="B26" s="5" t="n">
        <v>93340</v>
      </c>
      <c r="C26" s="5" t="n">
        <v>91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22" customWidth="1" min="2" max="2"/>
    <col width="21" customWidth="1" min="3" max="3"/>
    <col width="22" customWidth="1" min="4" max="4"/>
  </cols>
  <sheetData>
    <row r="1">
      <c r="A1" s="1" t="inlineStr">
        <is>
          <t>Acquisitions - Intangible Assets (Details) $ in Thousands</t>
        </is>
      </c>
      <c r="B1" s="2" t="inlineStr">
        <is>
          <t>Aug. 01, 2022 USD ($)</t>
        </is>
      </c>
      <c r="C1" s="2" t="inlineStr">
        <is>
          <t>May 02, 2022 USD ($)</t>
        </is>
      </c>
      <c r="D1" s="2" t="inlineStr">
        <is>
          <t>Apr. 01, 2022 USD ($)</t>
        </is>
      </c>
    </row>
    <row r="2">
      <c r="A2" s="4" t="inlineStr">
        <is>
          <t>Customer Relationships | Entel Peru:</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air Value</t>
        </is>
      </c>
      <c r="B4" s="6" t="n">
        <v>10000</v>
      </c>
      <c r="C4" s="4" t="inlineStr">
        <is>
          <t xml:space="preserve"> </t>
        </is>
      </c>
      <c r="D4" s="4" t="inlineStr">
        <is>
          <t xml:space="preserve"> </t>
        </is>
      </c>
    </row>
    <row r="5">
      <c r="A5" s="4" t="inlineStr">
        <is>
          <t>Estimated Useful Lives (Years)</t>
        </is>
      </c>
      <c r="B5" s="4" t="inlineStr">
        <is>
          <t>15 years</t>
        </is>
      </c>
      <c r="C5" s="4" t="inlineStr">
        <is>
          <t xml:space="preserve"> </t>
        </is>
      </c>
      <c r="D5" s="4" t="inlineStr">
        <is>
          <t xml:space="preserve"> </t>
        </is>
      </c>
    </row>
    <row r="6">
      <c r="A6" s="4" t="inlineStr">
        <is>
          <t>Weighted-average Estimated Useful Lives (Years)</t>
        </is>
      </c>
      <c r="B6" s="4" t="inlineStr">
        <is>
          <t>15 years</t>
        </is>
      </c>
      <c r="C6" s="4" t="inlineStr">
        <is>
          <t xml:space="preserve"> </t>
        </is>
      </c>
      <c r="D6" s="4" t="inlineStr">
        <is>
          <t xml:space="preserve"> </t>
        </is>
      </c>
    </row>
    <row r="7">
      <c r="A7" s="4" t="inlineStr">
        <is>
          <t>Customer Relationships | Entel Peru: | Discount Rat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Discount Rate</t>
        </is>
      </c>
      <c r="B9" s="12" t="n">
        <v>0.07000000000000001</v>
      </c>
      <c r="C9" s="4" t="inlineStr">
        <is>
          <t xml:space="preserve"> </t>
        </is>
      </c>
      <c r="D9" s="4" t="inlineStr">
        <is>
          <t xml:space="preserve"> </t>
        </is>
      </c>
    </row>
    <row r="10">
      <c r="A10" s="4" t="inlineStr">
        <is>
          <t>Customer Relationships | Entel Chil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air Value</t>
        </is>
      </c>
      <c r="B12" s="4" t="inlineStr">
        <is>
          <t xml:space="preserve"> </t>
        </is>
      </c>
      <c r="C12" s="6" t="n">
        <v>153489</v>
      </c>
      <c r="D12" s="4" t="inlineStr">
        <is>
          <t xml:space="preserve"> </t>
        </is>
      </c>
    </row>
    <row r="13">
      <c r="A13" s="4" t="inlineStr">
        <is>
          <t>Weighted-average Estimated Useful Lives (Years)</t>
        </is>
      </c>
      <c r="B13" s="4" t="inlineStr">
        <is>
          <t xml:space="preserve"> </t>
        </is>
      </c>
      <c r="C13" s="4" t="inlineStr">
        <is>
          <t>14 years</t>
        </is>
      </c>
      <c r="D13" s="4" t="inlineStr">
        <is>
          <t xml:space="preserve"> </t>
        </is>
      </c>
    </row>
    <row r="14">
      <c r="A14" s="4" t="inlineStr">
        <is>
          <t>Customer Relationships | Entel Chile | Min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ves (Years)</t>
        </is>
      </c>
      <c r="B16" s="4" t="inlineStr">
        <is>
          <t xml:space="preserve"> </t>
        </is>
      </c>
      <c r="C16" s="4" t="inlineStr">
        <is>
          <t>12 years</t>
        </is>
      </c>
      <c r="D16" s="4" t="inlineStr">
        <is>
          <t xml:space="preserve"> </t>
        </is>
      </c>
    </row>
    <row r="17">
      <c r="A17" s="4" t="inlineStr">
        <is>
          <t>Customer Relationships | Entel Chile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ves (Years)</t>
        </is>
      </c>
      <c r="B19" s="4" t="inlineStr">
        <is>
          <t xml:space="preserve"> </t>
        </is>
      </c>
      <c r="C19" s="4" t="inlineStr">
        <is>
          <t>15 years</t>
        </is>
      </c>
      <c r="D19" s="4" t="inlineStr">
        <is>
          <t xml:space="preserve"> </t>
        </is>
      </c>
    </row>
    <row r="20">
      <c r="A20" s="4" t="inlineStr">
        <is>
          <t>Customer Relationships | Entel Chile | Discount Rate | Min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Discount Rate</t>
        </is>
      </c>
      <c r="B22" s="4" t="inlineStr">
        <is>
          <t xml:space="preserve"> </t>
        </is>
      </c>
      <c r="C22" s="12" t="n">
        <v>0.08500000000000001</v>
      </c>
      <c r="D22" s="4" t="inlineStr">
        <is>
          <t xml:space="preserve"> </t>
        </is>
      </c>
    </row>
    <row r="23">
      <c r="A23" s="4" t="inlineStr">
        <is>
          <t>Customer Relationships | Entel Chile | Discount Rate | Max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Discount Rate</t>
        </is>
      </c>
      <c r="B25" s="4" t="inlineStr">
        <is>
          <t xml:space="preserve"> </t>
        </is>
      </c>
      <c r="C25" s="12" t="n">
        <v>0.095</v>
      </c>
      <c r="D25" s="4" t="inlineStr">
        <is>
          <t xml:space="preserve"> </t>
        </is>
      </c>
    </row>
    <row r="26">
      <c r="A26" s="4" t="inlineStr">
        <is>
          <t>Customer Relationships | MainOn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air Value</t>
        </is>
      </c>
      <c r="B28" s="4" t="inlineStr">
        <is>
          <t xml:space="preserve"> </t>
        </is>
      </c>
      <c r="C28" s="4" t="inlineStr">
        <is>
          <t xml:space="preserve"> </t>
        </is>
      </c>
      <c r="D28" s="6" t="n">
        <v>51500</v>
      </c>
    </row>
    <row r="29">
      <c r="A29" s="4" t="inlineStr">
        <is>
          <t>Weighted-average Estimated Useful Lives (Years)</t>
        </is>
      </c>
      <c r="B29" s="4" t="inlineStr">
        <is>
          <t xml:space="preserve"> </t>
        </is>
      </c>
      <c r="C29" s="4" t="inlineStr">
        <is>
          <t xml:space="preserve"> </t>
        </is>
      </c>
      <c r="D29" s="4" t="inlineStr">
        <is>
          <t>14 years</t>
        </is>
      </c>
    </row>
    <row r="30">
      <c r="A30" s="4" t="inlineStr">
        <is>
          <t>Customer Relationships | MainOne | Minim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Estimated Useful Lives (Years)</t>
        </is>
      </c>
      <c r="B32" s="4" t="inlineStr">
        <is>
          <t xml:space="preserve"> </t>
        </is>
      </c>
      <c r="C32" s="4" t="inlineStr">
        <is>
          <t xml:space="preserve"> </t>
        </is>
      </c>
      <c r="D32" s="4" t="inlineStr">
        <is>
          <t>10 years</t>
        </is>
      </c>
    </row>
    <row r="33">
      <c r="A33" s="4" t="inlineStr">
        <is>
          <t>Customer Relationships | MainOne | Maximum</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Estimated Useful Lives (Years)</t>
        </is>
      </c>
      <c r="B35" s="4" t="inlineStr">
        <is>
          <t xml:space="preserve"> </t>
        </is>
      </c>
      <c r="C35" s="4" t="inlineStr">
        <is>
          <t xml:space="preserve"> </t>
        </is>
      </c>
      <c r="D35" s="4" t="inlineStr">
        <is>
          <t>15 years</t>
        </is>
      </c>
    </row>
    <row r="36">
      <c r="A36" s="4" t="inlineStr">
        <is>
          <t>Customer Relationships | MainOne | Discount Rate</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Discount Rate</t>
        </is>
      </c>
      <c r="B38" s="4" t="inlineStr">
        <is>
          <t xml:space="preserve"> </t>
        </is>
      </c>
      <c r="C38" s="4" t="inlineStr">
        <is>
          <t xml:space="preserve"> </t>
        </is>
      </c>
      <c r="D38" s="12" t="n">
        <v>0.115</v>
      </c>
    </row>
    <row r="39">
      <c r="A39" s="4" t="inlineStr">
        <is>
          <t>Trade Names | MainOne</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Fair Value</t>
        </is>
      </c>
      <c r="B41" s="4" t="inlineStr">
        <is>
          <t xml:space="preserve"> </t>
        </is>
      </c>
      <c r="C41" s="4" t="inlineStr">
        <is>
          <t xml:space="preserve"> </t>
        </is>
      </c>
      <c r="D41" s="6" t="n">
        <v>3300</v>
      </c>
    </row>
    <row r="42">
      <c r="A42" s="4" t="inlineStr">
        <is>
          <t>Estimated Useful Lives (Years)</t>
        </is>
      </c>
      <c r="B42" s="4" t="inlineStr">
        <is>
          <t xml:space="preserve"> </t>
        </is>
      </c>
      <c r="C42" s="4" t="inlineStr">
        <is>
          <t xml:space="preserve"> </t>
        </is>
      </c>
      <c r="D42" s="4" t="inlineStr">
        <is>
          <t>5 years</t>
        </is>
      </c>
    </row>
    <row r="43">
      <c r="A43" s="4" t="inlineStr">
        <is>
          <t>Weighted-average Estimated Useful Lives (Years)</t>
        </is>
      </c>
      <c r="B43" s="4" t="inlineStr">
        <is>
          <t xml:space="preserve"> </t>
        </is>
      </c>
      <c r="C43" s="4" t="inlineStr">
        <is>
          <t xml:space="preserve"> </t>
        </is>
      </c>
      <c r="D43" s="4" t="inlineStr">
        <is>
          <t>5 years</t>
        </is>
      </c>
    </row>
    <row r="44">
      <c r="A44" s="4" t="inlineStr">
        <is>
          <t>Trade Names | MainOne | Discount Rate</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Discount Rate</t>
        </is>
      </c>
      <c r="B46" s="4" t="inlineStr">
        <is>
          <t xml:space="preserve"> </t>
        </is>
      </c>
      <c r="C46" s="4" t="inlineStr">
        <is>
          <t xml:space="preserve"> </t>
        </is>
      </c>
      <c r="D46" s="12" t="n">
        <v>0.115</v>
      </c>
    </row>
    <row r="47">
      <c r="A47" s="4" t="inlineStr">
        <is>
          <t>Trade Names | MainOne | Measurement Input, Royalty Rate</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Discount Rate</t>
        </is>
      </c>
      <c r="B49" s="4" t="inlineStr">
        <is>
          <t xml:space="preserve"> </t>
        </is>
      </c>
      <c r="C49" s="4" t="inlineStr">
        <is>
          <t xml:space="preserve"> </t>
        </is>
      </c>
      <c r="D49" s="12"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ssets Held for Sale - Narrative (Details) - USD ($) $ in Thousands</t>
        </is>
      </c>
      <c r="B1" s="2" t="inlineStr">
        <is>
          <t>1 Months Ended</t>
        </is>
      </c>
    </row>
    <row r="2">
      <c r="B2" s="2" t="inlineStr">
        <is>
          <t>Mar. 31, 2023</t>
        </is>
      </c>
      <c r="C2" s="2" t="inlineStr">
        <is>
          <t>Jun. 30, 2022</t>
        </is>
      </c>
      <c r="D2" s="2" t="inlineStr">
        <is>
          <t>Mar. 31, 2022</t>
        </is>
      </c>
      <c r="E2" s="2" t="inlineStr">
        <is>
          <t>Jun. 30, 2021</t>
        </is>
      </c>
      <c r="F2" s="2" t="inlineStr">
        <is>
          <t>Mar. 10, 2023</t>
        </is>
      </c>
      <c r="G2" s="2" t="inlineStr">
        <is>
          <t>Dec. 31, 2022</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371995</v>
      </c>
      <c r="C4" s="4" t="inlineStr">
        <is>
          <t xml:space="preserve"> </t>
        </is>
      </c>
      <c r="D4" s="4" t="inlineStr">
        <is>
          <t xml:space="preserve"> </t>
        </is>
      </c>
      <c r="E4" s="4" t="inlineStr">
        <is>
          <t xml:space="preserve"> </t>
        </is>
      </c>
      <c r="F4" s="4" t="inlineStr">
        <is>
          <t xml:space="preserve"> </t>
        </is>
      </c>
      <c r="G4" s="6" t="n">
        <v>348145</v>
      </c>
    </row>
    <row r="5">
      <c r="A5" s="4" t="inlineStr">
        <is>
          <t>EMEA 2 Joint Venture | Disposal Group, Disposed of by Sale, Not Discontinued Operations | Warsaw 4 ("WA4") Data Center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 Lived Assets Held-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transaction (in years)</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row>
    <row r="8">
      <c r="A8" s="4" t="inlineStr">
        <is>
          <t>Consideration</t>
        </is>
      </c>
      <c r="B8" s="4" t="inlineStr">
        <is>
          <t xml:space="preserve"> </t>
        </is>
      </c>
      <c r="C8" s="6" t="n">
        <v>61500</v>
      </c>
      <c r="D8" s="4" t="inlineStr">
        <is>
          <t xml:space="preserve"> </t>
        </is>
      </c>
      <c r="E8" s="4" t="inlineStr">
        <is>
          <t xml:space="preserve"> </t>
        </is>
      </c>
      <c r="F8" s="4" t="inlineStr">
        <is>
          <t xml:space="preserve"> </t>
        </is>
      </c>
      <c r="G8" s="4" t="inlineStr">
        <is>
          <t xml:space="preserve"> </t>
        </is>
      </c>
    </row>
    <row r="9">
      <c r="A9" s="4" t="inlineStr">
        <is>
          <t>Asia-Pacific 2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 Lived Assets Held-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11" t="n">
        <v>0.2</v>
      </c>
      <c r="E11" s="4" t="inlineStr">
        <is>
          <t xml:space="preserve"> </t>
        </is>
      </c>
      <c r="F11" s="4" t="inlineStr">
        <is>
          <t xml:space="preserve"> </t>
        </is>
      </c>
      <c r="G11" s="4" t="inlineStr">
        <is>
          <t xml:space="preserve"> </t>
        </is>
      </c>
    </row>
    <row r="12">
      <c r="A12" s="4" t="inlineStr">
        <is>
          <t>Equity method investments</t>
        </is>
      </c>
      <c r="B12" s="4" t="inlineStr">
        <is>
          <t xml:space="preserve"> </t>
        </is>
      </c>
      <c r="C12" s="4" t="inlineStr">
        <is>
          <t xml:space="preserve"> </t>
        </is>
      </c>
      <c r="D12" s="6" t="n">
        <v>29800</v>
      </c>
      <c r="E12" s="4" t="inlineStr">
        <is>
          <t xml:space="preserve"> </t>
        </is>
      </c>
      <c r="F12" s="4" t="inlineStr">
        <is>
          <t xml:space="preserve"> </t>
        </is>
      </c>
      <c r="G12" s="4" t="inlineStr">
        <is>
          <t xml:space="preserve"> </t>
        </is>
      </c>
    </row>
    <row r="13">
      <c r="A13" s="4" t="inlineStr">
        <is>
          <t>Asia-Pacific 2 Joint Venture | Disposal Group, Disposed of by Sale, Not Discontinued Operations | Sydney 9 ("SY9") Data Center S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 Lived Assets Held-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t>
        </is>
      </c>
      <c r="B15" s="4" t="inlineStr">
        <is>
          <t xml:space="preserve"> </t>
        </is>
      </c>
      <c r="C15" s="4" t="inlineStr">
        <is>
          <t xml:space="preserve"> </t>
        </is>
      </c>
      <c r="D15" s="5" t="n">
        <v>201300</v>
      </c>
      <c r="E15" s="4" t="inlineStr">
        <is>
          <t xml:space="preserve"> </t>
        </is>
      </c>
      <c r="F15" s="4" t="inlineStr">
        <is>
          <t xml:space="preserve"> </t>
        </is>
      </c>
      <c r="G15" s="4" t="inlineStr">
        <is>
          <t xml:space="preserve"> </t>
        </is>
      </c>
    </row>
    <row r="16">
      <c r="A16" s="4" t="inlineStr">
        <is>
          <t>Proceeds from sale of data centers</t>
        </is>
      </c>
      <c r="B16" s="4" t="inlineStr">
        <is>
          <t xml:space="preserve"> </t>
        </is>
      </c>
      <c r="C16" s="4" t="inlineStr">
        <is>
          <t xml:space="preserve"> </t>
        </is>
      </c>
      <c r="D16" s="5" t="n">
        <v>165600</v>
      </c>
      <c r="E16" s="4" t="inlineStr">
        <is>
          <t xml:space="preserve"> </t>
        </is>
      </c>
      <c r="F16" s="4" t="inlineStr">
        <is>
          <t xml:space="preserve"> </t>
        </is>
      </c>
      <c r="G16" s="4" t="inlineStr">
        <is>
          <t xml:space="preserve"> </t>
        </is>
      </c>
    </row>
    <row r="17">
      <c r="A17" s="4" t="inlineStr">
        <is>
          <t>Receivables acquired in sale of asset</t>
        </is>
      </c>
      <c r="B17" s="4" t="inlineStr">
        <is>
          <t xml:space="preserve"> </t>
        </is>
      </c>
      <c r="C17" s="4" t="inlineStr">
        <is>
          <t xml:space="preserve"> </t>
        </is>
      </c>
      <c r="D17" s="6" t="n">
        <v>5900</v>
      </c>
      <c r="E17" s="4" t="inlineStr">
        <is>
          <t xml:space="preserve"> </t>
        </is>
      </c>
      <c r="F17" s="4" t="inlineStr">
        <is>
          <t xml:space="preserve"> </t>
        </is>
      </c>
      <c r="G17" s="4" t="inlineStr">
        <is>
          <t xml:space="preserve"> </t>
        </is>
      </c>
    </row>
    <row r="18">
      <c r="A18" s="4" t="inlineStr">
        <is>
          <t>AMER 1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 Lived Assets Held-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11" t="n">
        <v>0.2</v>
      </c>
      <c r="C20" s="4" t="inlineStr">
        <is>
          <t xml:space="preserve"> </t>
        </is>
      </c>
      <c r="D20" s="4" t="inlineStr">
        <is>
          <t xml:space="preserve"> </t>
        </is>
      </c>
      <c r="E20" s="4" t="inlineStr">
        <is>
          <t xml:space="preserve"> </t>
        </is>
      </c>
      <c r="F20" s="11" t="n">
        <v>0.2</v>
      </c>
      <c r="G20" s="4" t="inlineStr">
        <is>
          <t xml:space="preserve"> </t>
        </is>
      </c>
    </row>
    <row r="21">
      <c r="A21" s="4" t="inlineStr">
        <is>
          <t>Equity method investments</t>
        </is>
      </c>
      <c r="B21" s="6" t="n">
        <v>8400</v>
      </c>
      <c r="C21" s="4" t="inlineStr">
        <is>
          <t xml:space="preserve"> </t>
        </is>
      </c>
      <c r="D21" s="4" t="inlineStr">
        <is>
          <t xml:space="preserve"> </t>
        </is>
      </c>
      <c r="E21" s="4" t="inlineStr">
        <is>
          <t xml:space="preserve"> </t>
        </is>
      </c>
      <c r="F21" s="6" t="n">
        <v>8400</v>
      </c>
      <c r="G21" s="4" t="inlineStr">
        <is>
          <t xml:space="preserve"> </t>
        </is>
      </c>
    </row>
    <row r="22">
      <c r="A22" s="4" t="inlineStr">
        <is>
          <t>AMER 1 Joint Venture | Disposal Group, Disposed of by Sale, Not Discontinued Operations | Mexico 3 ("MX3") Data Center Si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 Lived Assets Held-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t>
        </is>
      </c>
      <c r="B24" s="5" t="n">
        <v>75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data centers</t>
        </is>
      </c>
      <c r="B25" s="5" t="n">
        <v>63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eivables acquired in sale of asset</t>
        </is>
      </c>
      <c r="B26" s="6" t="n">
        <v>28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371995</v>
      </c>
      <c r="C3" s="6" t="n">
        <v>348145</v>
      </c>
    </row>
    <row r="4">
      <c r="A4" s="4" t="inlineStr">
        <is>
          <t>EMEA 1 Joint Venture with GI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1" t="n">
        <v>0.2</v>
      </c>
      <c r="C6" s="4" t="inlineStr">
        <is>
          <t xml:space="preserve"> </t>
        </is>
      </c>
    </row>
    <row r="7">
      <c r="A7" s="4" t="inlineStr">
        <is>
          <t>Equity method investments</t>
        </is>
      </c>
      <c r="B7" s="6" t="n">
        <v>154954</v>
      </c>
      <c r="C7" s="5" t="n">
        <v>148895</v>
      </c>
    </row>
    <row r="8">
      <c r="A8" s="4" t="inlineStr">
        <is>
          <t>VIE Joint Ventures | Variable Interest Entity, Not Primary Beneficiar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1" t="n">
        <v>0.2</v>
      </c>
      <c r="C10" s="4" t="inlineStr">
        <is>
          <t xml:space="preserve"> </t>
        </is>
      </c>
    </row>
    <row r="11">
      <c r="A11" s="4" t="inlineStr">
        <is>
          <t>Equity method investments</t>
        </is>
      </c>
      <c r="B11" s="6" t="n">
        <v>206327</v>
      </c>
      <c r="C11" s="5" t="n">
        <v>191680</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s</t>
        </is>
      </c>
      <c r="B14" s="6" t="n">
        <v>10714</v>
      </c>
      <c r="C14" s="6" t="n">
        <v>7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quity Method Investments - Narrative (Details) - USD ($) $ in Thousands</t>
        </is>
      </c>
      <c r="B1" s="2" t="inlineStr">
        <is>
          <t>Mar. 31, 2023</t>
        </is>
      </c>
      <c r="C1" s="2" t="inlineStr">
        <is>
          <t>Dec. 31, 2022</t>
        </is>
      </c>
      <c r="D1" s="2" t="inlineStr">
        <is>
          <t>Apr. 06,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6" t="n">
        <v>371995</v>
      </c>
      <c r="C3" s="6" t="n">
        <v>348145</v>
      </c>
      <c r="D3" s="4" t="inlineStr">
        <is>
          <t xml:space="preserve"> </t>
        </is>
      </c>
    </row>
    <row r="4">
      <c r="A4" s="4" t="inlineStr">
        <is>
          <t>EMEA 1 Joint Ventur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6" t="n">
        <v>154954</v>
      </c>
      <c r="C6" s="6" t="n">
        <v>148895</v>
      </c>
      <c r="D6" s="4" t="inlineStr">
        <is>
          <t xml:space="preserve"> </t>
        </is>
      </c>
    </row>
    <row r="7">
      <c r="A7" s="4" t="inlineStr">
        <is>
          <t>Ownership Percentage</t>
        </is>
      </c>
      <c r="B7" s="11" t="n">
        <v>0.2</v>
      </c>
      <c r="C7" s="4" t="inlineStr">
        <is>
          <t xml:space="preserve"> </t>
        </is>
      </c>
      <c r="D7" s="4" t="inlineStr">
        <is>
          <t xml:space="preserve"> </t>
        </is>
      </c>
    </row>
    <row r="8">
      <c r="A8" s="4" t="inlineStr">
        <is>
          <t>EMEA 1 Joint Venture | Equity Contribution Commitmen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contribution commitment</t>
        </is>
      </c>
      <c r="B10" s="6" t="n">
        <v>7900</v>
      </c>
      <c r="C10" s="4" t="inlineStr">
        <is>
          <t xml:space="preserve"> </t>
        </is>
      </c>
      <c r="D10" s="4" t="inlineStr">
        <is>
          <t xml:space="preserve"> </t>
        </is>
      </c>
    </row>
    <row r="11">
      <c r="A11" s="4" t="inlineStr">
        <is>
          <t>Asia-Pacific 3 Joint Ventur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s</t>
        </is>
      </c>
      <c r="B13" s="4" t="inlineStr">
        <is>
          <t xml:space="preserve"> </t>
        </is>
      </c>
      <c r="C13" s="4" t="inlineStr">
        <is>
          <t xml:space="preserve"> </t>
        </is>
      </c>
      <c r="D13" s="6" t="n">
        <v>17000</v>
      </c>
    </row>
    <row r="14">
      <c r="A14" s="4" t="inlineStr">
        <is>
          <t>Ownership Percentage</t>
        </is>
      </c>
      <c r="B14" s="4" t="inlineStr">
        <is>
          <t xml:space="preserve"> </t>
        </is>
      </c>
      <c r="C14" s="4" t="inlineStr">
        <is>
          <t xml:space="preserve"> </t>
        </is>
      </c>
      <c r="D14" s="11"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Maximum Exposure Los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Equity Investment</t>
        </is>
      </c>
      <c r="B3" s="6" t="n">
        <v>371995</v>
      </c>
      <c r="C3" s="6" t="n">
        <v>348145</v>
      </c>
    </row>
    <row r="4">
      <c r="A4" s="4" t="inlineStr">
        <is>
          <t>VIE Joint Ventures | 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Equity Investment</t>
        </is>
      </c>
      <c r="B6" s="5" t="n">
        <v>206327</v>
      </c>
      <c r="C6" s="6" t="n">
        <v>191680</v>
      </c>
    </row>
    <row r="7">
      <c r="A7" s="4" t="inlineStr">
        <is>
          <t>Outstanding Receivables</t>
        </is>
      </c>
      <c r="B7" s="5" t="n">
        <v>13594</v>
      </c>
      <c r="C7" s="4" t="inlineStr">
        <is>
          <t xml:space="preserve"> </t>
        </is>
      </c>
    </row>
    <row r="8">
      <c r="A8" s="4" t="inlineStr">
        <is>
          <t>Future Equity Contribution Commitments</t>
        </is>
      </c>
      <c r="B8" s="5" t="n">
        <v>41014</v>
      </c>
      <c r="C8" s="4" t="inlineStr">
        <is>
          <t xml:space="preserve"> </t>
        </is>
      </c>
    </row>
    <row r="9">
      <c r="A9" s="4" t="inlineStr">
        <is>
          <t>Total</t>
        </is>
      </c>
      <c r="B9" s="6" t="n">
        <v>343343</v>
      </c>
      <c r="C9" s="4" t="inlineStr">
        <is>
          <t xml:space="preserve"> </t>
        </is>
      </c>
    </row>
    <row r="10">
      <c r="A10" s="4" t="inlineStr">
        <is>
          <t>Ownership Percentage</t>
        </is>
      </c>
      <c r="B10" s="11" t="n">
        <v>0.2</v>
      </c>
      <c r="C10" s="4" t="inlineStr">
        <is>
          <t xml:space="preserve"> </t>
        </is>
      </c>
    </row>
    <row r="11">
      <c r="A11" s="4" t="inlineStr">
        <is>
          <t>VIE Joint Ventures | Variable Interest Entity, Not Primary Beneficiary | EMEA 2 Joint Venture Credit Facilit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Maximum Future Payments under Debt Guarantees</t>
        </is>
      </c>
      <c r="B13" s="6" t="n">
        <v>82408</v>
      </c>
      <c r="C13" s="4" t="inlineStr">
        <is>
          <t xml:space="preserve"> </t>
        </is>
      </c>
    </row>
    <row r="14">
      <c r="A14" s="4" t="inlineStr">
        <is>
          <t>EMEA 2 Joint Venture | Variable Interest Entity, Not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Percentage</t>
        </is>
      </c>
      <c r="B16" s="11" t="n">
        <v>0.2</v>
      </c>
      <c r="C16" s="4" t="inlineStr">
        <is>
          <t xml:space="preserve"> </t>
        </is>
      </c>
    </row>
    <row r="17">
      <c r="A17" s="4" t="inlineStr">
        <is>
          <t>EMEA 2 Joint Venture | Variable Interest Entity, Not Primary Beneficiary | EMEA 2 Joint Venture Credit Fac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Future Payments under Debt Guarantees</t>
        </is>
      </c>
      <c r="B19" s="6" t="n">
        <v>82400</v>
      </c>
      <c r="C19" s="4" t="inlineStr">
        <is>
          <t xml:space="preserve"> </t>
        </is>
      </c>
    </row>
    <row r="20">
      <c r="A20" s="4" t="inlineStr">
        <is>
          <t>Percentage guarantee on debt payments</t>
        </is>
      </c>
      <c r="B20" s="13" t="n">
        <v>0.2</v>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y of Gains (Losses) of Joint Venture Arrangements (Details) - Joint Venture - USD ($) $ in Thousands</t>
        </is>
      </c>
      <c r="B1" s="2" t="inlineStr">
        <is>
          <t>3 Months Ended</t>
        </is>
      </c>
    </row>
    <row r="2">
      <c r="B2" s="2" t="inlineStr">
        <is>
          <t>Mar. 31, 2023</t>
        </is>
      </c>
      <c r="C2" s="2" t="inlineStr">
        <is>
          <t>Mar. 31, 2022</t>
        </is>
      </c>
    </row>
    <row r="3">
      <c r="A3" s="4" t="inlineStr">
        <is>
          <t>EMEA 1 Joint Ventur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s</t>
        </is>
      </c>
      <c r="B5" s="6" t="n">
        <v>7041</v>
      </c>
      <c r="C5" s="6" t="n">
        <v>6302</v>
      </c>
    </row>
    <row r="6">
      <c r="A6" s="4" t="inlineStr">
        <is>
          <t>Expenses</t>
        </is>
      </c>
      <c r="B6" s="6" t="n">
        <v>1657</v>
      </c>
      <c r="C6" s="5" t="n">
        <v>4328</v>
      </c>
    </row>
    <row r="7">
      <c r="A7" s="4" t="inlineStr">
        <is>
          <t>EMEA 1 Joint Venture | Sublease, Equinix's London 10-2 Data Cent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ublease, lease term (in years)</t>
        </is>
      </c>
      <c r="B9" s="4" t="inlineStr">
        <is>
          <t>15 years</t>
        </is>
      </c>
      <c r="C9" s="4" t="inlineStr">
        <is>
          <t xml:space="preserve"> </t>
        </is>
      </c>
    </row>
    <row r="10">
      <c r="A10" s="4" t="inlineStr">
        <is>
          <t>VIE Joint Ventures | Variable Interest Entity, Not Primary Beneficiar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s</t>
        </is>
      </c>
      <c r="B12" s="6" t="n">
        <v>21803</v>
      </c>
      <c r="C12" s="6" t="n">
        <v>7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Assets and Liabilities from Related Party Transactions with the Joint Ventures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Finance Lease Right of Use Assets</t>
        </is>
      </c>
      <c r="B3" s="6" t="n">
        <v>1978005</v>
      </c>
      <c r="C3" s="6" t="n">
        <v>2018070</v>
      </c>
    </row>
    <row r="4">
      <c r="A4" s="4" t="inlineStr">
        <is>
          <t>Finance Lease Right of Use Liabilities</t>
        </is>
      </c>
      <c r="B4" s="5" t="n">
        <v>2260577</v>
      </c>
      <c r="C4" s="4" t="inlineStr">
        <is>
          <t xml:space="preserve"> </t>
        </is>
      </c>
    </row>
    <row r="5">
      <c r="A5" s="4" t="inlineStr">
        <is>
          <t>Joint Venture | Variable Interest Entity, Not Primary Beneficiar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t>
        </is>
      </c>
      <c r="B7" s="5" t="n">
        <v>13594</v>
      </c>
      <c r="C7" s="5" t="n">
        <v>19935</v>
      </c>
    </row>
    <row r="8">
      <c r="A8" s="4" t="inlineStr">
        <is>
          <t>Contract Assets</t>
        </is>
      </c>
      <c r="B8" s="5" t="n">
        <v>19561</v>
      </c>
      <c r="C8" s="5" t="n">
        <v>5281</v>
      </c>
    </row>
    <row r="9">
      <c r="A9" s="4" t="inlineStr">
        <is>
          <t>Deferred Revenue</t>
        </is>
      </c>
      <c r="B9" s="5" t="n">
        <v>2916</v>
      </c>
      <c r="C9" s="5" t="n">
        <v>0</v>
      </c>
    </row>
    <row r="10">
      <c r="A10" s="4" t="inlineStr">
        <is>
          <t>EMEA 1 Joint Venture | Joint Ventur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s</t>
        </is>
      </c>
      <c r="B12" s="5" t="n">
        <v>23645</v>
      </c>
      <c r="C12" s="5" t="n">
        <v>73929</v>
      </c>
    </row>
    <row r="13">
      <c r="A13" s="4" t="inlineStr">
        <is>
          <t>Contract Assets</t>
        </is>
      </c>
      <c r="B13" s="5" t="n">
        <v>7367</v>
      </c>
      <c r="C13" s="5" t="n">
        <v>7261</v>
      </c>
    </row>
    <row r="14">
      <c r="A14" s="4" t="inlineStr">
        <is>
          <t>Finance Lease Right of Use Assets</t>
        </is>
      </c>
      <c r="B14" s="5" t="n">
        <v>100934</v>
      </c>
      <c r="C14" s="5" t="n">
        <v>100968</v>
      </c>
    </row>
    <row r="15">
      <c r="A15" s="4" t="inlineStr">
        <is>
          <t>Other Liabilities and Payables</t>
        </is>
      </c>
      <c r="B15" s="5" t="n">
        <v>40352</v>
      </c>
      <c r="C15" s="5" t="n">
        <v>1193</v>
      </c>
    </row>
    <row r="16">
      <c r="A16" s="4" t="inlineStr">
        <is>
          <t>Other Liabilities and Payables - construction obligation</t>
        </is>
      </c>
      <c r="B16" s="5" t="n">
        <v>0</v>
      </c>
      <c r="C16" s="5" t="n">
        <v>18967</v>
      </c>
    </row>
    <row r="17">
      <c r="A17" s="4" t="inlineStr">
        <is>
          <t>Deferred Revenue</t>
        </is>
      </c>
      <c r="B17" s="5" t="n">
        <v>17818</v>
      </c>
      <c r="C17" s="5" t="n">
        <v>15470</v>
      </c>
    </row>
    <row r="18">
      <c r="A18" s="4" t="inlineStr">
        <is>
          <t>Finance Lease Right of Use Liabilities</t>
        </is>
      </c>
      <c r="B18" s="6" t="n">
        <v>110007</v>
      </c>
      <c r="C18" s="6" t="n">
        <v>1086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Activities - Narrative (Detail)</t>
        </is>
      </c>
      <c r="B1" s="2" t="inlineStr">
        <is>
          <t>Mar. 31, 2023 USD ($)</t>
        </is>
      </c>
      <c r="C1" s="2" t="inlineStr">
        <is>
          <t>Mar. 31, 2023 JPY (¥)</t>
        </is>
      </c>
      <c r="D1" s="2" t="inlineStr">
        <is>
          <t>Dec. 31, 2022 USD ($)</t>
        </is>
      </c>
    </row>
    <row r="2">
      <c r="A2" s="4" t="inlineStr">
        <is>
          <t>Designated as hedging instruments: | Cross Currency Interest Rate Contrac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6" t="n">
        <v>3900000000</v>
      </c>
      <c r="C4" s="4" t="inlineStr">
        <is>
          <t xml:space="preserve"> </t>
        </is>
      </c>
      <c r="D4" s="6" t="n">
        <v>3900000000</v>
      </c>
    </row>
    <row r="5">
      <c r="A5" s="4" t="inlineStr">
        <is>
          <t>Not Designated as Hedging Instruments | Foreign currency 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5" t="n">
        <v>2200000000</v>
      </c>
      <c r="C7" s="4" t="inlineStr">
        <is>
          <t xml:space="preserve"> </t>
        </is>
      </c>
      <c r="D7" s="5" t="n">
        <v>3000000000</v>
      </c>
    </row>
    <row r="8">
      <c r="A8" s="4" t="inlineStr">
        <is>
          <t>Net Investment Hedges | Designated as hedging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5" t="n">
        <v>1500000000</v>
      </c>
      <c r="C10" s="4" t="inlineStr">
        <is>
          <t xml:space="preserve"> </t>
        </is>
      </c>
      <c r="D10" s="5" t="n">
        <v>1500000000</v>
      </c>
    </row>
    <row r="11">
      <c r="A11" s="4" t="inlineStr">
        <is>
          <t>Net Investment Hedges | Designated as hedging instruments: | Foreign Exchange Forward</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5" t="n">
        <v>373400000</v>
      </c>
      <c r="C13" s="4" t="inlineStr">
        <is>
          <t xml:space="preserve"> </t>
        </is>
      </c>
      <c r="D13" s="5" t="n">
        <v>373400000</v>
      </c>
    </row>
    <row r="14">
      <c r="A14" s="4" t="inlineStr">
        <is>
          <t>Cash Flow Hedges | Foreign currency forward and option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5" t="n">
        <v>570400000</v>
      </c>
      <c r="C16" s="4" t="inlineStr">
        <is>
          <t xml:space="preserve"> </t>
        </is>
      </c>
      <c r="D16" s="5" t="n">
        <v>490800000</v>
      </c>
    </row>
    <row r="17">
      <c r="A17" s="4" t="inlineStr">
        <is>
          <t>Net (loss) gain to be reclassified within the next 12 months</t>
        </is>
      </c>
      <c r="B17" s="5" t="n">
        <v>-8200000</v>
      </c>
      <c r="C17" s="4" t="inlineStr">
        <is>
          <t xml:space="preserve"> </t>
        </is>
      </c>
      <c r="D17" s="5" t="n">
        <v>8200000</v>
      </c>
    </row>
    <row r="18">
      <c r="A18" s="4" t="inlineStr">
        <is>
          <t>Cash Flow Hedges | Interest rate lock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4" t="inlineStr">
        <is>
          <t xml:space="preserve"> </t>
        </is>
      </c>
      <c r="C20" s="14" t="n">
        <v>77300000000</v>
      </c>
      <c r="D20" s="5" t="n">
        <v>0</v>
      </c>
    </row>
    <row r="21">
      <c r="A21" s="4" t="inlineStr">
        <is>
          <t>Net gain to be reclassified within the next 12 months, interest rate cash flow hedge</t>
        </is>
      </c>
      <c r="B21" s="5" t="n">
        <v>1100000</v>
      </c>
      <c r="C21" s="4" t="inlineStr">
        <is>
          <t xml:space="preserve"> </t>
        </is>
      </c>
      <c r="D21" s="5" t="n">
        <v>1400000</v>
      </c>
    </row>
    <row r="22">
      <c r="A22" s="4" t="inlineStr">
        <is>
          <t>Cash Flow Hedges | Designated as hedging instruments: | Interest rate lock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6" t="n">
        <v>280300000</v>
      </c>
      <c r="C24" s="4" t="inlineStr">
        <is>
          <t xml:space="preserve"> </t>
        </is>
      </c>
      <c r="D24" s="6" t="n">
        <v>280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Net investment Hedges (Details) - Net Investment Hedges - USD ($) $ in Thousands</t>
        </is>
      </c>
      <c r="B1" s="2" t="inlineStr">
        <is>
          <t>3 Months Ended</t>
        </is>
      </c>
    </row>
    <row r="2">
      <c r="B2" s="2" t="inlineStr">
        <is>
          <t>Mar. 31, 2023</t>
        </is>
      </c>
      <c r="C2" s="2" t="inlineStr">
        <is>
          <t>Mar. 31, 2022</t>
        </is>
      </c>
    </row>
    <row r="3">
      <c r="A3" s="3" t="inlineStr">
        <is>
          <t>Amount of gain or (loss) recognized in accumulated other comprehensive income:</t>
        </is>
      </c>
      <c r="B3" s="4" t="inlineStr">
        <is>
          <t xml:space="preserve"> </t>
        </is>
      </c>
      <c r="C3" s="4" t="inlineStr">
        <is>
          <t xml:space="preserve"> </t>
        </is>
      </c>
    </row>
    <row r="4">
      <c r="A4" s="4" t="inlineStr">
        <is>
          <t>Total</t>
        </is>
      </c>
      <c r="B4" s="6" t="n">
        <v>-39960</v>
      </c>
      <c r="C4" s="6" t="n">
        <v>91358</v>
      </c>
    </row>
    <row r="5">
      <c r="A5" s="3" t="inlineStr">
        <is>
          <t>Amount of gain or (loss) recognized in earnings:</t>
        </is>
      </c>
      <c r="B5" s="4" t="inlineStr">
        <is>
          <t xml:space="preserve"> </t>
        </is>
      </c>
      <c r="C5" s="4" t="inlineStr">
        <is>
          <t xml:space="preserve"> </t>
        </is>
      </c>
    </row>
    <row r="6">
      <c r="A6" s="4" t="inlineStr">
        <is>
          <t>Amount of gain or (loss) excluded from effectiveness testing included in income</t>
        </is>
      </c>
      <c r="B6" s="5" t="n">
        <v>12077</v>
      </c>
      <c r="C6" s="5" t="n">
        <v>12547</v>
      </c>
    </row>
    <row r="7">
      <c r="A7" s="4" t="inlineStr">
        <is>
          <t>Foreign currency debt</t>
        </is>
      </c>
      <c r="B7" s="4" t="inlineStr">
        <is>
          <t xml:space="preserve"> </t>
        </is>
      </c>
      <c r="C7" s="4" t="inlineStr">
        <is>
          <t xml:space="preserve"> </t>
        </is>
      </c>
    </row>
    <row r="8">
      <c r="A8" s="3" t="inlineStr">
        <is>
          <t>Amount of gain or (loss) recognized in accumulated other comprehensive income:</t>
        </is>
      </c>
      <c r="B8" s="4" t="inlineStr">
        <is>
          <t xml:space="preserve"> </t>
        </is>
      </c>
      <c r="C8" s="4" t="inlineStr">
        <is>
          <t xml:space="preserve"> </t>
        </is>
      </c>
    </row>
    <row r="9">
      <c r="A9" s="4" t="inlineStr">
        <is>
          <t>Gain (loss) recognized in accumulated other comprehensive income (included component)</t>
        </is>
      </c>
      <c r="B9" s="5" t="n">
        <v>-23610</v>
      </c>
      <c r="C9" s="5" t="n">
        <v>45061</v>
      </c>
    </row>
    <row r="10">
      <c r="A10" s="4" t="inlineStr">
        <is>
          <t>Cross-currency Interest Rate Swap</t>
        </is>
      </c>
      <c r="B10" s="4" t="inlineStr">
        <is>
          <t xml:space="preserve"> </t>
        </is>
      </c>
      <c r="C10" s="4" t="inlineStr">
        <is>
          <t xml:space="preserve"> </t>
        </is>
      </c>
    </row>
    <row r="11">
      <c r="A11" s="3" t="inlineStr">
        <is>
          <t>Amount of gain or (loss) recognized in accumulated other comprehensive income:</t>
        </is>
      </c>
      <c r="B11" s="4" t="inlineStr">
        <is>
          <t xml:space="preserve"> </t>
        </is>
      </c>
      <c r="C11" s="4" t="inlineStr">
        <is>
          <t xml:space="preserve"> </t>
        </is>
      </c>
    </row>
    <row r="12">
      <c r="A12" s="4" t="inlineStr">
        <is>
          <t>Gain (loss) recognized in accumulated other comprehensive income (included component)</t>
        </is>
      </c>
      <c r="B12" s="5" t="n">
        <v>-39911</v>
      </c>
      <c r="C12" s="5" t="n">
        <v>122030</v>
      </c>
    </row>
    <row r="13">
      <c r="A13" s="4" t="inlineStr">
        <is>
          <t>Gain (loss) recognized in accumulated other comprehensive income (excluded component)</t>
        </is>
      </c>
      <c r="B13" s="5" t="n">
        <v>23961</v>
      </c>
      <c r="C13" s="5" t="n">
        <v>-72108</v>
      </c>
    </row>
    <row r="14">
      <c r="A14" s="3" t="inlineStr">
        <is>
          <t>Amount of gain or (loss) recognized in earnings:</t>
        </is>
      </c>
      <c r="B14" s="4" t="inlineStr">
        <is>
          <t xml:space="preserve"> </t>
        </is>
      </c>
      <c r="C14" s="4" t="inlineStr">
        <is>
          <t xml:space="preserve"> </t>
        </is>
      </c>
    </row>
    <row r="15">
      <c r="A15" s="4" t="inlineStr">
        <is>
          <t>Amount of gain or (loss) excluded from effectiveness testing included in income</t>
        </is>
      </c>
      <c r="B15" s="5" t="n">
        <v>12229</v>
      </c>
      <c r="C15" s="5" t="n">
        <v>12578</v>
      </c>
    </row>
    <row r="16">
      <c r="A16" s="4" t="inlineStr">
        <is>
          <t>Foreign currency forward contracts</t>
        </is>
      </c>
      <c r="B16" s="4" t="inlineStr">
        <is>
          <t xml:space="preserve"> </t>
        </is>
      </c>
      <c r="C16" s="4" t="inlineStr">
        <is>
          <t xml:space="preserve"> </t>
        </is>
      </c>
    </row>
    <row r="17">
      <c r="A17" s="3" t="inlineStr">
        <is>
          <t>Amount of gain or (loss) recognized in accumulated other comprehensive income:</t>
        </is>
      </c>
      <c r="B17" s="4" t="inlineStr">
        <is>
          <t xml:space="preserve"> </t>
        </is>
      </c>
      <c r="C17" s="4" t="inlineStr">
        <is>
          <t xml:space="preserve"> </t>
        </is>
      </c>
    </row>
    <row r="18">
      <c r="A18" s="4" t="inlineStr">
        <is>
          <t>Gain (loss) recognized in accumulated other comprehensive income (included component)</t>
        </is>
      </c>
      <c r="B18" s="5" t="n">
        <v>-1048</v>
      </c>
      <c r="C18" s="5" t="n">
        <v>-2949</v>
      </c>
    </row>
    <row r="19">
      <c r="A19" s="4" t="inlineStr">
        <is>
          <t>Gain (loss) recognized in accumulated other comprehensive income (excluded component)</t>
        </is>
      </c>
      <c r="B19" s="5" t="n">
        <v>648</v>
      </c>
      <c r="C19" s="5" t="n">
        <v>-676</v>
      </c>
    </row>
    <row r="20">
      <c r="A20" s="3" t="inlineStr">
        <is>
          <t>Amount of gain or (loss) recognized in earnings:</t>
        </is>
      </c>
      <c r="B20" s="4" t="inlineStr">
        <is>
          <t xml:space="preserve"> </t>
        </is>
      </c>
      <c r="C20" s="4" t="inlineStr">
        <is>
          <t xml:space="preserve"> </t>
        </is>
      </c>
    </row>
    <row r="21">
      <c r="A21" s="4" t="inlineStr">
        <is>
          <t>Amount of gain or (loss) excluded from effectiveness testing included in income</t>
        </is>
      </c>
      <c r="B21" s="6" t="n">
        <v>-152</v>
      </c>
      <c r="C21" s="6" t="n">
        <v>-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ash Flow Hedges (Details) - Cash Flow Hedge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Amount of gain or (loss) recognized in accumulated other comprehensive income:</t>
        </is>
      </c>
      <c r="B4" s="6" t="n">
        <v>-18957</v>
      </c>
      <c r="C4" s="6" t="n">
        <v>68764</v>
      </c>
    </row>
    <row r="5">
      <c r="A5" s="4" t="inlineStr">
        <is>
          <t>Amount of gain or (loss) reclassified from accumulated other comprehensive income to income:</t>
        </is>
      </c>
      <c r="B5" s="5" t="n">
        <v>9395</v>
      </c>
      <c r="C5" s="5" t="n">
        <v>1175</v>
      </c>
    </row>
    <row r="6">
      <c r="A6" s="4" t="inlineStr">
        <is>
          <t>Foreign currency forward and option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gain or (loss) recognized in accumulated other comprehensive income:</t>
        </is>
      </c>
      <c r="B8" s="5" t="n">
        <v>-12453</v>
      </c>
      <c r="C8" s="5" t="n">
        <v>18322</v>
      </c>
    </row>
    <row r="9">
      <c r="A9" s="4" t="inlineStr">
        <is>
          <t>Cross-currency interest rate swap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mount of gain or (loss) recognized in accumulated other comprehensive income:</t>
        </is>
      </c>
      <c r="B11" s="5" t="n">
        <v>-2396</v>
      </c>
      <c r="C11" s="5" t="n">
        <v>0</v>
      </c>
    </row>
    <row r="12">
      <c r="A12" s="4" t="inlineStr">
        <is>
          <t>Interest rate lock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mount of gain or (loss) recognized in accumulated other comprehensive income:</t>
        </is>
      </c>
      <c r="B14" s="5" t="n">
        <v>-4108</v>
      </c>
      <c r="C14" s="5" t="n">
        <v>50442</v>
      </c>
    </row>
    <row r="15">
      <c r="A15" s="4" t="inlineStr">
        <is>
          <t>Interest rate locks | Interest Expense</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Amount of gain or (loss) reclassified from accumulated other comprehensive income to income:</t>
        </is>
      </c>
      <c r="B17" s="5" t="n">
        <v>320</v>
      </c>
      <c r="C17" s="5" t="n">
        <v>-1076</v>
      </c>
    </row>
    <row r="18">
      <c r="A18" s="4" t="inlineStr">
        <is>
          <t>Foreign exchange forward | Revenu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Amount of gain or (loss) reclassified from accumulated other comprehensive income to income:</t>
        </is>
      </c>
      <c r="B20" s="5" t="n">
        <v>12296</v>
      </c>
      <c r="C20" s="5" t="n">
        <v>3563</v>
      </c>
    </row>
    <row r="21">
      <c r="A21" s="4" t="inlineStr">
        <is>
          <t>Foreign exchange forward | Costs and operating expens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Amount of gain or (loss) reclassified from accumulated other comprehensive income to income:</t>
        </is>
      </c>
      <c r="B23" s="6" t="n">
        <v>-3221</v>
      </c>
      <c r="C23" s="6" t="n">
        <v>-13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58730</v>
      </c>
      <c r="C4" s="6" t="n">
        <v>147693</v>
      </c>
    </row>
    <row r="5">
      <c r="A5" s="3" t="inlineStr">
        <is>
          <t>Other comprehensive income, net of tax:</t>
        </is>
      </c>
      <c r="B5" s="4" t="inlineStr">
        <is>
          <t xml:space="preserve"> </t>
        </is>
      </c>
      <c r="C5" s="4" t="inlineStr">
        <is>
          <t xml:space="preserve"> </t>
        </is>
      </c>
    </row>
    <row r="6">
      <c r="A6" s="4" t="inlineStr">
        <is>
          <t>Foreign currency translation adjustment ("CTA") gain (loss), net of tax effects of $0 and $0</t>
        </is>
      </c>
      <c r="B6" s="5" t="n">
        <v>157214</v>
      </c>
      <c r="C6" s="5" t="n">
        <v>-122534</v>
      </c>
    </row>
    <row r="7">
      <c r="A7" s="4" t="inlineStr">
        <is>
          <t>Net investment hedge CTA gain (loss), net of tax effects of $0 and $0</t>
        </is>
      </c>
      <c r="B7" s="5" t="n">
        <v>-39960</v>
      </c>
      <c r="C7" s="5" t="n">
        <v>91358</v>
      </c>
    </row>
    <row r="8">
      <c r="A8" s="4" t="inlineStr">
        <is>
          <t>Unrealized gain (loss) on cash flow hedges, net of tax effects of $6,076 and $(4,727)</t>
        </is>
      </c>
      <c r="B8" s="5" t="n">
        <v>-12881</v>
      </c>
      <c r="C8" s="5" t="n">
        <v>64037</v>
      </c>
    </row>
    <row r="9">
      <c r="A9" s="4" t="inlineStr">
        <is>
          <t>Net actuarial loss on defined benefit plans, net of tax effects of $26 and $4</t>
        </is>
      </c>
      <c r="B9" s="5" t="n">
        <v>-115</v>
      </c>
      <c r="C9" s="5" t="n">
        <v>-21</v>
      </c>
    </row>
    <row r="10">
      <c r="A10" s="4" t="inlineStr">
        <is>
          <t>Total other comprehensive income, net of tax</t>
        </is>
      </c>
      <c r="B10" s="5" t="n">
        <v>104258</v>
      </c>
      <c r="C10" s="5" t="n">
        <v>32840</v>
      </c>
    </row>
    <row r="11">
      <c r="A11" s="4" t="inlineStr">
        <is>
          <t>Comprehensive income, net of tax</t>
        </is>
      </c>
      <c r="B11" s="5" t="n">
        <v>362988</v>
      </c>
      <c r="C11" s="5" t="n">
        <v>180533</v>
      </c>
    </row>
    <row r="12">
      <c r="A12" s="4" t="inlineStr">
        <is>
          <t>Net (income) loss attributable to non-controlling interests</t>
        </is>
      </c>
      <c r="B12" s="5" t="n">
        <v>56</v>
      </c>
      <c r="C12" s="5" t="n">
        <v>-240</v>
      </c>
    </row>
    <row r="13">
      <c r="A13" s="4" t="inlineStr">
        <is>
          <t>Other comprehensive (income) attributable to non-controlling interests</t>
        </is>
      </c>
      <c r="B13" s="5" t="n">
        <v>0</v>
      </c>
      <c r="C13" s="5" t="n">
        <v>-3</v>
      </c>
    </row>
    <row r="14">
      <c r="A14" s="4" t="inlineStr">
        <is>
          <t>Comprehensive income attributable to Equinix</t>
        </is>
      </c>
      <c r="B14" s="6" t="n">
        <v>363044</v>
      </c>
      <c r="C14" s="6" t="n">
        <v>1802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s Not Designated as Hedging Instruments (Detail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Derivatives not designated as hedging instruments, gain (loss)</t>
        </is>
      </c>
      <c r="B4" s="6" t="n">
        <v>10707</v>
      </c>
      <c r="C4" s="6" t="n">
        <v>-3021</v>
      </c>
    </row>
    <row r="5">
      <c r="A5" s="4" t="inlineStr">
        <is>
          <t>Embedded derivatives | Revenu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s not designated as hedging instruments, gain (loss)</t>
        </is>
      </c>
      <c r="B7" s="5" t="n">
        <v>0</v>
      </c>
      <c r="C7" s="5" t="n">
        <v>-568</v>
      </c>
    </row>
    <row r="8">
      <c r="A8" s="4" t="inlineStr">
        <is>
          <t>Economic hedge of embedded derivatives | Revenu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 not designated as hedging instruments, gain (loss)</t>
        </is>
      </c>
      <c r="B10" s="5" t="n">
        <v>0</v>
      </c>
      <c r="C10" s="5" t="n">
        <v>-983</v>
      </c>
    </row>
    <row r="11">
      <c r="A11" s="4" t="inlineStr">
        <is>
          <t>Foreign currency forward contracts | Other income (expens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s not designated as hedging instruments, gain (loss)</t>
        </is>
      </c>
      <c r="B13" s="6" t="n">
        <v>10707</v>
      </c>
      <c r="C13" s="6" t="n">
        <v>-14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Fair Value, Recurring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s</t>
        </is>
      </c>
      <c r="B3" s="6" t="n">
        <v>345178</v>
      </c>
      <c r="C3" s="6" t="n">
        <v>404592</v>
      </c>
    </row>
    <row r="4">
      <c r="A4" s="4" t="inlineStr">
        <is>
          <t>Liabilities</t>
        </is>
      </c>
      <c r="B4" s="5" t="n">
        <v>44445</v>
      </c>
      <c r="C4" s="5" t="n">
        <v>33688</v>
      </c>
    </row>
    <row r="5">
      <c r="A5" s="4" t="inlineStr">
        <is>
          <t>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5" t="n">
        <v>317781</v>
      </c>
      <c r="C7" s="5" t="n">
        <v>346362</v>
      </c>
    </row>
    <row r="8">
      <c r="A8" s="4" t="inlineStr">
        <is>
          <t>Liabilities</t>
        </is>
      </c>
      <c r="B8" s="5" t="n">
        <v>22436</v>
      </c>
      <c r="C8" s="5" t="n">
        <v>26157</v>
      </c>
    </row>
    <row r="9">
      <c r="A9" s="4" t="inlineStr">
        <is>
          <t>Designated as hedging instruments: | Foreign currency forward and option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s</t>
        </is>
      </c>
      <c r="B11" s="5" t="n">
        <v>8639</v>
      </c>
      <c r="C11" s="5" t="n">
        <v>27812</v>
      </c>
    </row>
    <row r="12">
      <c r="A12" s="4" t="inlineStr">
        <is>
          <t>Liabilities</t>
        </is>
      </c>
      <c r="B12" s="5" t="n">
        <v>16968</v>
      </c>
      <c r="C12" s="5" t="n">
        <v>21352</v>
      </c>
    </row>
    <row r="13">
      <c r="A13" s="4" t="inlineStr">
        <is>
          <t>Designated as hedging instruments: | Interest rate lock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s</t>
        </is>
      </c>
      <c r="B15" s="5" t="n">
        <v>25679</v>
      </c>
      <c r="C15" s="5" t="n">
        <v>19239</v>
      </c>
    </row>
    <row r="16">
      <c r="A16" s="4" t="inlineStr">
        <is>
          <t>Liabilities</t>
        </is>
      </c>
      <c r="B16" s="5" t="n">
        <v>0</v>
      </c>
      <c r="C16" s="5" t="n">
        <v>0</v>
      </c>
    </row>
    <row r="17">
      <c r="A17" s="4" t="inlineStr">
        <is>
          <t>Designated as hedging instruments: | Cross-currency interest rate swap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ssets</t>
        </is>
      </c>
      <c r="B19" s="5" t="n">
        <v>258284</v>
      </c>
      <c r="C19" s="5" t="n">
        <v>274234</v>
      </c>
    </row>
    <row r="20">
      <c r="A20" s="4" t="inlineStr">
        <is>
          <t>Liabilities</t>
        </is>
      </c>
      <c r="B20" s="5" t="n">
        <v>0</v>
      </c>
      <c r="C20" s="5" t="n">
        <v>0</v>
      </c>
    </row>
    <row r="21">
      <c r="A21" s="4" t="inlineStr">
        <is>
          <t>Designated as hedging instruments: | Foreign currency forward contrac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Assets</t>
        </is>
      </c>
      <c r="B23" s="5" t="n">
        <v>25179</v>
      </c>
      <c r="C23" s="5" t="n">
        <v>25077</v>
      </c>
    </row>
    <row r="24">
      <c r="A24" s="4" t="inlineStr">
        <is>
          <t>Liabilities</t>
        </is>
      </c>
      <c r="B24" s="5" t="n">
        <v>5468</v>
      </c>
      <c r="C24" s="5" t="n">
        <v>4805</v>
      </c>
    </row>
    <row r="25">
      <c r="A25" s="4" t="inlineStr">
        <is>
          <t>Not designated as hedging instrume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ssets</t>
        </is>
      </c>
      <c r="B27" s="5" t="n">
        <v>27397</v>
      </c>
      <c r="C27" s="5" t="n">
        <v>58230</v>
      </c>
    </row>
    <row r="28">
      <c r="A28" s="4" t="inlineStr">
        <is>
          <t>Liabilities</t>
        </is>
      </c>
      <c r="B28" s="5" t="n">
        <v>22009</v>
      </c>
      <c r="C28" s="5" t="n">
        <v>7531</v>
      </c>
    </row>
    <row r="29">
      <c r="A29" s="4" t="inlineStr">
        <is>
          <t>Not designated as hedging instruments: | Foreign currency forward contrac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Assets</t>
        </is>
      </c>
      <c r="B31" s="5" t="n">
        <v>27397</v>
      </c>
      <c r="C31" s="5" t="n">
        <v>58230</v>
      </c>
    </row>
    <row r="32">
      <c r="A32" s="4" t="inlineStr">
        <is>
          <t>Liabilities</t>
        </is>
      </c>
      <c r="B32" s="6" t="n">
        <v>22009</v>
      </c>
      <c r="C32" s="6" t="n">
        <v>7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 Assets and Liabilities (Details) - USD ($) $ in Thousand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s</t>
        </is>
      </c>
      <c r="B3" s="6" t="n">
        <v>372836</v>
      </c>
      <c r="C3" s="6" t="n">
        <v>424516</v>
      </c>
    </row>
    <row r="4">
      <c r="A4" s="4" t="inlineStr">
        <is>
          <t>Gross Amounts Offset in the Balance Sheet</t>
        </is>
      </c>
      <c r="B4" s="5" t="n">
        <v>0</v>
      </c>
      <c r="C4" s="5" t="n">
        <v>0</v>
      </c>
    </row>
    <row r="5">
      <c r="A5" s="4" t="inlineStr">
        <is>
          <t>Net Amounts</t>
        </is>
      </c>
      <c r="B5" s="5" t="n">
        <v>372836</v>
      </c>
      <c r="C5" s="5" t="n">
        <v>424516</v>
      </c>
    </row>
    <row r="6">
      <c r="A6" s="4" t="inlineStr">
        <is>
          <t>Gross Amounts not Offset in the Balance Sheet</t>
        </is>
      </c>
      <c r="B6" s="5" t="n">
        <v>-50820</v>
      </c>
      <c r="C6" s="5" t="n">
        <v>-34429</v>
      </c>
    </row>
    <row r="7">
      <c r="A7" s="4" t="inlineStr">
        <is>
          <t>Net</t>
        </is>
      </c>
      <c r="B7" s="5" t="n">
        <v>322016</v>
      </c>
      <c r="C7" s="5" t="n">
        <v>390087</v>
      </c>
    </row>
    <row r="8">
      <c r="A8" s="3" t="inlineStr">
        <is>
          <t>Derivative liabilities</t>
        </is>
      </c>
      <c r="B8" s="4" t="inlineStr">
        <is>
          <t xml:space="preserve"> </t>
        </is>
      </c>
      <c r="C8" s="4" t="inlineStr">
        <is>
          <t xml:space="preserve"> </t>
        </is>
      </c>
    </row>
    <row r="9">
      <c r="A9" s="4" t="inlineStr">
        <is>
          <t>Gross Amounts</t>
        </is>
      </c>
      <c r="B9" s="5" t="n">
        <v>59156</v>
      </c>
      <c r="C9" s="5" t="n">
        <v>39234</v>
      </c>
    </row>
    <row r="10">
      <c r="A10" s="4" t="inlineStr">
        <is>
          <t>Gross Amounts Offset in the Balance Sheet</t>
        </is>
      </c>
      <c r="B10" s="5" t="n">
        <v>0</v>
      </c>
      <c r="C10" s="5" t="n">
        <v>0</v>
      </c>
    </row>
    <row r="11">
      <c r="A11" s="4" t="inlineStr">
        <is>
          <t>Net Amounts</t>
        </is>
      </c>
      <c r="B11" s="5" t="n">
        <v>59156</v>
      </c>
      <c r="C11" s="5" t="n">
        <v>39234</v>
      </c>
    </row>
    <row r="12">
      <c r="A12" s="4" t="inlineStr">
        <is>
          <t>Gross Amounts not Offset in the Balance Sheet</t>
        </is>
      </c>
      <c r="B12" s="5" t="n">
        <v>-50820</v>
      </c>
      <c r="C12" s="5" t="n">
        <v>-34429</v>
      </c>
    </row>
    <row r="13">
      <c r="A13" s="4" t="inlineStr">
        <is>
          <t>Net</t>
        </is>
      </c>
      <c r="B13" s="6" t="n">
        <v>8336</v>
      </c>
      <c r="C13" s="6" t="n">
        <v>48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instruments</t>
        </is>
      </c>
      <c r="B3" s="6" t="n">
        <v>345178</v>
      </c>
      <c r="C3" s="6" t="n">
        <v>404592</v>
      </c>
    </row>
    <row r="4">
      <c r="A4" s="4" t="inlineStr">
        <is>
          <t>Total financial assets</t>
        </is>
      </c>
      <c r="B4" s="5" t="n">
        <v>1940618</v>
      </c>
      <c r="C4" s="5" t="n">
        <v>1169220</v>
      </c>
    </row>
    <row r="5">
      <c r="A5" s="3" t="inlineStr">
        <is>
          <t>Liabilities:</t>
        </is>
      </c>
      <c r="B5" s="4" t="inlineStr">
        <is>
          <t xml:space="preserve"> </t>
        </is>
      </c>
      <c r="C5" s="4" t="inlineStr">
        <is>
          <t xml:space="preserve"> </t>
        </is>
      </c>
    </row>
    <row r="6">
      <c r="A6" s="4" t="inlineStr">
        <is>
          <t>Derivative instruments</t>
        </is>
      </c>
      <c r="B6" s="5" t="n">
        <v>44445</v>
      </c>
      <c r="C6" s="5" t="n">
        <v>33688</v>
      </c>
    </row>
    <row r="7">
      <c r="A7" s="4" t="inlineStr">
        <is>
          <t>Money market and deposit accou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595440</v>
      </c>
      <c r="C9" s="5" t="n">
        <v>764628</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instruments</t>
        </is>
      </c>
      <c r="B12" s="5" t="n">
        <v>0</v>
      </c>
      <c r="C12" s="5" t="n">
        <v>0</v>
      </c>
    </row>
    <row r="13">
      <c r="A13" s="4" t="inlineStr">
        <is>
          <t>Total financial assets</t>
        </is>
      </c>
      <c r="B13" s="5" t="n">
        <v>1595440</v>
      </c>
      <c r="C13" s="5" t="n">
        <v>764628</v>
      </c>
    </row>
    <row r="14">
      <c r="A14" s="3" t="inlineStr">
        <is>
          <t>Liabilities:</t>
        </is>
      </c>
      <c r="B14" s="4" t="inlineStr">
        <is>
          <t xml:space="preserve"> </t>
        </is>
      </c>
      <c r="C14" s="4" t="inlineStr">
        <is>
          <t xml:space="preserve"> </t>
        </is>
      </c>
    </row>
    <row r="15">
      <c r="A15" s="4" t="inlineStr">
        <is>
          <t>Derivative instruments</t>
        </is>
      </c>
      <c r="B15" s="5" t="n">
        <v>0</v>
      </c>
      <c r="C15" s="5" t="n">
        <v>0</v>
      </c>
    </row>
    <row r="16">
      <c r="A16" s="4" t="inlineStr">
        <is>
          <t>Level 1 | Money market and deposit accou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1595440</v>
      </c>
      <c r="C18" s="5" t="n">
        <v>764628</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instruments</t>
        </is>
      </c>
      <c r="B21" s="5" t="n">
        <v>345178</v>
      </c>
      <c r="C21" s="5" t="n">
        <v>404592</v>
      </c>
    </row>
    <row r="22">
      <c r="A22" s="4" t="inlineStr">
        <is>
          <t>Total financial assets</t>
        </is>
      </c>
      <c r="B22" s="5" t="n">
        <v>345178</v>
      </c>
      <c r="C22" s="5" t="n">
        <v>404592</v>
      </c>
    </row>
    <row r="23">
      <c r="A23" s="3" t="inlineStr">
        <is>
          <t>Liabilities:</t>
        </is>
      </c>
      <c r="B23" s="4" t="inlineStr">
        <is>
          <t xml:space="preserve"> </t>
        </is>
      </c>
      <c r="C23" s="4" t="inlineStr">
        <is>
          <t xml:space="preserve"> </t>
        </is>
      </c>
    </row>
    <row r="24">
      <c r="A24" s="4" t="inlineStr">
        <is>
          <t>Derivative instruments</t>
        </is>
      </c>
      <c r="B24" s="5" t="n">
        <v>44445</v>
      </c>
      <c r="C24" s="5" t="n">
        <v>33688</v>
      </c>
    </row>
    <row r="25">
      <c r="A25" s="4" t="inlineStr">
        <is>
          <t>Level 2 | Money market and deposit accou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0</v>
      </c>
      <c r="C2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Expenses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ight-of-use assets</t>
        </is>
      </c>
      <c r="B4" s="6" t="n">
        <v>42530</v>
      </c>
      <c r="C4" s="6" t="n">
        <v>40123</v>
      </c>
    </row>
    <row r="5">
      <c r="A5" s="4" t="inlineStr">
        <is>
          <t>Interest on lease liabilities</t>
        </is>
      </c>
      <c r="B5" s="5" t="n">
        <v>28222</v>
      </c>
      <c r="C5" s="5" t="n">
        <v>28887</v>
      </c>
    </row>
    <row r="6">
      <c r="A6" s="4" t="inlineStr">
        <is>
          <t>Total finance lease cost</t>
        </is>
      </c>
      <c r="B6" s="5" t="n">
        <v>70752</v>
      </c>
      <c r="C6" s="5" t="n">
        <v>69010</v>
      </c>
    </row>
    <row r="7">
      <c r="A7" s="4" t="inlineStr">
        <is>
          <t>Operating lease cost</t>
        </is>
      </c>
      <c r="B7" s="5" t="n">
        <v>53406</v>
      </c>
      <c r="C7" s="5" t="n">
        <v>51630</v>
      </c>
    </row>
    <row r="8">
      <c r="A8" s="4" t="inlineStr">
        <is>
          <t>Variable lease cost</t>
        </is>
      </c>
      <c r="B8" s="5" t="n">
        <v>12808</v>
      </c>
      <c r="C8" s="5" t="n">
        <v>7616</v>
      </c>
    </row>
    <row r="9">
      <c r="A9" s="4" t="inlineStr">
        <is>
          <t>Total lease cost</t>
        </is>
      </c>
      <c r="B9" s="6" t="n">
        <v>136966</v>
      </c>
      <c r="C9" s="6" t="n">
        <v>1282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eases - Other Information (Details) - USD ($) $ in Thousands</t>
        </is>
      </c>
      <c r="B1" s="2" t="inlineStr">
        <is>
          <t>3 Months Ended</t>
        </is>
      </c>
    </row>
    <row r="2">
      <c r="B2" s="2" t="inlineStr">
        <is>
          <t>Mar. 31, 2023</t>
        </is>
      </c>
      <c r="C2" s="2" t="inlineStr">
        <is>
          <t>Mar. 31,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6" t="n">
        <v>27452</v>
      </c>
      <c r="C4" s="6" t="n">
        <v>28297</v>
      </c>
      <c r="D4" s="4" t="inlineStr">
        <is>
          <t xml:space="preserve"> </t>
        </is>
      </c>
    </row>
    <row r="5">
      <c r="A5" s="4" t="inlineStr">
        <is>
          <t>Operating cash flows from operating leases</t>
        </is>
      </c>
      <c r="B5" s="5" t="n">
        <v>52227</v>
      </c>
      <c r="C5" s="5" t="n">
        <v>47970</v>
      </c>
      <c r="D5" s="4" t="inlineStr">
        <is>
          <t xml:space="preserve"> </t>
        </is>
      </c>
    </row>
    <row r="6">
      <c r="A6" s="4" t="inlineStr">
        <is>
          <t>Financing cash flows from finance leases</t>
        </is>
      </c>
      <c r="B6" s="5" t="n">
        <v>35498</v>
      </c>
      <c r="C6" s="5" t="n">
        <v>40773</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s</t>
        </is>
      </c>
      <c r="B8" s="5" t="n">
        <v>216</v>
      </c>
      <c r="C8" s="5" t="n">
        <v>26339</v>
      </c>
      <c r="D8" s="4" t="inlineStr">
        <is>
          <t xml:space="preserve"> </t>
        </is>
      </c>
    </row>
    <row r="9">
      <c r="A9" s="4" t="inlineStr">
        <is>
          <t>Operating leases</t>
        </is>
      </c>
      <c r="B9" s="6" t="n">
        <v>5286</v>
      </c>
      <c r="C9" s="6" t="n">
        <v>7400</v>
      </c>
      <c r="D9" s="4" t="inlineStr">
        <is>
          <t xml:space="preserve"> </t>
        </is>
      </c>
    </row>
    <row r="10">
      <c r="A10" s="4" t="inlineStr">
        <is>
          <t>Weighted-average remaining lease term - finance leases</t>
        </is>
      </c>
      <c r="B10" s="4" t="inlineStr">
        <is>
          <t>14 years</t>
        </is>
      </c>
      <c r="C10" s="4" t="inlineStr">
        <is>
          <t xml:space="preserve"> </t>
        </is>
      </c>
      <c r="D10" s="4" t="inlineStr">
        <is>
          <t>15 years</t>
        </is>
      </c>
    </row>
    <row r="11">
      <c r="A11" s="4" t="inlineStr">
        <is>
          <t>Weighted-average remaining lease term - operating leases</t>
        </is>
      </c>
      <c r="B11" s="4" t="inlineStr">
        <is>
          <t>12 years</t>
        </is>
      </c>
      <c r="C11" s="4" t="inlineStr">
        <is>
          <t xml:space="preserve"> </t>
        </is>
      </c>
      <c r="D11" s="4" t="inlineStr">
        <is>
          <t>12 years</t>
        </is>
      </c>
    </row>
    <row r="12">
      <c r="A12" s="4" t="inlineStr">
        <is>
          <t>Weighted-average discount rate - finance leases</t>
        </is>
      </c>
      <c r="B12" s="11" t="n">
        <v>0.06</v>
      </c>
      <c r="C12" s="4" t="inlineStr">
        <is>
          <t xml:space="preserve"> </t>
        </is>
      </c>
      <c r="D12" s="11" t="n">
        <v>0.06</v>
      </c>
    </row>
    <row r="13">
      <c r="A13" s="4" t="inlineStr">
        <is>
          <t>Weighted-average discount rate - operating leases</t>
        </is>
      </c>
      <c r="B13" s="11" t="n">
        <v>0.04</v>
      </c>
      <c r="C13" s="4" t="inlineStr">
        <is>
          <t xml:space="preserve"> </t>
        </is>
      </c>
      <c r="D13" s="11" t="n">
        <v>0.04</v>
      </c>
    </row>
    <row r="14">
      <c r="A14" s="4" t="inlineStr">
        <is>
          <t>Finance lease right-of-use assets</t>
        </is>
      </c>
      <c r="B14" s="6" t="n">
        <v>1978005</v>
      </c>
      <c r="C14" s="4" t="inlineStr">
        <is>
          <t xml:space="preserve"> </t>
        </is>
      </c>
      <c r="D14" s="6" t="n">
        <v>2018070</v>
      </c>
    </row>
    <row r="15">
      <c r="A15" s="4" t="inlineStr">
        <is>
          <t>Accumulated amortization, finance lease, right-of-use asset</t>
        </is>
      </c>
      <c r="B15" s="6" t="n">
        <v>873700</v>
      </c>
      <c r="C15" s="4" t="inlineStr">
        <is>
          <t xml:space="preserve"> </t>
        </is>
      </c>
      <c r="D15" s="6" t="n">
        <v>84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3 Months Ended</t>
        </is>
      </c>
    </row>
    <row r="2">
      <c r="B2" s="2" t="inlineStr">
        <is>
          <t>Mar. 31, 2023 USD ($)</t>
        </is>
      </c>
    </row>
    <row r="3">
      <c r="A3" s="3" t="inlineStr">
        <is>
          <t>Operating Leases</t>
        </is>
      </c>
      <c r="B3" s="4" t="inlineStr">
        <is>
          <t xml:space="preserve"> </t>
        </is>
      </c>
    </row>
    <row r="4">
      <c r="A4" s="4" t="inlineStr">
        <is>
          <t>2023 (9 months remaining)</t>
        </is>
      </c>
      <c r="B4" s="6" t="n">
        <v>132066</v>
      </c>
    </row>
    <row r="5">
      <c r="A5" s="4" t="inlineStr">
        <is>
          <t>2024</t>
        </is>
      </c>
      <c r="B5" s="5" t="n">
        <v>192566</v>
      </c>
    </row>
    <row r="6">
      <c r="A6" s="4" t="inlineStr">
        <is>
          <t>2025</t>
        </is>
      </c>
      <c r="B6" s="5" t="n">
        <v>186010</v>
      </c>
    </row>
    <row r="7">
      <c r="A7" s="4" t="inlineStr">
        <is>
          <t>2026</t>
        </is>
      </c>
      <c r="B7" s="5" t="n">
        <v>181221</v>
      </c>
    </row>
    <row r="8">
      <c r="A8" s="4" t="inlineStr">
        <is>
          <t>2027</t>
        </is>
      </c>
      <c r="B8" s="5" t="n">
        <v>158467</v>
      </c>
    </row>
    <row r="9">
      <c r="A9" s="4" t="inlineStr">
        <is>
          <t>Thereafter</t>
        </is>
      </c>
      <c r="B9" s="5" t="n">
        <v>1020904</v>
      </c>
    </row>
    <row r="10">
      <c r="A10" s="4" t="inlineStr">
        <is>
          <t>Total lease payments</t>
        </is>
      </c>
      <c r="B10" s="5" t="n">
        <v>1871234</v>
      </c>
    </row>
    <row r="11">
      <c r="A11" s="4" t="inlineStr">
        <is>
          <t>Less imputed interest</t>
        </is>
      </c>
      <c r="B11" s="5" t="n">
        <v>-489605</v>
      </c>
    </row>
    <row r="12">
      <c r="A12" s="4" t="inlineStr">
        <is>
          <t>Total</t>
        </is>
      </c>
      <c r="B12" s="5" t="n">
        <v>1381629</v>
      </c>
    </row>
    <row r="13">
      <c r="A13" s="3" t="inlineStr">
        <is>
          <t>Finance Leases</t>
        </is>
      </c>
      <c r="B13" s="4" t="inlineStr">
        <is>
          <t xml:space="preserve"> </t>
        </is>
      </c>
    </row>
    <row r="14">
      <c r="A14" s="4" t="inlineStr">
        <is>
          <t>2023 (9 months remaining)</t>
        </is>
      </c>
      <c r="B14" s="5" t="n">
        <v>196644</v>
      </c>
    </row>
    <row r="15">
      <c r="A15" s="4" t="inlineStr">
        <is>
          <t>2024</t>
        </is>
      </c>
      <c r="B15" s="5" t="n">
        <v>258510</v>
      </c>
    </row>
    <row r="16">
      <c r="A16" s="4" t="inlineStr">
        <is>
          <t>2025</t>
        </is>
      </c>
      <c r="B16" s="5" t="n">
        <v>277003</v>
      </c>
    </row>
    <row r="17">
      <c r="A17" s="4" t="inlineStr">
        <is>
          <t>2026</t>
        </is>
      </c>
      <c r="B17" s="5" t="n">
        <v>245510</v>
      </c>
    </row>
    <row r="18">
      <c r="A18" s="4" t="inlineStr">
        <is>
          <t>2027</t>
        </is>
      </c>
      <c r="B18" s="5" t="n">
        <v>248524</v>
      </c>
    </row>
    <row r="19">
      <c r="A19" s="4" t="inlineStr">
        <is>
          <t>Thereafter</t>
        </is>
      </c>
      <c r="B19" s="5" t="n">
        <v>2193035</v>
      </c>
    </row>
    <row r="20">
      <c r="A20" s="4" t="inlineStr">
        <is>
          <t>Total lease payments</t>
        </is>
      </c>
      <c r="B20" s="5" t="n">
        <v>3419226</v>
      </c>
    </row>
    <row r="21">
      <c r="A21" s="4" t="inlineStr">
        <is>
          <t>Less imputed interest</t>
        </is>
      </c>
      <c r="B21" s="5" t="n">
        <v>-1158649</v>
      </c>
    </row>
    <row r="22">
      <c r="A22" s="4" t="inlineStr">
        <is>
          <t>Total</t>
        </is>
      </c>
      <c r="B22" s="5" t="n">
        <v>2260577</v>
      </c>
    </row>
    <row r="23">
      <c r="A23" s="3" t="inlineStr">
        <is>
          <t>Total</t>
        </is>
      </c>
      <c r="B23" s="4" t="inlineStr">
        <is>
          <t xml:space="preserve"> </t>
        </is>
      </c>
    </row>
    <row r="24">
      <c r="A24" s="4" t="inlineStr">
        <is>
          <t>2023 (9 months remaining)</t>
        </is>
      </c>
      <c r="B24" s="5" t="n">
        <v>328710</v>
      </c>
    </row>
    <row r="25">
      <c r="A25" s="4" t="inlineStr">
        <is>
          <t>2024</t>
        </is>
      </c>
      <c r="B25" s="5" t="n">
        <v>451076</v>
      </c>
    </row>
    <row r="26">
      <c r="A26" s="4" t="inlineStr">
        <is>
          <t>2025</t>
        </is>
      </c>
      <c r="B26" s="5" t="n">
        <v>463013</v>
      </c>
    </row>
    <row r="27">
      <c r="A27" s="4" t="inlineStr">
        <is>
          <t>2026</t>
        </is>
      </c>
      <c r="B27" s="5" t="n">
        <v>426731</v>
      </c>
    </row>
    <row r="28">
      <c r="A28" s="4" t="inlineStr">
        <is>
          <t>2027</t>
        </is>
      </c>
      <c r="B28" s="5" t="n">
        <v>406991</v>
      </c>
    </row>
    <row r="29">
      <c r="A29" s="4" t="inlineStr">
        <is>
          <t>Thereafter</t>
        </is>
      </c>
      <c r="B29" s="5" t="n">
        <v>3213939</v>
      </c>
    </row>
    <row r="30">
      <c r="A30" s="4" t="inlineStr">
        <is>
          <t>Total lease payments</t>
        </is>
      </c>
      <c r="B30" s="5" t="n">
        <v>5290460</v>
      </c>
    </row>
    <row r="31">
      <c r="A31" s="4" t="inlineStr">
        <is>
          <t>Less imputed interest</t>
        </is>
      </c>
      <c r="B31" s="5" t="n">
        <v>-1648254</v>
      </c>
    </row>
    <row r="32">
      <c r="A32" s="4" t="inlineStr">
        <is>
          <t>Total</t>
        </is>
      </c>
      <c r="B32" s="5" t="n">
        <v>3642206</v>
      </c>
    </row>
    <row r="33">
      <c r="A33" s="3" t="inlineStr">
        <is>
          <t>Lessee, Lease, Description [Line Items]</t>
        </is>
      </c>
      <c r="B33" s="4" t="inlineStr">
        <is>
          <t xml:space="preserve"> </t>
        </is>
      </c>
    </row>
    <row r="34">
      <c r="A34" s="4" t="inlineStr">
        <is>
          <t>Operating and finance leases not yet commenced, liability</t>
        </is>
      </c>
      <c r="B34" s="6" t="n">
        <v>468100</v>
      </c>
    </row>
    <row r="35">
      <c r="A35" s="4" t="inlineStr">
        <is>
          <t>Minimum</t>
        </is>
      </c>
      <c r="B35" s="4" t="inlineStr">
        <is>
          <t xml:space="preserve"> </t>
        </is>
      </c>
    </row>
    <row r="36">
      <c r="A36" s="3" t="inlineStr">
        <is>
          <t>Lessee, Lease, Description [Line Items]</t>
        </is>
      </c>
      <c r="B36" s="4" t="inlineStr">
        <is>
          <t xml:space="preserve"> </t>
        </is>
      </c>
    </row>
    <row r="37">
      <c r="A37" s="4" t="inlineStr">
        <is>
          <t>Lease not yet commenced, term</t>
        </is>
      </c>
      <c r="B37" s="4" t="inlineStr">
        <is>
          <t>2 years</t>
        </is>
      </c>
    </row>
    <row r="38">
      <c r="A38" s="4" t="inlineStr">
        <is>
          <t>Maximum</t>
        </is>
      </c>
      <c r="B38" s="4" t="inlineStr">
        <is>
          <t xml:space="preserve"> </t>
        </is>
      </c>
    </row>
    <row r="39">
      <c r="A39" s="3" t="inlineStr">
        <is>
          <t>Lessee, Lease, Description [Line Items]</t>
        </is>
      </c>
      <c r="B39" s="4" t="inlineStr">
        <is>
          <t xml:space="preserve"> </t>
        </is>
      </c>
    </row>
    <row r="40">
      <c r="A40" s="4" t="inlineStr">
        <is>
          <t>Lease not yet commenced, term</t>
        </is>
      </c>
      <c r="B40"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acilities - Mortgage and Loans Payable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ans payable, gross</t>
        </is>
      </c>
      <c r="B3" s="6" t="n">
        <v>664107</v>
      </c>
      <c r="C3" s="6" t="n">
        <v>653617</v>
      </c>
    </row>
    <row r="4">
      <c r="A4" s="4" t="inlineStr">
        <is>
          <t>Less amount representing unamortized debt discount and debt issuance cost</t>
        </is>
      </c>
      <c r="B4" s="5" t="n">
        <v>-1003</v>
      </c>
      <c r="C4" s="5" t="n">
        <v>-1062</v>
      </c>
    </row>
    <row r="5">
      <c r="A5" s="4" t="inlineStr">
        <is>
          <t>Loans payable current and non current</t>
        </is>
      </c>
      <c r="B5" s="5" t="n">
        <v>663104</v>
      </c>
      <c r="C5" s="5" t="n">
        <v>652555</v>
      </c>
    </row>
    <row r="6">
      <c r="A6" s="4" t="inlineStr">
        <is>
          <t>Less current portion</t>
        </is>
      </c>
      <c r="B6" s="5" t="n">
        <v>-9869</v>
      </c>
      <c r="C6" s="5" t="n">
        <v>-9847</v>
      </c>
    </row>
    <row r="7">
      <c r="A7" s="4" t="inlineStr">
        <is>
          <t>Mortgage and loans payable, less current portion</t>
        </is>
      </c>
      <c r="B7" s="5" t="n">
        <v>653235</v>
      </c>
      <c r="C7" s="5" t="n">
        <v>642708</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payable, gross</t>
        </is>
      </c>
      <c r="B10" s="5" t="n">
        <v>631055</v>
      </c>
      <c r="C10" s="5" t="n">
        <v>619090</v>
      </c>
    </row>
    <row r="11">
      <c r="A11" s="4" t="inlineStr">
        <is>
          <t>Mortgage payable and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payable, gross</t>
        </is>
      </c>
      <c r="B13" s="6" t="n">
        <v>33052</v>
      </c>
      <c r="C13" s="6" t="n">
        <v>345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73"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Facilities - Additional Information (Details)</t>
        </is>
      </c>
      <c r="D1" s="2" t="inlineStr">
        <is>
          <t>3 Months Ended</t>
        </is>
      </c>
    </row>
    <row r="2">
      <c r="B2" s="2" t="inlineStr">
        <is>
          <t>Jan. 07, 2022 USD ($)</t>
        </is>
      </c>
      <c r="C2" s="2" t="inlineStr">
        <is>
          <t>Jan. 07, 2022 GBP (£)</t>
        </is>
      </c>
      <c r="D2" s="2" t="inlineStr">
        <is>
          <t>Mar. 31, 2023 USD ($) credit</t>
        </is>
      </c>
      <c r="E2" s="2" t="inlineStr">
        <is>
          <t>Mar. 31, 2022 USD ($)</t>
        </is>
      </c>
      <c r="F2" s="2" t="inlineStr">
        <is>
          <t>Mar. 08, 2023 USD ($)</t>
        </is>
      </c>
      <c r="G2" s="2" t="inlineStr">
        <is>
          <t>Mar. 08, 2023 JPY (¥)</t>
        </is>
      </c>
      <c r="H2" s="2" t="inlineStr">
        <is>
          <t>Feb. 16, 2023 USD ($)</t>
        </is>
      </c>
      <c r="I2" s="2" t="inlineStr">
        <is>
          <t>Feb. 16, 2023 JPY (¥)</t>
        </is>
      </c>
      <c r="J2" s="2" t="inlineStr">
        <is>
          <t>Dec. 31, 2022 USD ($)</t>
        </is>
      </c>
      <c r="K2" s="2" t="inlineStr">
        <is>
          <t>Apr. 05, 2022 USD ($)</t>
        </is>
      </c>
      <c r="L2" s="2" t="inlineStr">
        <is>
          <t>Jan. 07,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outstanding under the term loan facility, net</t>
        </is>
      </c>
      <c r="B4" s="4" t="inlineStr">
        <is>
          <t xml:space="preserve"> </t>
        </is>
      </c>
      <c r="C4" s="4" t="inlineStr">
        <is>
          <t xml:space="preserve"> </t>
        </is>
      </c>
      <c r="D4" s="6" t="n">
        <v>1348982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of debt discounts and debt issuance costs</t>
        </is>
      </c>
      <c r="B5" s="4" t="inlineStr">
        <is>
          <t xml:space="preserve"> </t>
        </is>
      </c>
      <c r="C5" s="4" t="inlineStr">
        <is>
          <t xml:space="preserve"> </t>
        </is>
      </c>
      <c r="D5" s="5" t="n">
        <v>1003000</v>
      </c>
      <c r="E5" s="4" t="inlineStr">
        <is>
          <t xml:space="preserve"> </t>
        </is>
      </c>
      <c r="F5" s="4" t="inlineStr">
        <is>
          <t xml:space="preserve"> </t>
        </is>
      </c>
      <c r="G5" s="4" t="inlineStr">
        <is>
          <t xml:space="preserve"> </t>
        </is>
      </c>
      <c r="H5" s="4" t="inlineStr">
        <is>
          <t xml:space="preserve"> </t>
        </is>
      </c>
      <c r="I5" s="4" t="inlineStr">
        <is>
          <t xml:space="preserve"> </t>
        </is>
      </c>
      <c r="J5" s="6" t="n">
        <v>1062000</v>
      </c>
      <c r="K5" s="4" t="inlineStr">
        <is>
          <t xml:space="preserve"> </t>
        </is>
      </c>
      <c r="L5" s="4" t="inlineStr">
        <is>
          <t xml:space="preserve"> </t>
        </is>
      </c>
    </row>
    <row r="6">
      <c r="A6" s="4" t="inlineStr">
        <is>
          <t>Interest paid, net of capitalized interest</t>
        </is>
      </c>
      <c r="B6" s="4" t="inlineStr">
        <is>
          <t xml:space="preserve"> </t>
        </is>
      </c>
      <c r="C6" s="4" t="inlineStr">
        <is>
          <t xml:space="preserve"> </t>
        </is>
      </c>
      <c r="D6" s="5" t="n">
        <v>98400000</v>
      </c>
      <c r="E6" s="6" t="n">
        <v>996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ssuance cost, net</t>
        </is>
      </c>
      <c r="B9" s="4" t="inlineStr">
        <is>
          <t xml:space="preserve"> </t>
        </is>
      </c>
      <c r="C9" s="4" t="inlineStr">
        <is>
          <t xml:space="preserve"> </t>
        </is>
      </c>
      <c r="D9" s="5" t="n">
        <v>117863000</v>
      </c>
      <c r="E9" s="4" t="inlineStr">
        <is>
          <t xml:space="preserve"> </t>
        </is>
      </c>
      <c r="F9" s="4" t="inlineStr">
        <is>
          <t xml:space="preserve"> </t>
        </is>
      </c>
      <c r="G9" s="4" t="inlineStr">
        <is>
          <t xml:space="preserve"> </t>
        </is>
      </c>
      <c r="H9" s="4" t="inlineStr">
        <is>
          <t xml:space="preserve"> </t>
        </is>
      </c>
      <c r="I9" s="4" t="inlineStr">
        <is>
          <t xml:space="preserve"> </t>
        </is>
      </c>
      <c r="J9" s="5" t="n">
        <v>117351000</v>
      </c>
      <c r="K9" s="4" t="inlineStr">
        <is>
          <t xml:space="preserve"> </t>
        </is>
      </c>
      <c r="L9" s="4" t="inlineStr">
        <is>
          <t xml:space="preserve"> </t>
        </is>
      </c>
    </row>
    <row r="10">
      <c r="A10" s="4" t="inlineStr">
        <is>
          <t>Amount outstanding under the term loan facility, net</t>
        </is>
      </c>
      <c r="B10" s="4" t="inlineStr">
        <is>
          <t xml:space="preserve"> </t>
        </is>
      </c>
      <c r="C10" s="4" t="inlineStr">
        <is>
          <t xml:space="preserve"> </t>
        </is>
      </c>
      <c r="D10" s="6" t="n">
        <v>12707851000</v>
      </c>
      <c r="E10" s="4" t="inlineStr">
        <is>
          <t xml:space="preserve"> </t>
        </is>
      </c>
      <c r="F10" s="4" t="inlineStr">
        <is>
          <t xml:space="preserve"> </t>
        </is>
      </c>
      <c r="G10" s="4" t="inlineStr">
        <is>
          <t xml:space="preserve"> </t>
        </is>
      </c>
      <c r="H10" s="4" t="inlineStr">
        <is>
          <t xml:space="preserve"> </t>
        </is>
      </c>
      <c r="I10" s="4" t="inlineStr">
        <is>
          <t xml:space="preserve"> </t>
        </is>
      </c>
      <c r="J10" s="5" t="n">
        <v>12109539000</v>
      </c>
      <c r="K10" s="4" t="inlineStr">
        <is>
          <t xml:space="preserve"> </t>
        </is>
      </c>
      <c r="L10" s="4" t="inlineStr">
        <is>
          <t xml:space="preserve"> </t>
        </is>
      </c>
    </row>
    <row r="11">
      <c r="A11" s="4" t="inlineStr">
        <is>
          <t>2022 Senior Credit Facility | 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Quarterly facility fee percentage</t>
        </is>
      </c>
      <c r="B13" s="4" t="inlineStr">
        <is>
          <t xml:space="preserve"> </t>
        </is>
      </c>
      <c r="C13" s="4" t="inlineStr">
        <is>
          <t xml:space="preserve"> </t>
        </is>
      </c>
      <c r="D13" s="9" t="n">
        <v>0.00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2 Senior Credit Facility | Line of Credit | Minimum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riable rate (percent)</t>
        </is>
      </c>
      <c r="B16" s="4" t="inlineStr">
        <is>
          <t xml:space="preserve"> </t>
        </is>
      </c>
      <c r="C16" s="4" t="inlineStr">
        <is>
          <t xml:space="preserve"> </t>
        </is>
      </c>
      <c r="D16" s="15" t="n">
        <v>0.005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2 Senior Credit Facility | Line of Credit | Minimum | SO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riable rate (percent)</t>
        </is>
      </c>
      <c r="B19" s="4" t="inlineStr">
        <is>
          <t xml:space="preserve"> </t>
        </is>
      </c>
      <c r="C19" s="4" t="inlineStr">
        <is>
          <t xml:space="preserve"> </t>
        </is>
      </c>
      <c r="D19" s="15" t="n">
        <v>0.006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2 Senior Credit Facility | 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Quarterly facility fee percentage</t>
        </is>
      </c>
      <c r="B22" s="4" t="inlineStr">
        <is>
          <t xml:space="preserve"> </t>
        </is>
      </c>
      <c r="C22" s="4" t="inlineStr">
        <is>
          <t xml:space="preserve"> </t>
        </is>
      </c>
      <c r="D22" s="9" t="n">
        <v>0.0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2 Senior Credit Facility | Line of Credit | Max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riable rate (percent)</t>
        </is>
      </c>
      <c r="B25" s="4" t="inlineStr">
        <is>
          <t xml:space="preserve"> </t>
        </is>
      </c>
      <c r="C25" s="4" t="inlineStr">
        <is>
          <t xml:space="preserve"> </t>
        </is>
      </c>
      <c r="D25" s="9" t="n">
        <v>0.0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2 Senior Credit Facility | Line of Credit | Maximum | SO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ariable rate (percent)</t>
        </is>
      </c>
      <c r="B28" s="4" t="inlineStr">
        <is>
          <t xml:space="preserve"> </t>
        </is>
      </c>
      <c r="C28" s="4" t="inlineStr">
        <is>
          <t xml:space="preserve"> </t>
        </is>
      </c>
      <c r="D28" s="9" t="n">
        <v>0.01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3.900% Senior Notes due 2032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percent)</t>
        </is>
      </c>
      <c r="B31" s="4" t="inlineStr">
        <is>
          <t xml:space="preserve"> </t>
        </is>
      </c>
      <c r="C31" s="4" t="inlineStr">
        <is>
          <t xml:space="preserve"> </t>
        </is>
      </c>
      <c r="D31" s="9" t="n">
        <v>0.0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39</v>
      </c>
      <c r="L31" s="4" t="inlineStr">
        <is>
          <t xml:space="preserve"> </t>
        </is>
      </c>
    </row>
    <row r="32">
      <c r="A32" s="4" t="inlineStr">
        <is>
          <t>Aggregate principal debt amou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00000000</v>
      </c>
      <c r="L32" s="4" t="inlineStr">
        <is>
          <t xml:space="preserve"> </t>
        </is>
      </c>
    </row>
    <row r="33">
      <c r="A33" s="4" t="inlineStr">
        <is>
          <t>Amount of debt discounts an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6300000</v>
      </c>
      <c r="L33" s="4" t="inlineStr">
        <is>
          <t xml:space="preserve"> </t>
        </is>
      </c>
    </row>
    <row r="34">
      <c r="A34" s="4" t="inlineStr">
        <is>
          <t>2.000% Japanese Yen Senior Notes Series A due 2035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percent)</t>
        </is>
      </c>
      <c r="B36" s="4" t="inlineStr">
        <is>
          <t xml:space="preserve"> </t>
        </is>
      </c>
      <c r="C36" s="4" t="inlineStr">
        <is>
          <t xml:space="preserve"> </t>
        </is>
      </c>
      <c r="D36" s="11" t="n">
        <v>0.02</v>
      </c>
      <c r="E36" s="4" t="inlineStr">
        <is>
          <t xml:space="preserve"> </t>
        </is>
      </c>
      <c r="F36" s="11" t="n">
        <v>0.02</v>
      </c>
      <c r="G36" s="11" t="n">
        <v>0.0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rincipal debt amount issued</t>
        </is>
      </c>
      <c r="B37" s="4" t="inlineStr">
        <is>
          <t xml:space="preserve"> </t>
        </is>
      </c>
      <c r="C37" s="4" t="inlineStr">
        <is>
          <t xml:space="preserve"> </t>
        </is>
      </c>
      <c r="D37" s="4" t="inlineStr">
        <is>
          <t xml:space="preserve"> </t>
        </is>
      </c>
      <c r="E37" s="4" t="inlineStr">
        <is>
          <t xml:space="preserve"> </t>
        </is>
      </c>
      <c r="F37" s="6" t="n">
        <v>274700000</v>
      </c>
      <c r="G37" s="14" t="n">
        <v>37700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 of debt discounts and debt issuance costs</t>
        </is>
      </c>
      <c r="B38" s="4" t="inlineStr">
        <is>
          <t xml:space="preserve"> </t>
        </is>
      </c>
      <c r="C38" s="4" t="inlineStr">
        <is>
          <t xml:space="preserve"> </t>
        </is>
      </c>
      <c r="D38" s="4" t="inlineStr">
        <is>
          <t xml:space="preserve"> </t>
        </is>
      </c>
      <c r="E38" s="4" t="inlineStr">
        <is>
          <t xml:space="preserve"> </t>
        </is>
      </c>
      <c r="F38" s="6" t="n">
        <v>2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370% Japanese Yen Senior Notes Series B due 2043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percent)</t>
        </is>
      </c>
      <c r="B41" s="4" t="inlineStr">
        <is>
          <t xml:space="preserve"> </t>
        </is>
      </c>
      <c r="C41" s="4" t="inlineStr">
        <is>
          <t xml:space="preserve"> </t>
        </is>
      </c>
      <c r="D41" s="9" t="n">
        <v>0.0237</v>
      </c>
      <c r="E41" s="4" t="inlineStr">
        <is>
          <t xml:space="preserve"> </t>
        </is>
      </c>
      <c r="F41" s="9" t="n">
        <v>0.0237</v>
      </c>
      <c r="G41" s="9" t="n">
        <v>0.0237</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debt amount issued</t>
        </is>
      </c>
      <c r="B42" s="4" t="inlineStr">
        <is>
          <t xml:space="preserve"> </t>
        </is>
      </c>
      <c r="C42" s="4" t="inlineStr">
        <is>
          <t xml:space="preserve"> </t>
        </is>
      </c>
      <c r="D42" s="4" t="inlineStr">
        <is>
          <t xml:space="preserve"> </t>
        </is>
      </c>
      <c r="E42" s="4" t="inlineStr">
        <is>
          <t xml:space="preserve"> </t>
        </is>
      </c>
      <c r="F42" s="6" t="n">
        <v>74600000</v>
      </c>
      <c r="G42" s="14" t="n">
        <v>102000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of debt discounts and debt issuance costs</t>
        </is>
      </c>
      <c r="B43" s="4" t="inlineStr">
        <is>
          <t xml:space="preserve"> </t>
        </is>
      </c>
      <c r="C43" s="4" t="inlineStr">
        <is>
          <t xml:space="preserve"> </t>
        </is>
      </c>
      <c r="D43" s="4" t="inlineStr">
        <is>
          <t xml:space="preserve"> </t>
        </is>
      </c>
      <c r="E43" s="4" t="inlineStr">
        <is>
          <t xml:space="preserve"> </t>
        </is>
      </c>
      <c r="F43" s="6" t="n">
        <v>6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130% Japanese Yen Senior Notes Series C due 2035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percent)</t>
        </is>
      </c>
      <c r="B46" s="4" t="inlineStr">
        <is>
          <t xml:space="preserve"> </t>
        </is>
      </c>
      <c r="C46" s="4" t="inlineStr">
        <is>
          <t xml:space="preserve"> </t>
        </is>
      </c>
      <c r="D46" s="9" t="n">
        <v>0.0213</v>
      </c>
      <c r="E46" s="4" t="inlineStr">
        <is>
          <t xml:space="preserve"> </t>
        </is>
      </c>
      <c r="F46" s="9" t="n">
        <v>0.0213</v>
      </c>
      <c r="G46" s="9" t="n">
        <v>0.021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debt amount issued</t>
        </is>
      </c>
      <c r="B47" s="4" t="inlineStr">
        <is>
          <t xml:space="preserve"> </t>
        </is>
      </c>
      <c r="C47" s="4" t="inlineStr">
        <is>
          <t xml:space="preserve"> </t>
        </is>
      </c>
      <c r="D47" s="4" t="inlineStr">
        <is>
          <t xml:space="preserve"> </t>
        </is>
      </c>
      <c r="E47" s="4" t="inlineStr">
        <is>
          <t xml:space="preserve"> </t>
        </is>
      </c>
      <c r="F47" s="6" t="n">
        <v>107900000</v>
      </c>
      <c r="G47" s="14" t="n">
        <v>14800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unt of debt discounts and debt issuance costs</t>
        </is>
      </c>
      <c r="B48" s="4" t="inlineStr">
        <is>
          <t xml:space="preserve"> </t>
        </is>
      </c>
      <c r="C48" s="4" t="inlineStr">
        <is>
          <t xml:space="preserve"> </t>
        </is>
      </c>
      <c r="D48" s="4" t="inlineStr">
        <is>
          <t xml:space="preserve"> </t>
        </is>
      </c>
      <c r="E48" s="4" t="inlineStr">
        <is>
          <t xml:space="preserve"> </t>
        </is>
      </c>
      <c r="F48" s="5" t="n">
        <v>8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570% Japanese Yen Senior Notes Series E due 2043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percent)</t>
        </is>
      </c>
      <c r="B51" s="4" t="inlineStr">
        <is>
          <t xml:space="preserve"> </t>
        </is>
      </c>
      <c r="C51" s="4" t="inlineStr">
        <is>
          <t xml:space="preserve"> </t>
        </is>
      </c>
      <c r="D51" s="9" t="n">
        <v>0.0257</v>
      </c>
      <c r="E51" s="4" t="inlineStr">
        <is>
          <t xml:space="preserve"> </t>
        </is>
      </c>
      <c r="F51" s="4" t="inlineStr">
        <is>
          <t xml:space="preserve"> </t>
        </is>
      </c>
      <c r="G51" s="4" t="inlineStr">
        <is>
          <t xml:space="preserve"> </t>
        </is>
      </c>
      <c r="H51" s="9" t="n">
        <v>0.0257</v>
      </c>
      <c r="I51" s="9" t="n">
        <v>0.0257</v>
      </c>
      <c r="J51" s="4" t="inlineStr">
        <is>
          <t xml:space="preserve"> </t>
        </is>
      </c>
      <c r="K51" s="4" t="inlineStr">
        <is>
          <t xml:space="preserve"> </t>
        </is>
      </c>
      <c r="L51" s="4" t="inlineStr">
        <is>
          <t xml:space="preserve"> </t>
        </is>
      </c>
    </row>
    <row r="52">
      <c r="A52" s="4" t="inlineStr">
        <is>
          <t>Aggregate principal debt amoun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4500000</v>
      </c>
      <c r="I52" s="14" t="n">
        <v>10000000000</v>
      </c>
      <c r="J52" s="4" t="inlineStr">
        <is>
          <t xml:space="preserve"> </t>
        </is>
      </c>
      <c r="K52" s="4" t="inlineStr">
        <is>
          <t xml:space="preserve"> </t>
        </is>
      </c>
      <c r="L52" s="4" t="inlineStr">
        <is>
          <t xml:space="preserve"> </t>
        </is>
      </c>
    </row>
    <row r="53">
      <c r="A53" s="4" t="inlineStr">
        <is>
          <t>Amount of debt discounts and debt issuance costs</t>
        </is>
      </c>
      <c r="B53" s="4" t="inlineStr">
        <is>
          <t xml:space="preserve"> </t>
        </is>
      </c>
      <c r="C53" s="4" t="inlineStr">
        <is>
          <t xml:space="preserve"> </t>
        </is>
      </c>
      <c r="D53" s="4" t="inlineStr">
        <is>
          <t xml:space="preserve"> </t>
        </is>
      </c>
      <c r="E53" s="4" t="inlineStr">
        <is>
          <t xml:space="preserve"> </t>
        </is>
      </c>
      <c r="F53" s="6" t="n">
        <v>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2.570% Japanese Yen Senior Notes Series D due 2043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percent)</t>
        </is>
      </c>
      <c r="B56" s="4" t="inlineStr">
        <is>
          <t xml:space="preserve"> </t>
        </is>
      </c>
      <c r="C56" s="4" t="inlineStr">
        <is>
          <t xml:space="preserve"> </t>
        </is>
      </c>
      <c r="D56" s="9" t="n">
        <v>0.0257</v>
      </c>
      <c r="E56" s="4" t="inlineStr">
        <is>
          <t xml:space="preserve"> </t>
        </is>
      </c>
      <c r="F56" s="9" t="n">
        <v>0.0257</v>
      </c>
      <c r="G56" s="9" t="n">
        <v>0.0257</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principal debt amount issued</t>
        </is>
      </c>
      <c r="B57" s="4" t="inlineStr">
        <is>
          <t xml:space="preserve"> </t>
        </is>
      </c>
      <c r="C57" s="4" t="inlineStr">
        <is>
          <t xml:space="preserve"> </t>
        </is>
      </c>
      <c r="D57" s="4" t="inlineStr">
        <is>
          <t xml:space="preserve"> </t>
        </is>
      </c>
      <c r="E57" s="4" t="inlineStr">
        <is>
          <t xml:space="preserve"> </t>
        </is>
      </c>
      <c r="F57" s="6" t="n">
        <v>33500000</v>
      </c>
      <c r="G57" s="14" t="n">
        <v>46000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 of debt discounts and debt issuance costs</t>
        </is>
      </c>
      <c r="B58" s="4" t="inlineStr">
        <is>
          <t xml:space="preserve"> </t>
        </is>
      </c>
      <c r="C58" s="4" t="inlineStr">
        <is>
          <t xml:space="preserve"> </t>
        </is>
      </c>
      <c r="D58" s="4" t="inlineStr">
        <is>
          <t xml:space="preserve"> </t>
        </is>
      </c>
      <c r="E58" s="4" t="inlineStr">
        <is>
          <t xml:space="preserve"> </t>
        </is>
      </c>
      <c r="F58" s="6" t="n">
        <v>3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olving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unt available to borrow</t>
        </is>
      </c>
      <c r="B61" s="4" t="inlineStr">
        <is>
          <t xml:space="preserve"> </t>
        </is>
      </c>
      <c r="C61" s="4" t="inlineStr">
        <is>
          <t xml:space="preserve"> </t>
        </is>
      </c>
      <c r="D61" s="6" t="n">
        <v>39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olving Credit Facility | 2022 Senior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orrowing capacity</t>
        </is>
      </c>
      <c r="B64" s="6" t="n">
        <v>40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ssuance cost, net</t>
        </is>
      </c>
      <c r="B65" s="5" t="n">
        <v>6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s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ount outstanding under the term loan facility, net</t>
        </is>
      </c>
      <c r="B68" s="4" t="inlineStr">
        <is>
          <t xml:space="preserve"> </t>
        </is>
      </c>
      <c r="C68" s="4" t="inlineStr">
        <is>
          <t xml:space="preserve"> </t>
        </is>
      </c>
      <c r="D68" s="6" t="n">
        <v>615900000</v>
      </c>
      <c r="E68" s="4" t="inlineStr">
        <is>
          <t xml:space="preserve"> </t>
        </is>
      </c>
      <c r="F68" s="4" t="inlineStr">
        <is>
          <t xml:space="preserve"> </t>
        </is>
      </c>
      <c r="G68" s="4" t="inlineStr">
        <is>
          <t xml:space="preserve"> </t>
        </is>
      </c>
      <c r="H68" s="4" t="inlineStr">
        <is>
          <t xml:space="preserve"> </t>
        </is>
      </c>
      <c r="I68" s="4" t="inlineStr">
        <is>
          <t xml:space="preserve"> </t>
        </is>
      </c>
      <c r="J68" s="6" t="n">
        <v>603000000</v>
      </c>
      <c r="K68" s="4" t="inlineStr">
        <is>
          <t xml:space="preserve"> </t>
        </is>
      </c>
      <c r="L68" s="4" t="inlineStr">
        <is>
          <t xml:space="preserve"> </t>
        </is>
      </c>
    </row>
    <row r="69">
      <c r="A69" s="4" t="inlineStr">
        <is>
          <t>Term loans | 2022 Senior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orrowing capacity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6" t="n">
        <v>500000000</v>
      </c>
    </row>
    <row r="72">
      <c r="A72" s="4" t="inlineStr">
        <is>
          <t>Debt issuance cost, net</t>
        </is>
      </c>
      <c r="B72" s="5" t="n">
        <v>8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ceeds from lines of credit</t>
        </is>
      </c>
      <c r="B73" s="5" t="n">
        <v>676900000</v>
      </c>
      <c r="C73" s="16" t="n">
        <v>5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loans | 2017 Senior Credit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payments of debt</t>
        </is>
      </c>
      <c r="B76" s="6" t="n">
        <v>5496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etter of Credit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s of letters of credit outstanding | credit</t>
        </is>
      </c>
      <c r="B79" s="4" t="inlineStr">
        <is>
          <t xml:space="preserve"> </t>
        </is>
      </c>
      <c r="C79" s="4" t="inlineStr">
        <is>
          <t xml:space="preserve"> </t>
        </is>
      </c>
      <c r="D79" s="5" t="n">
        <v>6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etters of credit outstanding, amount</t>
        </is>
      </c>
      <c r="B80" s="4" t="inlineStr">
        <is>
          <t xml:space="preserve"> </t>
        </is>
      </c>
      <c r="C80" s="4" t="inlineStr">
        <is>
          <t xml:space="preserve"> </t>
        </is>
      </c>
      <c r="D80" s="6" t="n">
        <v>83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5">
    <mergeCell ref="A1:A2"/>
    <mergeCell ref="B1:C1"/>
    <mergeCell ref="D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Debt Facilities - Senior Notes (Details) - USD ($) $ in Thousands</t>
        </is>
      </c>
      <c r="B1" s="2" t="inlineStr">
        <is>
          <t>Mar. 31, 2023</t>
        </is>
      </c>
      <c r="C1" s="2" t="inlineStr">
        <is>
          <t>Mar. 08, 2023</t>
        </is>
      </c>
      <c r="D1" s="2" t="inlineStr">
        <is>
          <t>Feb. 16, 2023</t>
        </is>
      </c>
      <c r="E1" s="2" t="inlineStr">
        <is>
          <t>Dec. 31, 2022</t>
        </is>
      </c>
      <c r="F1" s="2" t="inlineStr">
        <is>
          <t>Apr. 05,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 term debt</t>
        </is>
      </c>
      <c r="B3" s="6" t="n">
        <v>13489822</v>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 term debt, gross</t>
        </is>
      </c>
      <c r="B6" s="5" t="n">
        <v>12825714</v>
      </c>
      <c r="C6" s="4" t="inlineStr">
        <is>
          <t xml:space="preserve"> </t>
        </is>
      </c>
      <c r="D6" s="4" t="inlineStr">
        <is>
          <t xml:space="preserve"> </t>
        </is>
      </c>
      <c r="E6" s="6" t="n">
        <v>12226890</v>
      </c>
      <c r="F6" s="4" t="inlineStr">
        <is>
          <t xml:space="preserve"> </t>
        </is>
      </c>
    </row>
    <row r="7">
      <c r="A7" s="4" t="inlineStr">
        <is>
          <t>Less amount representing unamortized debt issuance cost</t>
        </is>
      </c>
      <c r="B7" s="5" t="n">
        <v>-117863</v>
      </c>
      <c r="C7" s="4" t="inlineStr">
        <is>
          <t xml:space="preserve"> </t>
        </is>
      </c>
      <c r="D7" s="4" t="inlineStr">
        <is>
          <t xml:space="preserve"> </t>
        </is>
      </c>
      <c r="E7" s="5" t="n">
        <v>-117351</v>
      </c>
      <c r="F7" s="4" t="inlineStr">
        <is>
          <t xml:space="preserve"> </t>
        </is>
      </c>
    </row>
    <row r="8">
      <c r="A8" s="4" t="inlineStr">
        <is>
          <t>Total long term debt</t>
        </is>
      </c>
      <c r="B8" s="5" t="n">
        <v>12707851</v>
      </c>
      <c r="C8" s="4" t="inlineStr">
        <is>
          <t xml:space="preserve"> </t>
        </is>
      </c>
      <c r="D8" s="4" t="inlineStr">
        <is>
          <t xml:space="preserve"> </t>
        </is>
      </c>
      <c r="E8" s="5" t="n">
        <v>12109539</v>
      </c>
      <c r="F8" s="4" t="inlineStr">
        <is>
          <t xml:space="preserve"> </t>
        </is>
      </c>
    </row>
    <row r="9">
      <c r="A9" s="4" t="inlineStr">
        <is>
          <t>Senior Notes | 2.625% Senior Notes du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 term debt, gross</t>
        </is>
      </c>
      <c r="B11" s="6" t="n">
        <v>1000000</v>
      </c>
      <c r="C11" s="4" t="inlineStr">
        <is>
          <t xml:space="preserve"> </t>
        </is>
      </c>
      <c r="D11" s="4" t="inlineStr">
        <is>
          <t xml:space="preserve"> </t>
        </is>
      </c>
      <c r="E11" s="6" t="n">
        <v>1000000</v>
      </c>
      <c r="F11" s="4" t="inlineStr">
        <is>
          <t xml:space="preserve"> </t>
        </is>
      </c>
    </row>
    <row r="12">
      <c r="A12" s="4" t="inlineStr">
        <is>
          <t>Effective interest rate</t>
        </is>
      </c>
      <c r="B12" s="9" t="n">
        <v>0.0279</v>
      </c>
      <c r="C12" s="4" t="inlineStr">
        <is>
          <t xml:space="preserve"> </t>
        </is>
      </c>
      <c r="D12" s="4" t="inlineStr">
        <is>
          <t xml:space="preserve"> </t>
        </is>
      </c>
      <c r="E12" s="9" t="n">
        <v>0.0279</v>
      </c>
      <c r="F12" s="4" t="inlineStr">
        <is>
          <t xml:space="preserve"> </t>
        </is>
      </c>
    </row>
    <row r="13">
      <c r="A13" s="4" t="inlineStr">
        <is>
          <t>Interest rate (percent)</t>
        </is>
      </c>
      <c r="B13" s="15" t="n">
        <v>0.02625</v>
      </c>
      <c r="C13" s="4" t="inlineStr">
        <is>
          <t xml:space="preserve"> </t>
        </is>
      </c>
      <c r="D13" s="4" t="inlineStr">
        <is>
          <t xml:space="preserve"> </t>
        </is>
      </c>
      <c r="E13" s="4" t="inlineStr">
        <is>
          <t xml:space="preserve"> </t>
        </is>
      </c>
      <c r="F13" s="4" t="inlineStr">
        <is>
          <t xml:space="preserve"> </t>
        </is>
      </c>
    </row>
    <row r="14">
      <c r="A14" s="4" t="inlineStr">
        <is>
          <t>Senior Notes | 1.250% Senior Notes due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 term debt, gross</t>
        </is>
      </c>
      <c r="B16" s="6" t="n">
        <v>500000</v>
      </c>
      <c r="C16" s="4" t="inlineStr">
        <is>
          <t xml:space="preserve"> </t>
        </is>
      </c>
      <c r="D16" s="4" t="inlineStr">
        <is>
          <t xml:space="preserve"> </t>
        </is>
      </c>
      <c r="E16" s="6" t="n">
        <v>500000</v>
      </c>
      <c r="F16" s="4" t="inlineStr">
        <is>
          <t xml:space="preserve"> </t>
        </is>
      </c>
    </row>
    <row r="17">
      <c r="A17" s="4" t="inlineStr">
        <is>
          <t>Effective interest rate</t>
        </is>
      </c>
      <c r="B17" s="9" t="n">
        <v>0.0146</v>
      </c>
      <c r="C17" s="4" t="inlineStr">
        <is>
          <t xml:space="preserve"> </t>
        </is>
      </c>
      <c r="D17" s="4" t="inlineStr">
        <is>
          <t xml:space="preserve"> </t>
        </is>
      </c>
      <c r="E17" s="9" t="n">
        <v>0.0146</v>
      </c>
      <c r="F17" s="4" t="inlineStr">
        <is>
          <t xml:space="preserve"> </t>
        </is>
      </c>
    </row>
    <row r="18">
      <c r="A18" s="4" t="inlineStr">
        <is>
          <t>Interest rate (percent)</t>
        </is>
      </c>
      <c r="B18" s="9" t="n">
        <v>0.0125</v>
      </c>
      <c r="C18" s="4" t="inlineStr">
        <is>
          <t xml:space="preserve"> </t>
        </is>
      </c>
      <c r="D18" s="4" t="inlineStr">
        <is>
          <t xml:space="preserve"> </t>
        </is>
      </c>
      <c r="E18" s="4" t="inlineStr">
        <is>
          <t xml:space="preserve"> </t>
        </is>
      </c>
      <c r="F18" s="4" t="inlineStr">
        <is>
          <t xml:space="preserve"> </t>
        </is>
      </c>
    </row>
    <row r="19">
      <c r="A19" s="4" t="inlineStr">
        <is>
          <t>Senior Notes | 1.000% Senior Notes due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 term debt, gross</t>
        </is>
      </c>
      <c r="B21" s="6" t="n">
        <v>700000</v>
      </c>
      <c r="C21" s="4" t="inlineStr">
        <is>
          <t xml:space="preserve"> </t>
        </is>
      </c>
      <c r="D21" s="4" t="inlineStr">
        <is>
          <t xml:space="preserve"> </t>
        </is>
      </c>
      <c r="E21" s="6" t="n">
        <v>700000</v>
      </c>
      <c r="F21" s="4" t="inlineStr">
        <is>
          <t xml:space="preserve"> </t>
        </is>
      </c>
    </row>
    <row r="22">
      <c r="A22" s="4" t="inlineStr">
        <is>
          <t>Effective interest rate</t>
        </is>
      </c>
      <c r="B22" s="9" t="n">
        <v>0.0118</v>
      </c>
      <c r="C22" s="4" t="inlineStr">
        <is>
          <t xml:space="preserve"> </t>
        </is>
      </c>
      <c r="D22" s="4" t="inlineStr">
        <is>
          <t xml:space="preserve"> </t>
        </is>
      </c>
      <c r="E22" s="9" t="n">
        <v>0.0118</v>
      </c>
      <c r="F22" s="4" t="inlineStr">
        <is>
          <t xml:space="preserve"> </t>
        </is>
      </c>
    </row>
    <row r="23">
      <c r="A23" s="4" t="inlineStr">
        <is>
          <t>Interest rate (percent)</t>
        </is>
      </c>
      <c r="B23" s="11" t="n">
        <v>0.01</v>
      </c>
      <c r="C23" s="4" t="inlineStr">
        <is>
          <t xml:space="preserve"> </t>
        </is>
      </c>
      <c r="D23" s="4" t="inlineStr">
        <is>
          <t xml:space="preserve"> </t>
        </is>
      </c>
      <c r="E23" s="4" t="inlineStr">
        <is>
          <t xml:space="preserve"> </t>
        </is>
      </c>
      <c r="F23" s="4" t="inlineStr">
        <is>
          <t xml:space="preserve"> </t>
        </is>
      </c>
    </row>
    <row r="24">
      <c r="A24" s="4" t="inlineStr">
        <is>
          <t>Senior Notes | 2.900% Senior Notes due 202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 term debt, gross</t>
        </is>
      </c>
      <c r="B26" s="6" t="n">
        <v>600000</v>
      </c>
      <c r="C26" s="4" t="inlineStr">
        <is>
          <t xml:space="preserve"> </t>
        </is>
      </c>
      <c r="D26" s="4" t="inlineStr">
        <is>
          <t xml:space="preserve"> </t>
        </is>
      </c>
      <c r="E26" s="6" t="n">
        <v>600000</v>
      </c>
      <c r="F26" s="4" t="inlineStr">
        <is>
          <t xml:space="preserve"> </t>
        </is>
      </c>
    </row>
    <row r="27">
      <c r="A27" s="4" t="inlineStr">
        <is>
          <t>Effective interest rate</t>
        </is>
      </c>
      <c r="B27" s="9" t="n">
        <v>0.0304</v>
      </c>
      <c r="C27" s="4" t="inlineStr">
        <is>
          <t xml:space="preserve"> </t>
        </is>
      </c>
      <c r="D27" s="4" t="inlineStr">
        <is>
          <t xml:space="preserve"> </t>
        </is>
      </c>
      <c r="E27" s="9" t="n">
        <v>0.0304</v>
      </c>
      <c r="F27" s="4" t="inlineStr">
        <is>
          <t xml:space="preserve"> </t>
        </is>
      </c>
    </row>
    <row r="28">
      <c r="A28" s="4" t="inlineStr">
        <is>
          <t>Interest rate (percent)</t>
        </is>
      </c>
      <c r="B28" s="9" t="n">
        <v>0.029</v>
      </c>
      <c r="C28" s="4" t="inlineStr">
        <is>
          <t xml:space="preserve"> </t>
        </is>
      </c>
      <c r="D28" s="4" t="inlineStr">
        <is>
          <t xml:space="preserve"> </t>
        </is>
      </c>
      <c r="E28" s="4" t="inlineStr">
        <is>
          <t xml:space="preserve"> </t>
        </is>
      </c>
      <c r="F28" s="4" t="inlineStr">
        <is>
          <t xml:space="preserve"> </t>
        </is>
      </c>
    </row>
    <row r="29">
      <c r="A29" s="4" t="inlineStr">
        <is>
          <t>Senior Notes | 1.450% Senior Notes due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 term debt, gross</t>
        </is>
      </c>
      <c r="B31" s="6" t="n">
        <v>700000</v>
      </c>
      <c r="C31" s="4" t="inlineStr">
        <is>
          <t xml:space="preserve"> </t>
        </is>
      </c>
      <c r="D31" s="4" t="inlineStr">
        <is>
          <t xml:space="preserve"> </t>
        </is>
      </c>
      <c r="E31" s="6" t="n">
        <v>700000</v>
      </c>
      <c r="F31" s="4" t="inlineStr">
        <is>
          <t xml:space="preserve"> </t>
        </is>
      </c>
    </row>
    <row r="32">
      <c r="A32" s="4" t="inlineStr">
        <is>
          <t>Effective interest rate</t>
        </is>
      </c>
      <c r="B32" s="9" t="n">
        <v>0.0164</v>
      </c>
      <c r="C32" s="4" t="inlineStr">
        <is>
          <t xml:space="preserve"> </t>
        </is>
      </c>
      <c r="D32" s="4" t="inlineStr">
        <is>
          <t xml:space="preserve"> </t>
        </is>
      </c>
      <c r="E32" s="9" t="n">
        <v>0.0164</v>
      </c>
      <c r="F32" s="4" t="inlineStr">
        <is>
          <t xml:space="preserve"> </t>
        </is>
      </c>
    </row>
    <row r="33">
      <c r="A33" s="4" t="inlineStr">
        <is>
          <t>Interest rate (percent)</t>
        </is>
      </c>
      <c r="B33" s="9" t="n">
        <v>0.0145</v>
      </c>
      <c r="C33" s="4" t="inlineStr">
        <is>
          <t xml:space="preserve"> </t>
        </is>
      </c>
      <c r="D33" s="4" t="inlineStr">
        <is>
          <t xml:space="preserve"> </t>
        </is>
      </c>
      <c r="E33" s="4" t="inlineStr">
        <is>
          <t xml:space="preserve"> </t>
        </is>
      </c>
      <c r="F33" s="4" t="inlineStr">
        <is>
          <t xml:space="preserve"> </t>
        </is>
      </c>
    </row>
    <row r="34">
      <c r="A34" s="4" t="inlineStr">
        <is>
          <t>Senior Notes | 0.250% Euro Senior Notes due 202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 term debt, gross</t>
        </is>
      </c>
      <c r="B36" s="6" t="n">
        <v>542750</v>
      </c>
      <c r="C36" s="4" t="inlineStr">
        <is>
          <t xml:space="preserve"> </t>
        </is>
      </c>
      <c r="D36" s="4" t="inlineStr">
        <is>
          <t xml:space="preserve"> </t>
        </is>
      </c>
      <c r="E36" s="6" t="n">
        <v>534950</v>
      </c>
      <c r="F36" s="4" t="inlineStr">
        <is>
          <t xml:space="preserve"> </t>
        </is>
      </c>
    </row>
    <row r="37">
      <c r="A37" s="4" t="inlineStr">
        <is>
          <t>Effective interest rate</t>
        </is>
      </c>
      <c r="B37" s="9" t="n">
        <v>0.0045</v>
      </c>
      <c r="C37" s="4" t="inlineStr">
        <is>
          <t xml:space="preserve"> </t>
        </is>
      </c>
      <c r="D37" s="4" t="inlineStr">
        <is>
          <t xml:space="preserve"> </t>
        </is>
      </c>
      <c r="E37" s="9" t="n">
        <v>0.0045</v>
      </c>
      <c r="F37" s="4" t="inlineStr">
        <is>
          <t xml:space="preserve"> </t>
        </is>
      </c>
    </row>
    <row r="38">
      <c r="A38" s="4" t="inlineStr">
        <is>
          <t>Interest rate (percent)</t>
        </is>
      </c>
      <c r="B38" s="9" t="n">
        <v>0.0025</v>
      </c>
      <c r="C38" s="4" t="inlineStr">
        <is>
          <t xml:space="preserve"> </t>
        </is>
      </c>
      <c r="D38" s="4" t="inlineStr">
        <is>
          <t xml:space="preserve"> </t>
        </is>
      </c>
      <c r="E38" s="4" t="inlineStr">
        <is>
          <t xml:space="preserve"> </t>
        </is>
      </c>
      <c r="F38" s="4" t="inlineStr">
        <is>
          <t xml:space="preserve"> </t>
        </is>
      </c>
    </row>
    <row r="39">
      <c r="A39" s="4" t="inlineStr">
        <is>
          <t>Senior Notes | 1.800% Senior Notes due 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 term debt, gross</t>
        </is>
      </c>
      <c r="B41" s="6" t="n">
        <v>500000</v>
      </c>
      <c r="C41" s="4" t="inlineStr">
        <is>
          <t xml:space="preserve"> </t>
        </is>
      </c>
      <c r="D41" s="4" t="inlineStr">
        <is>
          <t xml:space="preserve"> </t>
        </is>
      </c>
      <c r="E41" s="6" t="n">
        <v>500000</v>
      </c>
      <c r="F41" s="4" t="inlineStr">
        <is>
          <t xml:space="preserve"> </t>
        </is>
      </c>
    </row>
    <row r="42">
      <c r="A42" s="4" t="inlineStr">
        <is>
          <t>Effective interest rate</t>
        </is>
      </c>
      <c r="B42" s="9" t="n">
        <v>0.0196</v>
      </c>
      <c r="C42" s="4" t="inlineStr">
        <is>
          <t xml:space="preserve"> </t>
        </is>
      </c>
      <c r="D42" s="4" t="inlineStr">
        <is>
          <t xml:space="preserve"> </t>
        </is>
      </c>
      <c r="E42" s="9" t="n">
        <v>0.0196</v>
      </c>
      <c r="F42" s="4" t="inlineStr">
        <is>
          <t xml:space="preserve"> </t>
        </is>
      </c>
    </row>
    <row r="43">
      <c r="A43" s="4" t="inlineStr">
        <is>
          <t>Interest rate (percent)</t>
        </is>
      </c>
      <c r="B43" s="9" t="n">
        <v>0.018</v>
      </c>
      <c r="C43" s="4" t="inlineStr">
        <is>
          <t xml:space="preserve"> </t>
        </is>
      </c>
      <c r="D43" s="4" t="inlineStr">
        <is>
          <t xml:space="preserve"> </t>
        </is>
      </c>
      <c r="E43" s="4" t="inlineStr">
        <is>
          <t xml:space="preserve"> </t>
        </is>
      </c>
      <c r="F43" s="4" t="inlineStr">
        <is>
          <t xml:space="preserve"> </t>
        </is>
      </c>
    </row>
    <row r="44">
      <c r="A44" s="4" t="inlineStr">
        <is>
          <t>Senior Notes | 1.550% Senior Notes due 2028</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 term debt, gross</t>
        </is>
      </c>
      <c r="B46" s="6" t="n">
        <v>650000</v>
      </c>
      <c r="C46" s="4" t="inlineStr">
        <is>
          <t xml:space="preserve"> </t>
        </is>
      </c>
      <c r="D46" s="4" t="inlineStr">
        <is>
          <t xml:space="preserve"> </t>
        </is>
      </c>
      <c r="E46" s="6" t="n">
        <v>650000</v>
      </c>
      <c r="F46" s="4" t="inlineStr">
        <is>
          <t xml:space="preserve"> </t>
        </is>
      </c>
    </row>
    <row r="47">
      <c r="A47" s="4" t="inlineStr">
        <is>
          <t>Effective interest rate</t>
        </is>
      </c>
      <c r="B47" s="9" t="n">
        <v>0.0167</v>
      </c>
      <c r="C47" s="4" t="inlineStr">
        <is>
          <t xml:space="preserve"> </t>
        </is>
      </c>
      <c r="D47" s="4" t="inlineStr">
        <is>
          <t xml:space="preserve"> </t>
        </is>
      </c>
      <c r="E47" s="9" t="n">
        <v>0.0167</v>
      </c>
      <c r="F47" s="4" t="inlineStr">
        <is>
          <t xml:space="preserve"> </t>
        </is>
      </c>
    </row>
    <row r="48">
      <c r="A48" s="4" t="inlineStr">
        <is>
          <t>Interest rate (percent)</t>
        </is>
      </c>
      <c r="B48" s="9" t="n">
        <v>0.0155</v>
      </c>
      <c r="C48" s="4" t="inlineStr">
        <is>
          <t xml:space="preserve"> </t>
        </is>
      </c>
      <c r="D48" s="4" t="inlineStr">
        <is>
          <t xml:space="preserve"> </t>
        </is>
      </c>
      <c r="E48" s="4" t="inlineStr">
        <is>
          <t xml:space="preserve"> </t>
        </is>
      </c>
      <c r="F48" s="4" t="inlineStr">
        <is>
          <t xml:space="preserve"> </t>
        </is>
      </c>
    </row>
    <row r="49">
      <c r="A49" s="4" t="inlineStr">
        <is>
          <t>Senior Notes | 2.000% Senior Notes due 2028</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 term debt, gross</t>
        </is>
      </c>
      <c r="B51" s="6" t="n">
        <v>400000</v>
      </c>
      <c r="C51" s="4" t="inlineStr">
        <is>
          <t xml:space="preserve"> </t>
        </is>
      </c>
      <c r="D51" s="4" t="inlineStr">
        <is>
          <t xml:space="preserve"> </t>
        </is>
      </c>
      <c r="E51" s="6" t="n">
        <v>400000</v>
      </c>
      <c r="F51" s="4" t="inlineStr">
        <is>
          <t xml:space="preserve"> </t>
        </is>
      </c>
    </row>
    <row r="52">
      <c r="A52" s="4" t="inlineStr">
        <is>
          <t>Effective interest rate</t>
        </is>
      </c>
      <c r="B52" s="9" t="n">
        <v>0.0221</v>
      </c>
      <c r="C52" s="4" t="inlineStr">
        <is>
          <t xml:space="preserve"> </t>
        </is>
      </c>
      <c r="D52" s="4" t="inlineStr">
        <is>
          <t xml:space="preserve"> </t>
        </is>
      </c>
      <c r="E52" s="9" t="n">
        <v>0.0221</v>
      </c>
      <c r="F52" s="4" t="inlineStr">
        <is>
          <t xml:space="preserve"> </t>
        </is>
      </c>
    </row>
    <row r="53">
      <c r="A53" s="4" t="inlineStr">
        <is>
          <t>Interest rate (percent)</t>
        </is>
      </c>
      <c r="B53" s="11" t="n">
        <v>0.02</v>
      </c>
      <c r="C53" s="4" t="inlineStr">
        <is>
          <t xml:space="preserve"> </t>
        </is>
      </c>
      <c r="D53" s="4" t="inlineStr">
        <is>
          <t xml:space="preserve"> </t>
        </is>
      </c>
      <c r="E53" s="4" t="inlineStr">
        <is>
          <t xml:space="preserve"> </t>
        </is>
      </c>
      <c r="F53" s="4" t="inlineStr">
        <is>
          <t xml:space="preserve"> </t>
        </is>
      </c>
    </row>
    <row r="54">
      <c r="A54" s="4" t="inlineStr">
        <is>
          <t>Senior Notes | 3.200% Senior Notes due 2029</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 term debt, gross</t>
        </is>
      </c>
      <c r="B56" s="6" t="n">
        <v>1200000</v>
      </c>
      <c r="C56" s="4" t="inlineStr">
        <is>
          <t xml:space="preserve"> </t>
        </is>
      </c>
      <c r="D56" s="4" t="inlineStr">
        <is>
          <t xml:space="preserve"> </t>
        </is>
      </c>
      <c r="E56" s="6" t="n">
        <v>1200000</v>
      </c>
      <c r="F56" s="4" t="inlineStr">
        <is>
          <t xml:space="preserve"> </t>
        </is>
      </c>
    </row>
    <row r="57">
      <c r="A57" s="4" t="inlineStr">
        <is>
          <t>Effective interest rate</t>
        </is>
      </c>
      <c r="B57" s="9" t="n">
        <v>0.033</v>
      </c>
      <c r="C57" s="4" t="inlineStr">
        <is>
          <t xml:space="preserve"> </t>
        </is>
      </c>
      <c r="D57" s="4" t="inlineStr">
        <is>
          <t xml:space="preserve"> </t>
        </is>
      </c>
      <c r="E57" s="9" t="n">
        <v>0.033</v>
      </c>
      <c r="F57" s="4" t="inlineStr">
        <is>
          <t xml:space="preserve"> </t>
        </is>
      </c>
    </row>
    <row r="58">
      <c r="A58" s="4" t="inlineStr">
        <is>
          <t>Interest rate (percent)</t>
        </is>
      </c>
      <c r="B58" s="9" t="n">
        <v>0.032</v>
      </c>
      <c r="C58" s="4" t="inlineStr">
        <is>
          <t xml:space="preserve"> </t>
        </is>
      </c>
      <c r="D58" s="4" t="inlineStr">
        <is>
          <t xml:space="preserve"> </t>
        </is>
      </c>
      <c r="E58" s="4" t="inlineStr">
        <is>
          <t xml:space="preserve"> </t>
        </is>
      </c>
      <c r="F58" s="4" t="inlineStr">
        <is>
          <t xml:space="preserve"> </t>
        </is>
      </c>
    </row>
    <row r="59">
      <c r="A59" s="4" t="inlineStr">
        <is>
          <t>Senior Notes | 2.150% Senior Notes due 2030</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 term debt, gross</t>
        </is>
      </c>
      <c r="B61" s="6" t="n">
        <v>1100000</v>
      </c>
      <c r="C61" s="4" t="inlineStr">
        <is>
          <t xml:space="preserve"> </t>
        </is>
      </c>
      <c r="D61" s="4" t="inlineStr">
        <is>
          <t xml:space="preserve"> </t>
        </is>
      </c>
      <c r="E61" s="6" t="n">
        <v>1100000</v>
      </c>
      <c r="F61" s="4" t="inlineStr">
        <is>
          <t xml:space="preserve"> </t>
        </is>
      </c>
    </row>
    <row r="62">
      <c r="A62" s="4" t="inlineStr">
        <is>
          <t>Effective interest rate</t>
        </is>
      </c>
      <c r="B62" s="9" t="n">
        <v>0.0227</v>
      </c>
      <c r="C62" s="4" t="inlineStr">
        <is>
          <t xml:space="preserve"> </t>
        </is>
      </c>
      <c r="D62" s="4" t="inlineStr">
        <is>
          <t xml:space="preserve"> </t>
        </is>
      </c>
      <c r="E62" s="9" t="n">
        <v>0.0227</v>
      </c>
      <c r="F62" s="4" t="inlineStr">
        <is>
          <t xml:space="preserve"> </t>
        </is>
      </c>
    </row>
    <row r="63">
      <c r="A63" s="4" t="inlineStr">
        <is>
          <t>Interest rate (percent)</t>
        </is>
      </c>
      <c r="B63" s="9" t="n">
        <v>0.0215</v>
      </c>
      <c r="C63" s="4" t="inlineStr">
        <is>
          <t xml:space="preserve"> </t>
        </is>
      </c>
      <c r="D63" s="4" t="inlineStr">
        <is>
          <t xml:space="preserve"> </t>
        </is>
      </c>
      <c r="E63" s="4" t="inlineStr">
        <is>
          <t xml:space="preserve"> </t>
        </is>
      </c>
      <c r="F63" s="4" t="inlineStr">
        <is>
          <t xml:space="preserve"> </t>
        </is>
      </c>
    </row>
    <row r="64">
      <c r="A64" s="4" t="inlineStr">
        <is>
          <t>Senior Notes | 2.500% Senior Notes due 2031</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 term debt, gross</t>
        </is>
      </c>
      <c r="B66" s="6" t="n">
        <v>1000000</v>
      </c>
      <c r="C66" s="4" t="inlineStr">
        <is>
          <t xml:space="preserve"> </t>
        </is>
      </c>
      <c r="D66" s="4" t="inlineStr">
        <is>
          <t xml:space="preserve"> </t>
        </is>
      </c>
      <c r="E66" s="6" t="n">
        <v>1000000</v>
      </c>
      <c r="F66" s="4" t="inlineStr">
        <is>
          <t xml:space="preserve"> </t>
        </is>
      </c>
    </row>
    <row r="67">
      <c r="A67" s="4" t="inlineStr">
        <is>
          <t>Effective interest rate</t>
        </is>
      </c>
      <c r="B67" s="9" t="n">
        <v>0.0265</v>
      </c>
      <c r="C67" s="4" t="inlineStr">
        <is>
          <t xml:space="preserve"> </t>
        </is>
      </c>
      <c r="D67" s="4" t="inlineStr">
        <is>
          <t xml:space="preserve"> </t>
        </is>
      </c>
      <c r="E67" s="9" t="n">
        <v>0.0265</v>
      </c>
      <c r="F67" s="4" t="inlineStr">
        <is>
          <t xml:space="preserve"> </t>
        </is>
      </c>
    </row>
    <row r="68">
      <c r="A68" s="4" t="inlineStr">
        <is>
          <t>Interest rate (percent)</t>
        </is>
      </c>
      <c r="B68" s="9" t="n">
        <v>0.025</v>
      </c>
      <c r="C68" s="4" t="inlineStr">
        <is>
          <t xml:space="preserve"> </t>
        </is>
      </c>
      <c r="D68" s="4" t="inlineStr">
        <is>
          <t xml:space="preserve"> </t>
        </is>
      </c>
      <c r="E68" s="4" t="inlineStr">
        <is>
          <t xml:space="preserve"> </t>
        </is>
      </c>
      <c r="F68" s="4" t="inlineStr">
        <is>
          <t xml:space="preserve"> </t>
        </is>
      </c>
    </row>
    <row r="69">
      <c r="A69" s="4" t="inlineStr">
        <is>
          <t>Senior Notes | 3.900% Senior Notes due 203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 term debt, gross</t>
        </is>
      </c>
      <c r="B71" s="6" t="n">
        <v>1200000</v>
      </c>
      <c r="C71" s="4" t="inlineStr">
        <is>
          <t xml:space="preserve"> </t>
        </is>
      </c>
      <c r="D71" s="4" t="inlineStr">
        <is>
          <t xml:space="preserve"> </t>
        </is>
      </c>
      <c r="E71" s="6" t="n">
        <v>1200000</v>
      </c>
      <c r="F71" s="4" t="inlineStr">
        <is>
          <t xml:space="preserve"> </t>
        </is>
      </c>
    </row>
    <row r="72">
      <c r="A72" s="4" t="inlineStr">
        <is>
          <t>Effective interest rate</t>
        </is>
      </c>
      <c r="B72" s="9" t="n">
        <v>0.0407</v>
      </c>
      <c r="C72" s="4" t="inlineStr">
        <is>
          <t xml:space="preserve"> </t>
        </is>
      </c>
      <c r="D72" s="4" t="inlineStr">
        <is>
          <t xml:space="preserve"> </t>
        </is>
      </c>
      <c r="E72" s="9" t="n">
        <v>0.0407</v>
      </c>
      <c r="F72" s="4" t="inlineStr">
        <is>
          <t xml:space="preserve"> </t>
        </is>
      </c>
    </row>
    <row r="73">
      <c r="A73" s="4" t="inlineStr">
        <is>
          <t>Interest rate (percent)</t>
        </is>
      </c>
      <c r="B73" s="9" t="n">
        <v>0.039</v>
      </c>
      <c r="C73" s="4" t="inlineStr">
        <is>
          <t xml:space="preserve"> </t>
        </is>
      </c>
      <c r="D73" s="4" t="inlineStr">
        <is>
          <t xml:space="preserve"> </t>
        </is>
      </c>
      <c r="E73" s="4" t="inlineStr">
        <is>
          <t xml:space="preserve"> </t>
        </is>
      </c>
      <c r="F73" s="9" t="n">
        <v>0.039</v>
      </c>
    </row>
    <row r="74">
      <c r="A74" s="4" t="inlineStr">
        <is>
          <t>Senior Notes | 1.000% Euro Senior Notes due 2033</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ng term debt, gross</t>
        </is>
      </c>
      <c r="B76" s="6" t="n">
        <v>651300</v>
      </c>
      <c r="C76" s="4" t="inlineStr">
        <is>
          <t xml:space="preserve"> </t>
        </is>
      </c>
      <c r="D76" s="4" t="inlineStr">
        <is>
          <t xml:space="preserve"> </t>
        </is>
      </c>
      <c r="E76" s="6" t="n">
        <v>641940</v>
      </c>
      <c r="F76" s="4" t="inlineStr">
        <is>
          <t xml:space="preserve"> </t>
        </is>
      </c>
    </row>
    <row r="77">
      <c r="A77" s="4" t="inlineStr">
        <is>
          <t>Effective interest rate</t>
        </is>
      </c>
      <c r="B77" s="9" t="n">
        <v>0.0118</v>
      </c>
      <c r="C77" s="4" t="inlineStr">
        <is>
          <t xml:space="preserve"> </t>
        </is>
      </c>
      <c r="D77" s="4" t="inlineStr">
        <is>
          <t xml:space="preserve"> </t>
        </is>
      </c>
      <c r="E77" s="9" t="n">
        <v>0.0118</v>
      </c>
      <c r="F77" s="4" t="inlineStr">
        <is>
          <t xml:space="preserve"> </t>
        </is>
      </c>
    </row>
    <row r="78">
      <c r="A78" s="4" t="inlineStr">
        <is>
          <t>Interest rate (percent)</t>
        </is>
      </c>
      <c r="B78" s="11" t="n">
        <v>0.01</v>
      </c>
      <c r="C78" s="4" t="inlineStr">
        <is>
          <t xml:space="preserve"> </t>
        </is>
      </c>
      <c r="D78" s="4" t="inlineStr">
        <is>
          <t xml:space="preserve"> </t>
        </is>
      </c>
      <c r="E78" s="4" t="inlineStr">
        <is>
          <t xml:space="preserve"> </t>
        </is>
      </c>
      <c r="F78" s="4" t="inlineStr">
        <is>
          <t xml:space="preserve"> </t>
        </is>
      </c>
    </row>
    <row r="79">
      <c r="A79" s="4" t="inlineStr">
        <is>
          <t>Senior Notes | 2.000% Japanese Yen Senior Notes Series A due 2035</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ng term debt, gross</t>
        </is>
      </c>
      <c r="B81" s="6" t="n">
        <v>283381</v>
      </c>
      <c r="C81" s="4" t="inlineStr">
        <is>
          <t xml:space="preserve"> </t>
        </is>
      </c>
      <c r="D81" s="4" t="inlineStr">
        <is>
          <t xml:space="preserve"> </t>
        </is>
      </c>
      <c r="E81" s="6" t="n">
        <v>0</v>
      </c>
      <c r="F81" s="4" t="inlineStr">
        <is>
          <t xml:space="preserve"> </t>
        </is>
      </c>
    </row>
    <row r="82">
      <c r="A82" s="4" t="inlineStr">
        <is>
          <t>Effective interest rate</t>
        </is>
      </c>
      <c r="B82" s="9" t="n">
        <v>0.0207</v>
      </c>
      <c r="C82" s="4" t="inlineStr">
        <is>
          <t xml:space="preserve"> </t>
        </is>
      </c>
      <c r="D82" s="4" t="inlineStr">
        <is>
          <t xml:space="preserve"> </t>
        </is>
      </c>
      <c r="E82" s="11" t="n">
        <v>0</v>
      </c>
      <c r="F82" s="4" t="inlineStr">
        <is>
          <t xml:space="preserve"> </t>
        </is>
      </c>
    </row>
    <row r="83">
      <c r="A83" s="4" t="inlineStr">
        <is>
          <t>Interest rate (percent)</t>
        </is>
      </c>
      <c r="B83" s="11" t="n">
        <v>0.02</v>
      </c>
      <c r="C83" s="11" t="n">
        <v>0.02</v>
      </c>
      <c r="D83" s="4" t="inlineStr">
        <is>
          <t xml:space="preserve"> </t>
        </is>
      </c>
      <c r="E83" s="4" t="inlineStr">
        <is>
          <t xml:space="preserve"> </t>
        </is>
      </c>
      <c r="F83" s="4" t="inlineStr">
        <is>
          <t xml:space="preserve"> </t>
        </is>
      </c>
    </row>
    <row r="84">
      <c r="A84" s="4" t="inlineStr">
        <is>
          <t>Senior Notes | 2.130% Japanese Yen Senior Notes Series C due 2035</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ng term debt, gross</t>
        </is>
      </c>
      <c r="B86" s="6" t="n">
        <v>111395</v>
      </c>
      <c r="C86" s="4" t="inlineStr">
        <is>
          <t xml:space="preserve"> </t>
        </is>
      </c>
      <c r="D86" s="4" t="inlineStr">
        <is>
          <t xml:space="preserve"> </t>
        </is>
      </c>
      <c r="E86" s="6" t="n">
        <v>0</v>
      </c>
      <c r="F86" s="4" t="inlineStr">
        <is>
          <t xml:space="preserve"> </t>
        </is>
      </c>
    </row>
    <row r="87">
      <c r="A87" s="4" t="inlineStr">
        <is>
          <t>Effective interest rate</t>
        </is>
      </c>
      <c r="B87" s="9" t="n">
        <v>0.022</v>
      </c>
      <c r="C87" s="4" t="inlineStr">
        <is>
          <t xml:space="preserve"> </t>
        </is>
      </c>
      <c r="D87" s="4" t="inlineStr">
        <is>
          <t xml:space="preserve"> </t>
        </is>
      </c>
      <c r="E87" s="11" t="n">
        <v>0</v>
      </c>
      <c r="F87" s="4" t="inlineStr">
        <is>
          <t xml:space="preserve"> </t>
        </is>
      </c>
    </row>
    <row r="88">
      <c r="A88" s="4" t="inlineStr">
        <is>
          <t>Interest rate (percent)</t>
        </is>
      </c>
      <c r="B88" s="9" t="n">
        <v>0.0213</v>
      </c>
      <c r="C88" s="9" t="n">
        <v>0.0213</v>
      </c>
      <c r="D88" s="4" t="inlineStr">
        <is>
          <t xml:space="preserve"> </t>
        </is>
      </c>
      <c r="E88" s="4" t="inlineStr">
        <is>
          <t xml:space="preserve"> </t>
        </is>
      </c>
      <c r="F88" s="4" t="inlineStr">
        <is>
          <t xml:space="preserve"> </t>
        </is>
      </c>
    </row>
    <row r="89">
      <c r="A89" s="4" t="inlineStr">
        <is>
          <t>Senior Notes | 2.370% Japanese Yen Senior Notes Series B due 204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ng term debt, gross</t>
        </is>
      </c>
      <c r="B91" s="6" t="n">
        <v>76998</v>
      </c>
      <c r="C91" s="4" t="inlineStr">
        <is>
          <t xml:space="preserve"> </t>
        </is>
      </c>
      <c r="D91" s="4" t="inlineStr">
        <is>
          <t xml:space="preserve"> </t>
        </is>
      </c>
      <c r="E91" s="6" t="n">
        <v>0</v>
      </c>
      <c r="F91" s="4" t="inlineStr">
        <is>
          <t xml:space="preserve"> </t>
        </is>
      </c>
    </row>
    <row r="92">
      <c r="A92" s="4" t="inlineStr">
        <is>
          <t>Effective interest rate</t>
        </is>
      </c>
      <c r="B92" s="9" t="n">
        <v>0.0242</v>
      </c>
      <c r="C92" s="4" t="inlineStr">
        <is>
          <t xml:space="preserve"> </t>
        </is>
      </c>
      <c r="D92" s="4" t="inlineStr">
        <is>
          <t xml:space="preserve"> </t>
        </is>
      </c>
      <c r="E92" s="11" t="n">
        <v>0</v>
      </c>
      <c r="F92" s="4" t="inlineStr">
        <is>
          <t xml:space="preserve"> </t>
        </is>
      </c>
    </row>
    <row r="93">
      <c r="A93" s="4" t="inlineStr">
        <is>
          <t>Interest rate (percent)</t>
        </is>
      </c>
      <c r="B93" s="9" t="n">
        <v>0.0237</v>
      </c>
      <c r="C93" s="9" t="n">
        <v>0.0237</v>
      </c>
      <c r="D93" s="4" t="inlineStr">
        <is>
          <t xml:space="preserve"> </t>
        </is>
      </c>
      <c r="E93" s="4" t="inlineStr">
        <is>
          <t xml:space="preserve"> </t>
        </is>
      </c>
      <c r="F93" s="4" t="inlineStr">
        <is>
          <t xml:space="preserve"> </t>
        </is>
      </c>
    </row>
    <row r="94">
      <c r="A94" s="4" t="inlineStr">
        <is>
          <t>Senior Notes | 2.570% Japanese Yen Senior Notes Series D due 2043</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ng term debt, gross</t>
        </is>
      </c>
      <c r="B96" s="6" t="n">
        <v>34623</v>
      </c>
      <c r="C96" s="4" t="inlineStr">
        <is>
          <t xml:space="preserve"> </t>
        </is>
      </c>
      <c r="D96" s="4" t="inlineStr">
        <is>
          <t xml:space="preserve"> </t>
        </is>
      </c>
      <c r="E96" s="6" t="n">
        <v>0</v>
      </c>
      <c r="F96" s="4" t="inlineStr">
        <is>
          <t xml:space="preserve"> </t>
        </is>
      </c>
    </row>
    <row r="97">
      <c r="A97" s="4" t="inlineStr">
        <is>
          <t>Effective interest rate</t>
        </is>
      </c>
      <c r="B97" s="9" t="n">
        <v>0.0262</v>
      </c>
      <c r="C97" s="4" t="inlineStr">
        <is>
          <t xml:space="preserve"> </t>
        </is>
      </c>
      <c r="D97" s="4" t="inlineStr">
        <is>
          <t xml:space="preserve"> </t>
        </is>
      </c>
      <c r="E97" s="11" t="n">
        <v>0</v>
      </c>
      <c r="F97" s="4" t="inlineStr">
        <is>
          <t xml:space="preserve"> </t>
        </is>
      </c>
    </row>
    <row r="98">
      <c r="A98" s="4" t="inlineStr">
        <is>
          <t>Interest rate (percent)</t>
        </is>
      </c>
      <c r="B98" s="9" t="n">
        <v>0.0257</v>
      </c>
      <c r="C98" s="9" t="n">
        <v>0.0257</v>
      </c>
      <c r="D98" s="4" t="inlineStr">
        <is>
          <t xml:space="preserve"> </t>
        </is>
      </c>
      <c r="E98" s="4" t="inlineStr">
        <is>
          <t xml:space="preserve"> </t>
        </is>
      </c>
      <c r="F98" s="4" t="inlineStr">
        <is>
          <t xml:space="preserve"> </t>
        </is>
      </c>
    </row>
    <row r="99">
      <c r="A99" s="4" t="inlineStr">
        <is>
          <t>Senior Notes | 2.570% Japanese Yen Senior Notes Series E due 2043</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ng term debt, gross</t>
        </is>
      </c>
      <c r="B101" s="6" t="n">
        <v>75267</v>
      </c>
      <c r="C101" s="4" t="inlineStr">
        <is>
          <t xml:space="preserve"> </t>
        </is>
      </c>
      <c r="D101" s="4" t="inlineStr">
        <is>
          <t xml:space="preserve"> </t>
        </is>
      </c>
      <c r="E101" s="6" t="n">
        <v>0</v>
      </c>
      <c r="F101" s="4" t="inlineStr">
        <is>
          <t xml:space="preserve"> </t>
        </is>
      </c>
    </row>
    <row r="102">
      <c r="A102" s="4" t="inlineStr">
        <is>
          <t>Effective interest rate</t>
        </is>
      </c>
      <c r="B102" s="9" t="n">
        <v>0.0262</v>
      </c>
      <c r="C102" s="4" t="inlineStr">
        <is>
          <t xml:space="preserve"> </t>
        </is>
      </c>
      <c r="D102" s="4" t="inlineStr">
        <is>
          <t xml:space="preserve"> </t>
        </is>
      </c>
      <c r="E102" s="11" t="n">
        <v>0</v>
      </c>
      <c r="F102" s="4" t="inlineStr">
        <is>
          <t xml:space="preserve"> </t>
        </is>
      </c>
    </row>
    <row r="103">
      <c r="A103" s="4" t="inlineStr">
        <is>
          <t>Interest rate (percent)</t>
        </is>
      </c>
      <c r="B103" s="9" t="n">
        <v>0.0257</v>
      </c>
      <c r="C103" s="4" t="inlineStr">
        <is>
          <t xml:space="preserve"> </t>
        </is>
      </c>
      <c r="D103" s="9" t="n">
        <v>0.0257</v>
      </c>
      <c r="E103" s="4" t="inlineStr">
        <is>
          <t xml:space="preserve"> </t>
        </is>
      </c>
      <c r="F103" s="4" t="inlineStr">
        <is>
          <t xml:space="preserve"> </t>
        </is>
      </c>
    </row>
    <row r="104">
      <c r="A104" s="4" t="inlineStr">
        <is>
          <t>Senior Notes | 3.000% Senior Notes due 2050</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ng term debt, gross</t>
        </is>
      </c>
      <c r="B106" s="6" t="n">
        <v>500000</v>
      </c>
      <c r="C106" s="4" t="inlineStr">
        <is>
          <t xml:space="preserve"> </t>
        </is>
      </c>
      <c r="D106" s="4" t="inlineStr">
        <is>
          <t xml:space="preserve"> </t>
        </is>
      </c>
      <c r="E106" s="6" t="n">
        <v>500000</v>
      </c>
      <c r="F106" s="4" t="inlineStr">
        <is>
          <t xml:space="preserve"> </t>
        </is>
      </c>
    </row>
    <row r="107">
      <c r="A107" s="4" t="inlineStr">
        <is>
          <t>Effective interest rate</t>
        </is>
      </c>
      <c r="B107" s="9" t="n">
        <v>0.0309</v>
      </c>
      <c r="C107" s="4" t="inlineStr">
        <is>
          <t xml:space="preserve"> </t>
        </is>
      </c>
      <c r="D107" s="4" t="inlineStr">
        <is>
          <t xml:space="preserve"> </t>
        </is>
      </c>
      <c r="E107" s="9" t="n">
        <v>0.0309</v>
      </c>
      <c r="F107" s="4" t="inlineStr">
        <is>
          <t xml:space="preserve"> </t>
        </is>
      </c>
    </row>
    <row r="108">
      <c r="A108" s="4" t="inlineStr">
        <is>
          <t>Interest rate (percent)</t>
        </is>
      </c>
      <c r="B108" s="11" t="n">
        <v>0.03</v>
      </c>
      <c r="C108" s="4" t="inlineStr">
        <is>
          <t xml:space="preserve"> </t>
        </is>
      </c>
      <c r="D108" s="4" t="inlineStr">
        <is>
          <t xml:space="preserve"> </t>
        </is>
      </c>
      <c r="E108" s="4" t="inlineStr">
        <is>
          <t xml:space="preserve"> </t>
        </is>
      </c>
      <c r="F108" s="4" t="inlineStr">
        <is>
          <t xml:space="preserve"> </t>
        </is>
      </c>
    </row>
    <row r="109">
      <c r="A109" s="4" t="inlineStr">
        <is>
          <t>Senior Notes | 2.950% Senior Notes due 2051</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ng term debt, gross</t>
        </is>
      </c>
      <c r="B111" s="6" t="n">
        <v>500000</v>
      </c>
      <c r="C111" s="4" t="inlineStr">
        <is>
          <t xml:space="preserve"> </t>
        </is>
      </c>
      <c r="D111" s="4" t="inlineStr">
        <is>
          <t xml:space="preserve"> </t>
        </is>
      </c>
      <c r="E111" s="6" t="n">
        <v>500000</v>
      </c>
      <c r="F111" s="4" t="inlineStr">
        <is>
          <t xml:space="preserve"> </t>
        </is>
      </c>
    </row>
    <row r="112">
      <c r="A112" s="4" t="inlineStr">
        <is>
          <t>Effective interest rate</t>
        </is>
      </c>
      <c r="B112" s="11" t="n">
        <v>0.03</v>
      </c>
      <c r="C112" s="4" t="inlineStr">
        <is>
          <t xml:space="preserve"> </t>
        </is>
      </c>
      <c r="D112" s="4" t="inlineStr">
        <is>
          <t xml:space="preserve"> </t>
        </is>
      </c>
      <c r="E112" s="11" t="n">
        <v>0.03</v>
      </c>
      <c r="F112" s="4" t="inlineStr">
        <is>
          <t xml:space="preserve"> </t>
        </is>
      </c>
    </row>
    <row r="113">
      <c r="A113" s="4" t="inlineStr">
        <is>
          <t>Interest rate (percent)</t>
        </is>
      </c>
      <c r="B113" s="9" t="n">
        <v>0.0295</v>
      </c>
      <c r="C113" s="4" t="inlineStr">
        <is>
          <t xml:space="preserve"> </t>
        </is>
      </c>
      <c r="D113" s="4" t="inlineStr">
        <is>
          <t xml:space="preserve"> </t>
        </is>
      </c>
      <c r="E113" s="4" t="inlineStr">
        <is>
          <t xml:space="preserve"> </t>
        </is>
      </c>
      <c r="F113" s="4" t="inlineStr">
        <is>
          <t xml:space="preserve"> </t>
        </is>
      </c>
    </row>
    <row r="114">
      <c r="A114" s="4" t="inlineStr">
        <is>
          <t>Senior Notes | 3.400% Senior Notes due 2052</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ng term debt, gross</t>
        </is>
      </c>
      <c r="B116" s="6" t="n">
        <v>500000</v>
      </c>
      <c r="C116" s="4" t="inlineStr">
        <is>
          <t xml:space="preserve"> </t>
        </is>
      </c>
      <c r="D116" s="4" t="inlineStr">
        <is>
          <t xml:space="preserve"> </t>
        </is>
      </c>
      <c r="E116" s="6" t="n">
        <v>500000</v>
      </c>
      <c r="F116" s="4" t="inlineStr">
        <is>
          <t xml:space="preserve"> </t>
        </is>
      </c>
    </row>
    <row r="117">
      <c r="A117" s="4" t="inlineStr">
        <is>
          <t>Effective interest rate</t>
        </is>
      </c>
      <c r="B117" s="9" t="n">
        <v>0.035</v>
      </c>
      <c r="C117" s="4" t="inlineStr">
        <is>
          <t xml:space="preserve"> </t>
        </is>
      </c>
      <c r="D117" s="4" t="inlineStr">
        <is>
          <t xml:space="preserve"> </t>
        </is>
      </c>
      <c r="E117" s="9" t="n">
        <v>0.035</v>
      </c>
      <c r="F117" s="4" t="inlineStr">
        <is>
          <t xml:space="preserve"> </t>
        </is>
      </c>
    </row>
    <row r="118">
      <c r="A118" s="4" t="inlineStr">
        <is>
          <t>Interest rate (percent)</t>
        </is>
      </c>
      <c r="B118" s="9" t="n">
        <v>0.034</v>
      </c>
      <c r="C118" s="4" t="inlineStr">
        <is>
          <t xml:space="preserve"> </t>
        </is>
      </c>
      <c r="D118" s="4" t="inlineStr">
        <is>
          <t xml:space="preserve"> </t>
        </is>
      </c>
      <c r="E118" s="4" t="inlineStr">
        <is>
          <t xml:space="preserve"> </t>
        </is>
      </c>
      <c r="F1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 ("CTA")loss, net of tax</t>
        </is>
      </c>
      <c r="B4" s="6" t="n">
        <v>0</v>
      </c>
      <c r="C4" s="6" t="n">
        <v>0</v>
      </c>
    </row>
    <row r="5">
      <c r="A5" s="4" t="inlineStr">
        <is>
          <t>Net investment hedge CTA gain, net of tax</t>
        </is>
      </c>
      <c r="B5" s="5" t="n">
        <v>0</v>
      </c>
      <c r="C5" s="5" t="n">
        <v>0</v>
      </c>
    </row>
    <row r="6">
      <c r="A6" s="4" t="inlineStr">
        <is>
          <t>Unrealized gain on cash flow hedges, net of tax</t>
        </is>
      </c>
      <c r="B6" s="5" t="n">
        <v>6076</v>
      </c>
      <c r="C6" s="5" t="n">
        <v>-4727</v>
      </c>
    </row>
    <row r="7">
      <c r="A7" s="4" t="inlineStr">
        <is>
          <t>Net actuarial gain (loss) on defined benefit plans, net of tax</t>
        </is>
      </c>
      <c r="B7" s="6" t="n">
        <v>26</v>
      </c>
      <c r="C7"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Facilities - Summary of Maturities of Debt Instruments (Detail) $ in Thousands</t>
        </is>
      </c>
      <c r="B1" s="2" t="inlineStr">
        <is>
          <t>Mar. 31, 2023 USD ($)</t>
        </is>
      </c>
    </row>
    <row r="2">
      <c r="A2" s="3" t="inlineStr">
        <is>
          <t>Long-term Debt, Fiscal Year Maturity [Abstract]</t>
        </is>
      </c>
      <c r="B2" s="4" t="inlineStr">
        <is>
          <t xml:space="preserve"> </t>
        </is>
      </c>
    </row>
    <row r="3">
      <c r="A3" s="4" t="inlineStr">
        <is>
          <t>2023 (9 months remaining)</t>
        </is>
      </c>
      <c r="B3" s="6" t="n">
        <v>7427</v>
      </c>
    </row>
    <row r="4">
      <c r="A4" s="4" t="inlineStr">
        <is>
          <t>2024</t>
        </is>
      </c>
      <c r="B4" s="5" t="n">
        <v>1009455</v>
      </c>
    </row>
    <row r="5">
      <c r="A5" s="4" t="inlineStr">
        <is>
          <t>2025</t>
        </is>
      </c>
      <c r="B5" s="5" t="n">
        <v>1208082</v>
      </c>
    </row>
    <row r="6">
      <c r="A6" s="4" t="inlineStr">
        <is>
          <t>2026</t>
        </is>
      </c>
      <c r="B6" s="5" t="n">
        <v>1307661</v>
      </c>
    </row>
    <row r="7">
      <c r="A7" s="4" t="inlineStr">
        <is>
          <t>2027</t>
        </is>
      </c>
      <c r="B7" s="5" t="n">
        <v>1664907</v>
      </c>
    </row>
    <row r="8">
      <c r="A8" s="4" t="inlineStr">
        <is>
          <t>Thereafter</t>
        </is>
      </c>
      <c r="B8" s="5" t="n">
        <v>8292290</v>
      </c>
    </row>
    <row r="9">
      <c r="A9" s="4" t="inlineStr">
        <is>
          <t>Total long term debt</t>
        </is>
      </c>
      <c r="B9" s="6" t="n">
        <v>134898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Fair Value of Debt Instruments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Mortgage and loans payable</t>
        </is>
      </c>
      <c r="B3" s="6" t="n">
        <v>675443</v>
      </c>
      <c r="C3" s="6" t="n">
        <v>666387</v>
      </c>
    </row>
    <row r="4">
      <c r="A4" s="4" t="inlineStr">
        <is>
          <t>Senior notes</t>
        </is>
      </c>
      <c r="B4" s="5" t="n">
        <v>11042035</v>
      </c>
      <c r="C4" s="5" t="n">
        <v>10196933</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and loans payable</t>
        </is>
      </c>
      <c r="B7" s="5" t="n">
        <v>0</v>
      </c>
      <c r="C7" s="5" t="n">
        <v>0</v>
      </c>
    </row>
    <row r="8">
      <c r="A8" s="4" t="inlineStr">
        <is>
          <t>Senior notes</t>
        </is>
      </c>
      <c r="B8" s="5" t="n">
        <v>10437543</v>
      </c>
      <c r="C8" s="5" t="n">
        <v>10196933</v>
      </c>
    </row>
    <row r="9">
      <c r="A9" s="4" t="inlineStr">
        <is>
          <t>Level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ortgage and loans payable</t>
        </is>
      </c>
      <c r="B11" s="5" t="n">
        <v>675443</v>
      </c>
      <c r="C11" s="5" t="n">
        <v>666387</v>
      </c>
    </row>
    <row r="12">
      <c r="A12" s="4" t="inlineStr">
        <is>
          <t>Senior notes</t>
        </is>
      </c>
      <c r="B12" s="6" t="n">
        <v>604492</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Facilities - Interest Charges (Detail)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97481</v>
      </c>
      <c r="C4" s="6" t="n">
        <v>79965</v>
      </c>
    </row>
    <row r="5">
      <c r="A5" s="4" t="inlineStr">
        <is>
          <t>Interest capitalized</t>
        </is>
      </c>
      <c r="B5" s="5" t="n">
        <v>5533</v>
      </c>
      <c r="C5" s="5" t="n">
        <v>4420</v>
      </c>
    </row>
    <row r="6">
      <c r="A6" s="4" t="inlineStr">
        <is>
          <t>Interest charges incurred</t>
        </is>
      </c>
      <c r="B6" s="6" t="n">
        <v>103014</v>
      </c>
      <c r="C6" s="6" t="n">
        <v>843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t>
        </is>
      </c>
      <c r="B1" s="2" t="inlineStr">
        <is>
          <t>Mar. 31, 2023 USD ($)</t>
        </is>
      </c>
    </row>
    <row r="2">
      <c r="A2" s="3" t="inlineStr">
        <is>
          <t>Other Commitments [Line Items]</t>
        </is>
      </c>
      <c r="B2" s="4" t="inlineStr">
        <is>
          <t xml:space="preserve"> </t>
        </is>
      </c>
    </row>
    <row r="3">
      <c r="A3" s="4" t="inlineStr">
        <is>
          <t>Severance payment percent, scenario one</t>
        </is>
      </c>
      <c r="B3" s="11" t="n">
        <v>1</v>
      </c>
    </row>
    <row r="4">
      <c r="A4" s="4" t="inlineStr">
        <is>
          <t>Severance payment percent, scenario two</t>
        </is>
      </c>
      <c r="B4" s="11" t="n">
        <v>2</v>
      </c>
    </row>
    <row r="5">
      <c r="A5" s="4" t="inlineStr">
        <is>
          <t>Severance payment percent, scenario three</t>
        </is>
      </c>
      <c r="B5" s="11" t="n">
        <v>2</v>
      </c>
    </row>
    <row r="6">
      <c r="A6" s="4" t="inlineStr">
        <is>
          <t>EMEA 2 Joint Venture | Variable Interest Entity, Not Primary Beneficiary</t>
        </is>
      </c>
      <c r="B6" s="4" t="inlineStr">
        <is>
          <t xml:space="preserve"> </t>
        </is>
      </c>
    </row>
    <row r="7">
      <c r="A7" s="3" t="inlineStr">
        <is>
          <t>Other Commitments [Line Items]</t>
        </is>
      </c>
      <c r="B7" s="4" t="inlineStr">
        <is>
          <t xml:space="preserve"> </t>
        </is>
      </c>
    </row>
    <row r="8">
      <c r="A8" s="4" t="inlineStr">
        <is>
          <t>Ownership percentage</t>
        </is>
      </c>
      <c r="B8" s="11" t="n">
        <v>0.2</v>
      </c>
    </row>
    <row r="9">
      <c r="A9" s="4" t="inlineStr">
        <is>
          <t>EMEA 2 Joint Venture | EMEA 2 Joint Venture Credit Facility | Variable Interest Entity, Not Primary Beneficiary</t>
        </is>
      </c>
      <c r="B9" s="4" t="inlineStr">
        <is>
          <t xml:space="preserve"> </t>
        </is>
      </c>
    </row>
    <row r="10">
      <c r="A10" s="3" t="inlineStr">
        <is>
          <t>Other Commitments [Line Items]</t>
        </is>
      </c>
      <c r="B10" s="4" t="inlineStr">
        <is>
          <t xml:space="preserve"> </t>
        </is>
      </c>
    </row>
    <row r="11">
      <c r="A11" s="4" t="inlineStr">
        <is>
          <t>Borrowing capacity</t>
        </is>
      </c>
      <c r="B11" s="6" t="n">
        <v>1200000000</v>
      </c>
    </row>
    <row r="12">
      <c r="A12" s="4" t="inlineStr">
        <is>
          <t>Percentage guarantee on debt payments</t>
        </is>
      </c>
      <c r="B12" s="13" t="n">
        <v>0.2</v>
      </c>
    </row>
    <row r="13">
      <c r="A13" s="4" t="inlineStr">
        <is>
          <t>Maximum guarantee under credit facility arrangement</t>
        </is>
      </c>
      <c r="B13" s="6" t="n">
        <v>251500000</v>
      </c>
    </row>
    <row r="14">
      <c r="A14" s="4" t="inlineStr">
        <is>
          <t>Maximum future payments under debt guarantees</t>
        </is>
      </c>
      <c r="B14" s="5" t="n">
        <v>82400000</v>
      </c>
    </row>
    <row r="15">
      <c r="A15" s="4" t="inlineStr">
        <is>
          <t>Indemnification Agreement</t>
        </is>
      </c>
      <c r="B15" s="4" t="inlineStr">
        <is>
          <t xml:space="preserve"> </t>
        </is>
      </c>
    </row>
    <row r="16">
      <c r="A16" s="3" t="inlineStr">
        <is>
          <t>Other Commitments [Line Items]</t>
        </is>
      </c>
      <c r="B16" s="4" t="inlineStr">
        <is>
          <t xml:space="preserve"> </t>
        </is>
      </c>
    </row>
    <row r="17">
      <c r="A17" s="4" t="inlineStr">
        <is>
          <t>Liabilities under guarantor agreements</t>
        </is>
      </c>
      <c r="B17" s="5" t="n">
        <v>0</v>
      </c>
    </row>
    <row r="18">
      <c r="A18" s="4" t="inlineStr">
        <is>
          <t>Indemnification Agreement Two</t>
        </is>
      </c>
      <c r="B18" s="4" t="inlineStr">
        <is>
          <t xml:space="preserve"> </t>
        </is>
      </c>
    </row>
    <row r="19">
      <c r="A19" s="3" t="inlineStr">
        <is>
          <t>Other Commitments [Line Items]</t>
        </is>
      </c>
      <c r="B19" s="4" t="inlineStr">
        <is>
          <t xml:space="preserve"> </t>
        </is>
      </c>
    </row>
    <row r="20">
      <c r="A20" s="4" t="inlineStr">
        <is>
          <t>Liabilities under guarantor agreements</t>
        </is>
      </c>
      <c r="B20" s="5" t="n">
        <v>0</v>
      </c>
    </row>
    <row r="21">
      <c r="A21" s="4" t="inlineStr">
        <is>
          <t>Indemnification Agreement Three</t>
        </is>
      </c>
      <c r="B21" s="4" t="inlineStr">
        <is>
          <t xml:space="preserve"> </t>
        </is>
      </c>
    </row>
    <row r="22">
      <c r="A22" s="3" t="inlineStr">
        <is>
          <t>Other Commitments [Line Items]</t>
        </is>
      </c>
      <c r="B22" s="4" t="inlineStr">
        <is>
          <t xml:space="preserve"> </t>
        </is>
      </c>
    </row>
    <row r="23">
      <c r="A23" s="4" t="inlineStr">
        <is>
          <t>Liabilities under guarantor agreements</t>
        </is>
      </c>
      <c r="B23" s="5" t="n">
        <v>0</v>
      </c>
    </row>
    <row r="24">
      <c r="A24" s="4" t="inlineStr">
        <is>
          <t>Service Level Credits Agreement</t>
        </is>
      </c>
      <c r="B24" s="4" t="inlineStr">
        <is>
          <t xml:space="preserve"> </t>
        </is>
      </c>
    </row>
    <row r="25">
      <c r="A25" s="3" t="inlineStr">
        <is>
          <t>Other Commitments [Line Items]</t>
        </is>
      </c>
      <c r="B25" s="4" t="inlineStr">
        <is>
          <t xml:space="preserve"> </t>
        </is>
      </c>
    </row>
    <row r="26">
      <c r="A26" s="4" t="inlineStr">
        <is>
          <t>Liabilities under guarantor agreements</t>
        </is>
      </c>
      <c r="B26" s="5" t="n">
        <v>0</v>
      </c>
    </row>
    <row r="27">
      <c r="A27" s="4" t="inlineStr">
        <is>
          <t>Capital Expenditures</t>
        </is>
      </c>
      <c r="B27" s="4" t="inlineStr">
        <is>
          <t xml:space="preserve"> </t>
        </is>
      </c>
    </row>
    <row r="28">
      <c r="A28" s="3" t="inlineStr">
        <is>
          <t>Other Commitments [Line Items]</t>
        </is>
      </c>
      <c r="B28" s="4" t="inlineStr">
        <is>
          <t xml:space="preserve"> </t>
        </is>
      </c>
    </row>
    <row r="29">
      <c r="A29" s="4" t="inlineStr">
        <is>
          <t>Purchase commitments</t>
        </is>
      </c>
      <c r="B29" s="5" t="n">
        <v>2000000000</v>
      </c>
    </row>
    <row r="30">
      <c r="A30" s="4" t="inlineStr">
        <is>
          <t>Miscellaneous Purchase Commitments</t>
        </is>
      </c>
      <c r="B30" s="4" t="inlineStr">
        <is>
          <t xml:space="preserve"> </t>
        </is>
      </c>
    </row>
    <row r="31">
      <c r="A31" s="3" t="inlineStr">
        <is>
          <t>Other Commitments [Line Items]</t>
        </is>
      </c>
      <c r="B31" s="4" t="inlineStr">
        <is>
          <t xml:space="preserve"> </t>
        </is>
      </c>
    </row>
    <row r="32">
      <c r="A32" s="4" t="inlineStr">
        <is>
          <t>Purchase commitments</t>
        </is>
      </c>
      <c r="B32" s="6" t="n">
        <v>20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tockholders' Equity - Rollforward (Details) $ in Thousands</t>
        </is>
      </c>
      <c r="B1" s="2" t="inlineStr">
        <is>
          <t>3 Months Ended</t>
        </is>
      </c>
    </row>
    <row r="2">
      <c r="B2" s="2" t="inlineStr">
        <is>
          <t>Mar. 31, 2023 USD ($) plan shares</t>
        </is>
      </c>
      <c r="C2" s="2" t="inlineStr">
        <is>
          <t>Mar. 31, 2022 USD ($) shares</t>
        </is>
      </c>
    </row>
    <row r="3">
      <c r="A3" s="3" t="inlineStr">
        <is>
          <t>Increase (Decrease) in Stockholders' Equity [Roll Forward]</t>
        </is>
      </c>
      <c r="B3" s="4" t="inlineStr">
        <is>
          <t xml:space="preserve"> </t>
        </is>
      </c>
      <c r="C3" s="4" t="inlineStr">
        <is>
          <t xml:space="preserve"> </t>
        </is>
      </c>
    </row>
    <row r="4">
      <c r="A4" s="4" t="inlineStr">
        <is>
          <t>Beginning balance (in shares) | shares</t>
        </is>
      </c>
      <c r="B4" s="5" t="n">
        <v>92620703</v>
      </c>
      <c r="C4" s="4" t="inlineStr">
        <is>
          <t xml:space="preserve"> </t>
        </is>
      </c>
    </row>
    <row r="5">
      <c r="A5" s="4" t="inlineStr">
        <is>
          <t>Beginning balance</t>
        </is>
      </c>
      <c r="B5" s="6" t="n">
        <v>11505832</v>
      </c>
      <c r="C5" s="6" t="n">
        <v>10881764</v>
      </c>
    </row>
    <row r="6">
      <c r="A6" s="4" t="inlineStr">
        <is>
          <t>Treasury stock beginning balance (in shares) | shares</t>
        </is>
      </c>
      <c r="B6" s="5" t="n">
        <v>-193273</v>
      </c>
      <c r="C6" s="4" t="inlineStr">
        <is>
          <t xml:space="preserve"> </t>
        </is>
      </c>
    </row>
    <row r="7">
      <c r="A7" s="4" t="inlineStr">
        <is>
          <t>Net income</t>
        </is>
      </c>
      <c r="B7" s="6" t="n">
        <v>258730</v>
      </c>
      <c r="C7" s="5" t="n">
        <v>147693</v>
      </c>
    </row>
    <row r="8">
      <c r="A8" s="4" t="inlineStr">
        <is>
          <t>Other comprehensive income (loss)</t>
        </is>
      </c>
      <c r="B8" s="5" t="n">
        <v>104258</v>
      </c>
      <c r="C8" s="5" t="n">
        <v>32840</v>
      </c>
    </row>
    <row r="9">
      <c r="A9" s="4" t="inlineStr">
        <is>
          <t>Issuance of common stock and release of treasury stock for employee equity awards</t>
        </is>
      </c>
      <c r="B9" s="5" t="n">
        <v>44544</v>
      </c>
      <c r="C9" s="5" t="n">
        <v>43876</v>
      </c>
    </row>
    <row r="10">
      <c r="A10" s="4" t="inlineStr">
        <is>
          <t>Dividend distribution on common stock</t>
        </is>
      </c>
      <c r="B10" s="5" t="n">
        <v>-318736</v>
      </c>
      <c r="C10" s="5" t="n">
        <v>-282031</v>
      </c>
    </row>
    <row r="11">
      <c r="A11" s="4" t="inlineStr">
        <is>
          <t>Settlement of accrued dividends on vested equity awards</t>
        </is>
      </c>
      <c r="B11" s="5" t="n">
        <v>-483</v>
      </c>
      <c r="C11" s="5" t="n">
        <v>-497</v>
      </c>
    </row>
    <row r="12">
      <c r="A12" s="4" t="inlineStr">
        <is>
          <t>Accrued dividends on unvested equity awards</t>
        </is>
      </c>
      <c r="B12" s="5" t="n">
        <v>-2406</v>
      </c>
      <c r="C12" s="5" t="n">
        <v>-2045</v>
      </c>
    </row>
    <row r="13">
      <c r="A13" s="4" t="inlineStr">
        <is>
          <t>Stock-based compensation, net of estimated forfeitures</t>
        </is>
      </c>
      <c r="B13" s="6" t="n">
        <v>136345</v>
      </c>
      <c r="C13" s="5" t="n">
        <v>121210</v>
      </c>
    </row>
    <row r="14">
      <c r="A14" s="4" t="inlineStr">
        <is>
          <t>Ending balance (in shares) | shares</t>
        </is>
      </c>
      <c r="B14" s="5" t="n">
        <v>93514718</v>
      </c>
      <c r="C14" s="4" t="inlineStr">
        <is>
          <t xml:space="preserve"> </t>
        </is>
      </c>
    </row>
    <row r="15">
      <c r="A15" s="4" t="inlineStr">
        <is>
          <t>Ending balance</t>
        </is>
      </c>
      <c r="B15" s="6" t="n">
        <v>12028859</v>
      </c>
      <c r="C15" s="5" t="n">
        <v>10942810</v>
      </c>
    </row>
    <row r="16">
      <c r="A16" s="4" t="inlineStr">
        <is>
          <t>Treasury stock ending balance (in shares) | shares</t>
        </is>
      </c>
      <c r="B16" s="5" t="n">
        <v>-177207</v>
      </c>
      <c r="C16" s="4" t="inlineStr">
        <is>
          <t xml:space="preserve"> </t>
        </is>
      </c>
    </row>
    <row r="17">
      <c r="A17" s="4" t="inlineStr">
        <is>
          <t>Number of defined benefit pension plans | plan</t>
        </is>
      </c>
      <c r="B17" s="5" t="n">
        <v>2</v>
      </c>
      <c r="C17" s="4" t="inlineStr">
        <is>
          <t xml:space="preserve"> </t>
        </is>
      </c>
    </row>
    <row r="18">
      <c r="A18" s="4" t="inlineStr">
        <is>
          <t>ATM Program</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Issuance of common stock</t>
        </is>
      </c>
      <c r="B20" s="6" t="n">
        <v>300775</v>
      </c>
      <c r="C20" s="4" t="inlineStr">
        <is>
          <t xml:space="preserve"> </t>
        </is>
      </c>
    </row>
    <row r="21">
      <c r="A21" s="4" t="inlineStr">
        <is>
          <t>Equinix Stockholders' Equity</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5" t="n">
        <v>11505966</v>
      </c>
      <c r="C23" s="5" t="n">
        <v>10882082</v>
      </c>
    </row>
    <row r="24">
      <c r="A24" s="4" t="inlineStr">
        <is>
          <t>Net income</t>
        </is>
      </c>
      <c r="B24" s="5" t="n">
        <v>258786</v>
      </c>
      <c r="C24" s="5" t="n">
        <v>147453</v>
      </c>
    </row>
    <row r="25">
      <c r="A25" s="4" t="inlineStr">
        <is>
          <t>Other comprehensive income (loss)</t>
        </is>
      </c>
      <c r="B25" s="5" t="n">
        <v>104258</v>
      </c>
      <c r="C25" s="5" t="n">
        <v>32837</v>
      </c>
    </row>
    <row r="26">
      <c r="A26" s="4" t="inlineStr">
        <is>
          <t>Issuance of common stock and release of treasury stock for employee equity awards</t>
        </is>
      </c>
      <c r="B26" s="5" t="n">
        <v>44543</v>
      </c>
      <c r="C26" s="5" t="n">
        <v>43876</v>
      </c>
    </row>
    <row r="27">
      <c r="A27" s="4" t="inlineStr">
        <is>
          <t>Dividend distribution on common stock</t>
        </is>
      </c>
      <c r="B27" s="5" t="n">
        <v>-318736</v>
      </c>
      <c r="C27" s="5" t="n">
        <v>-282031</v>
      </c>
    </row>
    <row r="28">
      <c r="A28" s="4" t="inlineStr">
        <is>
          <t>Settlement of accrued dividends on vested equity awards</t>
        </is>
      </c>
      <c r="B28" s="5" t="n">
        <v>-483</v>
      </c>
      <c r="C28" s="5" t="n">
        <v>-497</v>
      </c>
    </row>
    <row r="29">
      <c r="A29" s="4" t="inlineStr">
        <is>
          <t>Accrued dividends on unvested equity awards</t>
        </is>
      </c>
      <c r="B29" s="5" t="n">
        <v>-2406</v>
      </c>
      <c r="C29" s="5" t="n">
        <v>-2045</v>
      </c>
    </row>
    <row r="30">
      <c r="A30" s="4" t="inlineStr">
        <is>
          <t>Stock-based compensation, net of estimated forfeitures</t>
        </is>
      </c>
      <c r="B30" s="5" t="n">
        <v>136345</v>
      </c>
      <c r="C30" s="5" t="n">
        <v>121210</v>
      </c>
    </row>
    <row r="31">
      <c r="A31" s="4" t="inlineStr">
        <is>
          <t>Ending balance</t>
        </is>
      </c>
      <c r="B31" s="5" t="n">
        <v>12029048</v>
      </c>
      <c r="C31" s="6" t="n">
        <v>10942885</v>
      </c>
    </row>
    <row r="32">
      <c r="A32" s="4" t="inlineStr">
        <is>
          <t>Equinix Stockholders' Equity | ATM Program</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Issuance of common stock</t>
        </is>
      </c>
      <c r="B34" s="6" t="n">
        <v>300775</v>
      </c>
      <c r="C34" s="4" t="inlineStr">
        <is>
          <t xml:space="preserve"> </t>
        </is>
      </c>
    </row>
    <row r="35">
      <c r="A35" s="4" t="inlineStr">
        <is>
          <t>Common Stock</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eginning balance (in shares) | shares</t>
        </is>
      </c>
      <c r="B37" s="5" t="n">
        <v>92813976</v>
      </c>
      <c r="C37" s="5" t="n">
        <v>90872826</v>
      </c>
    </row>
    <row r="38">
      <c r="A38" s="4" t="inlineStr">
        <is>
          <t>Beginning balance</t>
        </is>
      </c>
      <c r="B38" s="6" t="n">
        <v>93</v>
      </c>
      <c r="C38" s="6" t="n">
        <v>91</v>
      </c>
    </row>
    <row r="39">
      <c r="A39" s="4" t="inlineStr">
        <is>
          <t>Issuance of common stock and release of treasury stock for employee equity awards (in shares) | shares</t>
        </is>
      </c>
      <c r="B39" s="5" t="n">
        <v>419490</v>
      </c>
      <c r="C39" s="5" t="n">
        <v>430973</v>
      </c>
    </row>
    <row r="40">
      <c r="A40" s="4" t="inlineStr">
        <is>
          <t>Ending balance (in shares) | shares</t>
        </is>
      </c>
      <c r="B40" s="5" t="n">
        <v>93691925</v>
      </c>
      <c r="C40" s="5" t="n">
        <v>91303799</v>
      </c>
    </row>
    <row r="41">
      <c r="A41" s="4" t="inlineStr">
        <is>
          <t>Ending balance</t>
        </is>
      </c>
      <c r="B41" s="6" t="n">
        <v>94</v>
      </c>
      <c r="C41" s="6" t="n">
        <v>91</v>
      </c>
    </row>
    <row r="42">
      <c r="A42" s="4" t="inlineStr">
        <is>
          <t>Common Stock | ATM Program</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Issuance of common stock</t>
        </is>
      </c>
      <c r="B44" s="6" t="n">
        <v>1</v>
      </c>
      <c r="C44" s="4" t="inlineStr">
        <is>
          <t xml:space="preserve"> </t>
        </is>
      </c>
    </row>
    <row r="45">
      <c r="A45" s="4" t="inlineStr">
        <is>
          <t>Issuance of common stock (in shares) | shares</t>
        </is>
      </c>
      <c r="B45" s="5" t="n">
        <v>458459</v>
      </c>
      <c r="C45" s="4" t="inlineStr">
        <is>
          <t xml:space="preserve"> </t>
        </is>
      </c>
    </row>
    <row r="46">
      <c r="A46" s="4" t="inlineStr">
        <is>
          <t>Treasury Stock</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eginning balance</t>
        </is>
      </c>
      <c r="B48" s="6" t="n">
        <v>-71966</v>
      </c>
      <c r="C48" s="6" t="n">
        <v>-112208</v>
      </c>
    </row>
    <row r="49">
      <c r="A49" s="4" t="inlineStr">
        <is>
          <t>Treasury stock beginning balance (in shares) | shares</t>
        </is>
      </c>
      <c r="B49" s="5" t="n">
        <v>-193273</v>
      </c>
      <c r="C49" s="5" t="n">
        <v>-301420</v>
      </c>
    </row>
    <row r="50">
      <c r="A50" s="4" t="inlineStr">
        <is>
          <t>Issuance of common stock and release of treasury stock for employee equity awards (in shares) | shares</t>
        </is>
      </c>
      <c r="B50" s="5" t="n">
        <v>16066</v>
      </c>
      <c r="C50" s="5" t="n">
        <v>11445</v>
      </c>
    </row>
    <row r="51">
      <c r="A51" s="4" t="inlineStr">
        <is>
          <t>Issuance of common stock and release of treasury stock for employee equity awards</t>
        </is>
      </c>
      <c r="B51" s="6" t="n">
        <v>5978</v>
      </c>
      <c r="C51" s="6" t="n">
        <v>4259</v>
      </c>
    </row>
    <row r="52">
      <c r="A52" s="4" t="inlineStr">
        <is>
          <t>Ending balance</t>
        </is>
      </c>
      <c r="B52" s="6" t="n">
        <v>-65988</v>
      </c>
      <c r="C52" s="6" t="n">
        <v>-107949</v>
      </c>
    </row>
    <row r="53">
      <c r="A53" s="4" t="inlineStr">
        <is>
          <t>Treasury stock ending balance (in shares) | shares</t>
        </is>
      </c>
      <c r="B53" s="5" t="n">
        <v>-177207</v>
      </c>
      <c r="C53" s="5" t="n">
        <v>-289975</v>
      </c>
    </row>
    <row r="54">
      <c r="A54" s="4" t="inlineStr">
        <is>
          <t>Additional Paid-in Capital</t>
        </is>
      </c>
      <c r="B54" s="4" t="inlineStr">
        <is>
          <t xml:space="preserve"> </t>
        </is>
      </c>
      <c r="C54" s="4" t="inlineStr">
        <is>
          <t xml:space="preserve"> </t>
        </is>
      </c>
    </row>
    <row r="55">
      <c r="A55" s="3" t="inlineStr">
        <is>
          <t>Increase (Decrease) in Stockholders' Equity [Roll Forward]</t>
        </is>
      </c>
      <c r="B55" s="4" t="inlineStr">
        <is>
          <t xml:space="preserve"> </t>
        </is>
      </c>
      <c r="C55" s="4" t="inlineStr">
        <is>
          <t xml:space="preserve"> </t>
        </is>
      </c>
    </row>
    <row r="56">
      <c r="A56" s="4" t="inlineStr">
        <is>
          <t>Beginning balance</t>
        </is>
      </c>
      <c r="B56" s="6" t="n">
        <v>17320017</v>
      </c>
      <c r="C56" s="6" t="n">
        <v>15984597</v>
      </c>
    </row>
    <row r="57">
      <c r="A57" s="4" t="inlineStr">
        <is>
          <t>Issuance of common stock and release of treasury stock for employee equity awards</t>
        </is>
      </c>
      <c r="B57" s="5" t="n">
        <v>38565</v>
      </c>
      <c r="C57" s="5" t="n">
        <v>39617</v>
      </c>
    </row>
    <row r="58">
      <c r="A58" s="4" t="inlineStr">
        <is>
          <t>Stock-based compensation, net of estimated forfeitures</t>
        </is>
      </c>
      <c r="B58" s="5" t="n">
        <v>136345</v>
      </c>
      <c r="C58" s="5" t="n">
        <v>121210</v>
      </c>
    </row>
    <row r="59">
      <c r="A59" s="4" t="inlineStr">
        <is>
          <t>Ending balance</t>
        </is>
      </c>
      <c r="B59" s="5" t="n">
        <v>17795701</v>
      </c>
      <c r="C59" s="5" t="n">
        <v>16145424</v>
      </c>
    </row>
    <row r="60">
      <c r="A60" s="4" t="inlineStr">
        <is>
          <t>Additional Paid-in Capital | ATM Program</t>
        </is>
      </c>
      <c r="B60" s="4" t="inlineStr">
        <is>
          <t xml:space="preserve"> </t>
        </is>
      </c>
      <c r="C60" s="4" t="inlineStr">
        <is>
          <t xml:space="preserve"> </t>
        </is>
      </c>
    </row>
    <row r="61">
      <c r="A61" s="3" t="inlineStr">
        <is>
          <t>Increase (Decrease) in Stockholders' Equity [Roll Forward]</t>
        </is>
      </c>
      <c r="B61" s="4" t="inlineStr">
        <is>
          <t xml:space="preserve"> </t>
        </is>
      </c>
      <c r="C61" s="4" t="inlineStr">
        <is>
          <t xml:space="preserve"> </t>
        </is>
      </c>
    </row>
    <row r="62">
      <c r="A62" s="4" t="inlineStr">
        <is>
          <t>Issuance of common stock</t>
        </is>
      </c>
      <c r="B62" s="5" t="n">
        <v>300774</v>
      </c>
      <c r="C62" s="4" t="inlineStr">
        <is>
          <t xml:space="preserve"> </t>
        </is>
      </c>
    </row>
    <row r="63">
      <c r="A63" s="4" t="inlineStr">
        <is>
          <t>Accumulated Dividends</t>
        </is>
      </c>
      <c r="B63" s="4" t="inlineStr">
        <is>
          <t xml:space="preserve"> </t>
        </is>
      </c>
      <c r="C63" s="4" t="inlineStr">
        <is>
          <t xml:space="preserve"> </t>
        </is>
      </c>
    </row>
    <row r="64">
      <c r="A64" s="3" t="inlineStr">
        <is>
          <t>Increase (Decrease) in Stockholders' Equity [Roll Forward]</t>
        </is>
      </c>
      <c r="B64" s="4" t="inlineStr">
        <is>
          <t xml:space="preserve"> </t>
        </is>
      </c>
      <c r="C64" s="4" t="inlineStr">
        <is>
          <t xml:space="preserve"> </t>
        </is>
      </c>
    </row>
    <row r="65">
      <c r="A65" s="4" t="inlineStr">
        <is>
          <t>Beginning balance</t>
        </is>
      </c>
      <c r="B65" s="5" t="n">
        <v>-7317570</v>
      </c>
      <c r="C65" s="5" t="n">
        <v>-6165140</v>
      </c>
    </row>
    <row r="66">
      <c r="A66" s="4" t="inlineStr">
        <is>
          <t>Dividend distribution on common stock</t>
        </is>
      </c>
      <c r="B66" s="5" t="n">
        <v>-318736</v>
      </c>
      <c r="C66" s="5" t="n">
        <v>-282031</v>
      </c>
    </row>
    <row r="67">
      <c r="A67" s="4" t="inlineStr">
        <is>
          <t>Settlement of accrued dividends on vested equity awards</t>
        </is>
      </c>
      <c r="B67" s="5" t="n">
        <v>-483</v>
      </c>
      <c r="C67" s="5" t="n">
        <v>-497</v>
      </c>
    </row>
    <row r="68">
      <c r="A68" s="4" t="inlineStr">
        <is>
          <t>Accrued dividends on unvested equity awards</t>
        </is>
      </c>
      <c r="B68" s="5" t="n">
        <v>-2406</v>
      </c>
      <c r="C68" s="5" t="n">
        <v>-2045</v>
      </c>
    </row>
    <row r="69">
      <c r="A69" s="4" t="inlineStr">
        <is>
          <t>Ending balance</t>
        </is>
      </c>
      <c r="B69" s="5" t="n">
        <v>-7639195</v>
      </c>
      <c r="C69" s="5" t="n">
        <v>-6449713</v>
      </c>
    </row>
    <row r="70">
      <c r="A70" s="4" t="inlineStr">
        <is>
          <t>AOCI (Loss)</t>
        </is>
      </c>
      <c r="B70" s="4" t="inlineStr">
        <is>
          <t xml:space="preserve"> </t>
        </is>
      </c>
      <c r="C70" s="4" t="inlineStr">
        <is>
          <t xml:space="preserve"> </t>
        </is>
      </c>
    </row>
    <row r="71">
      <c r="A71" s="3" t="inlineStr">
        <is>
          <t>Increase (Decrease) in Stockholders' Equity [Roll Forward]</t>
        </is>
      </c>
      <c r="B71" s="4" t="inlineStr">
        <is>
          <t xml:space="preserve"> </t>
        </is>
      </c>
      <c r="C71" s="4" t="inlineStr">
        <is>
          <t xml:space="preserve"> </t>
        </is>
      </c>
    </row>
    <row r="72">
      <c r="A72" s="4" t="inlineStr">
        <is>
          <t>Beginning balance</t>
        </is>
      </c>
      <c r="B72" s="5" t="n">
        <v>-1389446</v>
      </c>
      <c r="C72" s="5" t="n">
        <v>-1085751</v>
      </c>
    </row>
    <row r="73">
      <c r="A73" s="4" t="inlineStr">
        <is>
          <t>Other comprehensive income (loss)</t>
        </is>
      </c>
      <c r="B73" s="5" t="n">
        <v>104258</v>
      </c>
      <c r="C73" s="5" t="n">
        <v>32837</v>
      </c>
    </row>
    <row r="74">
      <c r="A74" s="4" t="inlineStr">
        <is>
          <t>Ending balance</t>
        </is>
      </c>
      <c r="B74" s="5" t="n">
        <v>-1285188</v>
      </c>
      <c r="C74" s="5" t="n">
        <v>-1052914</v>
      </c>
    </row>
    <row r="75">
      <c r="A75" s="4" t="inlineStr">
        <is>
          <t>Retained Earnings</t>
        </is>
      </c>
      <c r="B75" s="4" t="inlineStr">
        <is>
          <t xml:space="preserve"> </t>
        </is>
      </c>
      <c r="C75" s="4" t="inlineStr">
        <is>
          <t xml:space="preserve"> </t>
        </is>
      </c>
    </row>
    <row r="76">
      <c r="A76" s="3" t="inlineStr">
        <is>
          <t>Increase (Decrease) in Stockholders' Equity [Roll Forward]</t>
        </is>
      </c>
      <c r="B76" s="4" t="inlineStr">
        <is>
          <t xml:space="preserve"> </t>
        </is>
      </c>
      <c r="C76" s="4" t="inlineStr">
        <is>
          <t xml:space="preserve"> </t>
        </is>
      </c>
    </row>
    <row r="77">
      <c r="A77" s="4" t="inlineStr">
        <is>
          <t>Beginning balance</t>
        </is>
      </c>
      <c r="B77" s="5" t="n">
        <v>2964838</v>
      </c>
      <c r="C77" s="5" t="n">
        <v>2260493</v>
      </c>
    </row>
    <row r="78">
      <c r="A78" s="4" t="inlineStr">
        <is>
          <t>Net income</t>
        </is>
      </c>
      <c r="B78" s="5" t="n">
        <v>258786</v>
      </c>
      <c r="C78" s="5" t="n">
        <v>147453</v>
      </c>
    </row>
    <row r="79">
      <c r="A79" s="4" t="inlineStr">
        <is>
          <t>Ending balance</t>
        </is>
      </c>
      <c r="B79" s="5" t="n">
        <v>3223624</v>
      </c>
      <c r="C79" s="5" t="n">
        <v>2407946</v>
      </c>
    </row>
    <row r="80">
      <c r="A80" s="4" t="inlineStr">
        <is>
          <t>Non-controlling Interests</t>
        </is>
      </c>
      <c r="B80" s="4" t="inlineStr">
        <is>
          <t xml:space="preserve"> </t>
        </is>
      </c>
      <c r="C80" s="4" t="inlineStr">
        <is>
          <t xml:space="preserve"> </t>
        </is>
      </c>
    </row>
    <row r="81">
      <c r="A81" s="3" t="inlineStr">
        <is>
          <t>Increase (Decrease) in Stockholders' Equity [Roll Forward]</t>
        </is>
      </c>
      <c r="B81" s="4" t="inlineStr">
        <is>
          <t xml:space="preserve"> </t>
        </is>
      </c>
      <c r="C81" s="4" t="inlineStr">
        <is>
          <t xml:space="preserve"> </t>
        </is>
      </c>
    </row>
    <row r="82">
      <c r="A82" s="4" t="inlineStr">
        <is>
          <t>Beginning balance</t>
        </is>
      </c>
      <c r="B82" s="5" t="n">
        <v>-134</v>
      </c>
      <c r="C82" s="5" t="n">
        <v>-318</v>
      </c>
    </row>
    <row r="83">
      <c r="A83" s="4" t="inlineStr">
        <is>
          <t>Net income</t>
        </is>
      </c>
      <c r="B83" s="5" t="n">
        <v>-56</v>
      </c>
      <c r="C83" s="5" t="n">
        <v>240</v>
      </c>
    </row>
    <row r="84">
      <c r="A84" s="4" t="inlineStr">
        <is>
          <t>Other comprehensive income (loss)</t>
        </is>
      </c>
      <c r="B84" s="5" t="n">
        <v>0</v>
      </c>
      <c r="C84" s="5" t="n">
        <v>3</v>
      </c>
    </row>
    <row r="85">
      <c r="A85" s="4" t="inlineStr">
        <is>
          <t>Issuance of common stock and release of treasury stock for employee equity awards</t>
        </is>
      </c>
      <c r="B85" s="5" t="n">
        <v>1</v>
      </c>
      <c r="C85" s="4" t="inlineStr">
        <is>
          <t xml:space="preserve"> </t>
        </is>
      </c>
    </row>
    <row r="86">
      <c r="A86" s="4" t="inlineStr">
        <is>
          <t>Ending balance</t>
        </is>
      </c>
      <c r="B86" s="6" t="n">
        <v>-189</v>
      </c>
      <c r="C86" s="6" t="n">
        <v>-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Rollforward - Additional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vidend distribution on common stock (in dollars per share)</t>
        </is>
      </c>
      <c r="B4" s="8" t="n">
        <v>3.41</v>
      </c>
      <c r="C4" s="8" t="n">
        <v>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tockholders' Equity - Components of Accumulated Other Comprehensive Loss (Detail) $ in Thousands</t>
        </is>
      </c>
      <c r="B1" s="2" t="inlineStr">
        <is>
          <t>3 Months Ended</t>
        </is>
      </c>
    </row>
    <row r="2">
      <c r="B2" s="2" t="inlineStr">
        <is>
          <t>Mar. 31, 2023 USD ($) country</t>
        </is>
      </c>
      <c r="C2" s="2" t="inlineStr">
        <is>
          <t>Mar. 31, 2022 USD ($)</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1505832</v>
      </c>
      <c r="C4" s="6" t="n">
        <v>10881764</v>
      </c>
    </row>
    <row r="5">
      <c r="A5" s="4" t="inlineStr">
        <is>
          <t>Net Change</t>
        </is>
      </c>
      <c r="B5" s="5" t="n">
        <v>104258</v>
      </c>
      <c r="C5" s="5" t="n">
        <v>32840</v>
      </c>
    </row>
    <row r="6">
      <c r="A6" s="4" t="inlineStr">
        <is>
          <t>Ending balance</t>
        </is>
      </c>
      <c r="B6" s="6" t="n">
        <v>12028859</v>
      </c>
      <c r="C6" s="5" t="n">
        <v>10942810</v>
      </c>
    </row>
    <row r="7">
      <c r="A7" s="4" t="inlineStr">
        <is>
          <t>Number of countries with a defined benefit pension plan | country</t>
        </is>
      </c>
      <c r="B7" s="5" t="n">
        <v>2</v>
      </c>
      <c r="C7" s="4" t="inlineStr">
        <is>
          <t xml:space="preserve"> </t>
        </is>
      </c>
    </row>
    <row r="8">
      <c r="A8" s="4" t="inlineStr">
        <is>
          <t>Accumulated other comprehensive loss attributable to Equinix</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6" t="n">
        <v>-1389446</v>
      </c>
      <c r="C10" s="5" t="n">
        <v>-1085751</v>
      </c>
    </row>
    <row r="11">
      <c r="A11" s="4" t="inlineStr">
        <is>
          <t>Net Change</t>
        </is>
      </c>
      <c r="B11" s="5" t="n">
        <v>104258</v>
      </c>
      <c r="C11" s="5" t="n">
        <v>32837</v>
      </c>
    </row>
    <row r="12">
      <c r="A12" s="4" t="inlineStr">
        <is>
          <t>Ending balance</t>
        </is>
      </c>
      <c r="B12" s="5" t="n">
        <v>-1285188</v>
      </c>
      <c r="C12" s="6" t="n">
        <v>-1052914</v>
      </c>
    </row>
    <row r="13">
      <c r="A13" s="4" t="inlineStr">
        <is>
          <t>Foreign currency translation adjustment ("CTA") gain (los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1838237</v>
      </c>
      <c r="C15" s="4" t="inlineStr">
        <is>
          <t xml:space="preserve"> </t>
        </is>
      </c>
    </row>
    <row r="16">
      <c r="A16" s="4" t="inlineStr">
        <is>
          <t>Net Change</t>
        </is>
      </c>
      <c r="B16" s="5" t="n">
        <v>157214</v>
      </c>
      <c r="C16" s="4" t="inlineStr">
        <is>
          <t xml:space="preserve"> </t>
        </is>
      </c>
    </row>
    <row r="17">
      <c r="A17" s="4" t="inlineStr">
        <is>
          <t>Ending balance</t>
        </is>
      </c>
      <c r="B17" s="5" t="n">
        <v>-1681023</v>
      </c>
      <c r="C17" s="4" t="inlineStr">
        <is>
          <t xml:space="preserve"> </t>
        </is>
      </c>
    </row>
    <row r="18">
      <c r="A18" s="4" t="inlineStr">
        <is>
          <t>Unrealized gain (loss) on cash flow hedge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33953</v>
      </c>
      <c r="C20" s="4" t="inlineStr">
        <is>
          <t xml:space="preserve"> </t>
        </is>
      </c>
    </row>
    <row r="21">
      <c r="A21" s="4" t="inlineStr">
        <is>
          <t>Net Change</t>
        </is>
      </c>
      <c r="B21" s="5" t="n">
        <v>-12881</v>
      </c>
      <c r="C21" s="4" t="inlineStr">
        <is>
          <t xml:space="preserve"> </t>
        </is>
      </c>
    </row>
    <row r="22">
      <c r="A22" s="4" t="inlineStr">
        <is>
          <t>Ending balance</t>
        </is>
      </c>
      <c r="B22" s="5" t="n">
        <v>21072</v>
      </c>
      <c r="C22" s="4" t="inlineStr">
        <is>
          <t xml:space="preserve"> </t>
        </is>
      </c>
    </row>
    <row r="23">
      <c r="A23" s="4" t="inlineStr">
        <is>
          <t>Net investment hedge CTA gain (los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415749</v>
      </c>
      <c r="C25" s="4" t="inlineStr">
        <is>
          <t xml:space="preserve"> </t>
        </is>
      </c>
    </row>
    <row r="26">
      <c r="A26" s="4" t="inlineStr">
        <is>
          <t>Net Change</t>
        </is>
      </c>
      <c r="B26" s="5" t="n">
        <v>-39960</v>
      </c>
      <c r="C26" s="4" t="inlineStr">
        <is>
          <t xml:space="preserve"> </t>
        </is>
      </c>
    </row>
    <row r="27">
      <c r="A27" s="4" t="inlineStr">
        <is>
          <t>Ending balance</t>
        </is>
      </c>
      <c r="B27" s="5" t="n">
        <v>375789</v>
      </c>
      <c r="C27" s="4" t="inlineStr">
        <is>
          <t xml:space="preserve"> </t>
        </is>
      </c>
    </row>
    <row r="28">
      <c r="A28" s="4" t="inlineStr">
        <is>
          <t>Net actuarial loss on defined benefit plan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911</v>
      </c>
      <c r="C30" s="4" t="inlineStr">
        <is>
          <t xml:space="preserve"> </t>
        </is>
      </c>
    </row>
    <row r="31">
      <c r="A31" s="4" t="inlineStr">
        <is>
          <t>Net Change</t>
        </is>
      </c>
      <c r="B31" s="5" t="n">
        <v>-115</v>
      </c>
      <c r="C31" s="4" t="inlineStr">
        <is>
          <t xml:space="preserve"> </t>
        </is>
      </c>
    </row>
    <row r="32">
      <c r="A32" s="4" t="inlineStr">
        <is>
          <t>Ending balance</t>
        </is>
      </c>
      <c r="B32" s="6" t="n">
        <v>-1026</v>
      </c>
      <c r="C3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3" customWidth="1" min="2" max="2"/>
    <col width="33" customWidth="1" min="3" max="3"/>
    <col width="26" customWidth="1" min="4" max="4"/>
    <col width="40" customWidth="1" min="5" max="5"/>
    <col width="31" customWidth="1" min="6" max="6"/>
    <col width="22" customWidth="1" min="7" max="7"/>
    <col width="24" customWidth="1" min="8" max="8"/>
    <col width="22" customWidth="1" min="9" max="9"/>
  </cols>
  <sheetData>
    <row r="1">
      <c r="A1" s="1" t="inlineStr">
        <is>
          <t>Stockholders' Equity - Narrative (Detail)</t>
        </is>
      </c>
      <c r="D1" s="2" t="inlineStr">
        <is>
          <t>1 Months Ended</t>
        </is>
      </c>
      <c r="E1" s="2" t="inlineStr">
        <is>
          <t>3 Months Ended</t>
        </is>
      </c>
    </row>
    <row r="2">
      <c r="B2" s="2" t="inlineStr">
        <is>
          <t>Feb. 28, 2023 USD ($) $ / shares</t>
        </is>
      </c>
      <c r="C2" s="2" t="inlineStr">
        <is>
          <t>Aug. 03, 2022 USD ($) $ / shares</t>
        </is>
      </c>
      <c r="D2" s="2" t="inlineStr">
        <is>
          <t>Feb. 28, 2022 alternative</t>
        </is>
      </c>
      <c r="E2" s="2" t="inlineStr">
        <is>
          <t>Mar. 31, 2023 USD ($) $ / shares shares</t>
        </is>
      </c>
      <c r="F2" s="2" t="inlineStr">
        <is>
          <t>Dec. 31, 2022 agreement shares</t>
        </is>
      </c>
      <c r="G2" s="2" t="inlineStr">
        <is>
          <t>Nov. 30, 2022 USD ($)</t>
        </is>
      </c>
      <c r="H2" s="2" t="inlineStr">
        <is>
          <t>Jun. 30, 2022 agreement</t>
        </is>
      </c>
      <c r="I2" s="2" t="inlineStr">
        <is>
          <t>Oct.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orward sale agreements | agreement</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row>
    <row r="5">
      <c r="A5" s="4" t="inlineStr">
        <is>
          <t>Sale of stock, number of shares authorized (in shares) | shares</t>
        </is>
      </c>
      <c r="B5" s="4" t="inlineStr">
        <is>
          <t xml:space="preserve"> </t>
        </is>
      </c>
      <c r="C5" s="4" t="inlineStr">
        <is>
          <t xml:space="preserve"> </t>
        </is>
      </c>
      <c r="D5" s="4" t="inlineStr">
        <is>
          <t xml:space="preserve"> </t>
        </is>
      </c>
      <c r="E5" s="4" t="inlineStr">
        <is>
          <t xml:space="preserve"> </t>
        </is>
      </c>
      <c r="F5" s="5" t="n">
        <v>458459</v>
      </c>
      <c r="G5" s="4" t="inlineStr">
        <is>
          <t xml:space="preserve"> </t>
        </is>
      </c>
      <c r="H5" s="4" t="inlineStr">
        <is>
          <t xml:space="preserve"> </t>
        </is>
      </c>
      <c r="I5" s="4" t="inlineStr">
        <is>
          <t xml:space="preserve"> </t>
        </is>
      </c>
    </row>
    <row r="6">
      <c r="A6" s="4" t="inlineStr">
        <is>
          <t>Expected proceeds from sale of stock | $</t>
        </is>
      </c>
      <c r="B6" s="6" t="n">
        <v>301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cted issuance of common stock, weighted average price (in dollars per share) | $ / shares</t>
        </is>
      </c>
      <c r="B7" s="8" t="n">
        <v>657.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units, approved (in shares) | shares</t>
        </is>
      </c>
      <c r="B10" s="4" t="inlineStr">
        <is>
          <t xml:space="preserve"> </t>
        </is>
      </c>
      <c r="C10" s="4" t="inlineStr">
        <is>
          <t xml:space="preserve"> </t>
        </is>
      </c>
      <c r="D10" s="4" t="inlineStr">
        <is>
          <t xml:space="preserve"> </t>
        </is>
      </c>
      <c r="E10" s="5" t="n">
        <v>845473</v>
      </c>
      <c r="F10" s="4" t="inlineStr">
        <is>
          <t xml:space="preserve"> </t>
        </is>
      </c>
      <c r="G10" s="4" t="inlineStr">
        <is>
          <t xml:space="preserve"> </t>
        </is>
      </c>
      <c r="H10" s="4" t="inlineStr">
        <is>
          <t xml:space="preserve"> </t>
        </is>
      </c>
      <c r="I10" s="4" t="inlineStr">
        <is>
          <t xml:space="preserve"> </t>
        </is>
      </c>
    </row>
    <row r="11">
      <c r="A11" s="4" t="inlineStr">
        <is>
          <t>Weighted-average grant date fair value (in dollars per share) | $ / shares</t>
        </is>
      </c>
      <c r="B11" s="4" t="inlineStr">
        <is>
          <t xml:space="preserve"> </t>
        </is>
      </c>
      <c r="C11" s="4" t="inlineStr">
        <is>
          <t xml:space="preserve"> </t>
        </is>
      </c>
      <c r="D11" s="4" t="inlineStr">
        <is>
          <t xml:space="preserve"> </t>
        </is>
      </c>
      <c r="E11" s="8" t="n">
        <v>685.99</v>
      </c>
      <c r="F11" s="4" t="inlineStr">
        <is>
          <t xml:space="preserve"> </t>
        </is>
      </c>
      <c r="G11" s="4" t="inlineStr">
        <is>
          <t xml:space="preserve"> </t>
        </is>
      </c>
      <c r="H11" s="4" t="inlineStr">
        <is>
          <t xml:space="preserve"> </t>
        </is>
      </c>
      <c r="I11" s="4" t="inlineStr">
        <is>
          <t xml:space="preserve"> </t>
        </is>
      </c>
    </row>
    <row r="12">
      <c r="A12" s="4" t="inlineStr">
        <is>
          <t>Requisite service period (in years)</t>
        </is>
      </c>
      <c r="B12" s="4" t="inlineStr">
        <is>
          <t xml:space="preserve"> </t>
        </is>
      </c>
      <c r="C12" s="4" t="inlineStr">
        <is>
          <t xml:space="preserve"> </t>
        </is>
      </c>
      <c r="D12" s="4" t="inlineStr">
        <is>
          <t xml:space="preserve"> </t>
        </is>
      </c>
      <c r="E12" s="4" t="inlineStr">
        <is>
          <t>3 years 5 months 23 days</t>
        </is>
      </c>
      <c r="F12" s="4" t="inlineStr">
        <is>
          <t xml:space="preserve"> </t>
        </is>
      </c>
      <c r="G12" s="4" t="inlineStr">
        <is>
          <t xml:space="preserve"> </t>
        </is>
      </c>
      <c r="H12" s="4" t="inlineStr">
        <is>
          <t xml:space="preserve"> </t>
        </is>
      </c>
      <c r="I12" s="4" t="inlineStr">
        <is>
          <t xml:space="preserve"> </t>
        </is>
      </c>
    </row>
    <row r="13">
      <c r="A13" s="4" t="inlineStr">
        <is>
          <t>2020 ATM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equity offering agreement, authoriz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00000</v>
      </c>
    </row>
    <row r="16">
      <c r="A16" s="4" t="inlineStr">
        <is>
          <t>Sale of stock, number of shares authorized (in shares) | shares</t>
        </is>
      </c>
      <c r="B16" s="4" t="inlineStr">
        <is>
          <t xml:space="preserve"> </t>
        </is>
      </c>
      <c r="C16" s="4" t="inlineStr">
        <is>
          <t xml:space="preserve"> </t>
        </is>
      </c>
      <c r="D16" s="4" t="inlineStr">
        <is>
          <t xml:space="preserve"> </t>
        </is>
      </c>
      <c r="E16" s="5" t="n">
        <v>308875</v>
      </c>
      <c r="F16" s="5" t="n">
        <v>0</v>
      </c>
      <c r="G16" s="4" t="inlineStr">
        <is>
          <t xml:space="preserve"> </t>
        </is>
      </c>
      <c r="H16" s="4" t="inlineStr">
        <is>
          <t xml:space="preserve"> </t>
        </is>
      </c>
      <c r="I16" s="4" t="inlineStr">
        <is>
          <t xml:space="preserve"> </t>
        </is>
      </c>
    </row>
    <row r="17">
      <c r="A17" s="4" t="inlineStr">
        <is>
          <t>Sale of stock, equity offering agreement, available for sale | $</t>
        </is>
      </c>
      <c r="B17" s="4" t="inlineStr">
        <is>
          <t xml:space="preserve"> </t>
        </is>
      </c>
      <c r="C17" s="4" t="inlineStr">
        <is>
          <t xml:space="preserve"> </t>
        </is>
      </c>
      <c r="D17" s="4" t="inlineStr">
        <is>
          <t xml:space="preserve"> </t>
        </is>
      </c>
      <c r="E17" s="6" t="n">
        <v>1400000000</v>
      </c>
      <c r="F17" s="4" t="inlineStr">
        <is>
          <t xml:space="preserve"> </t>
        </is>
      </c>
      <c r="G17" s="4" t="inlineStr">
        <is>
          <t xml:space="preserve"> </t>
        </is>
      </c>
      <c r="H17" s="4" t="inlineStr">
        <is>
          <t xml:space="preserve"> </t>
        </is>
      </c>
      <c r="I17" s="4" t="inlineStr">
        <is>
          <t xml:space="preserve"> </t>
        </is>
      </c>
    </row>
    <row r="18">
      <c r="A18" s="4" t="inlineStr">
        <is>
          <t>2022 ATM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equity offering agreement, authorized | $</t>
        </is>
      </c>
      <c r="B20" s="4" t="inlineStr">
        <is>
          <t xml:space="preserve"> </t>
        </is>
      </c>
      <c r="C20" s="4" t="inlineStr">
        <is>
          <t xml:space="preserve"> </t>
        </is>
      </c>
      <c r="D20" s="4" t="inlineStr">
        <is>
          <t xml:space="preserve"> </t>
        </is>
      </c>
      <c r="E20" s="4" t="inlineStr">
        <is>
          <t xml:space="preserve"> </t>
        </is>
      </c>
      <c r="F20" s="4" t="inlineStr">
        <is>
          <t xml:space="preserve"> </t>
        </is>
      </c>
      <c r="G20" s="6" t="n">
        <v>1500000000</v>
      </c>
      <c r="H20" s="4" t="inlineStr">
        <is>
          <t xml:space="preserve"> </t>
        </is>
      </c>
      <c r="I20" s="4" t="inlineStr">
        <is>
          <t xml:space="preserve"> </t>
        </is>
      </c>
    </row>
    <row r="21">
      <c r="A21" s="4" t="inlineStr">
        <is>
          <t>Sale of stock, number of shares authorized (in shares) | shares</t>
        </is>
      </c>
      <c r="B21" s="4" t="inlineStr">
        <is>
          <t xml:space="preserve"> </t>
        </is>
      </c>
      <c r="C21" s="4" t="inlineStr">
        <is>
          <t xml:space="preserve"> </t>
        </is>
      </c>
      <c r="D21" s="4" t="inlineStr">
        <is>
          <t xml:space="preserve"> </t>
        </is>
      </c>
      <c r="E21" s="5" t="n">
        <v>149584</v>
      </c>
      <c r="F21" s="4" t="inlineStr">
        <is>
          <t xml:space="preserve"> </t>
        </is>
      </c>
      <c r="G21" s="4" t="inlineStr">
        <is>
          <t xml:space="preserve"> </t>
        </is>
      </c>
      <c r="H21" s="4" t="inlineStr">
        <is>
          <t xml:space="preserve"> </t>
        </is>
      </c>
      <c r="I21" s="4" t="inlineStr">
        <is>
          <t xml:space="preserve"> </t>
        </is>
      </c>
    </row>
    <row r="22">
      <c r="A22" s="4" t="inlineStr">
        <is>
          <t>2020 ATM Program and Equity Forward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ettlement alternatives | alternative</t>
        </is>
      </c>
      <c r="B24" s="4" t="inlineStr">
        <is>
          <t xml:space="preserve"> </t>
        </is>
      </c>
      <c r="C24" s="4" t="inlineStr">
        <is>
          <t xml:space="preserve"> </t>
        </is>
      </c>
      <c r="D24" s="5" t="n">
        <v>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Forward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forward sale agreements |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v>
      </c>
      <c r="I27" s="4" t="inlineStr">
        <is>
          <t xml:space="preserve"> </t>
        </is>
      </c>
    </row>
    <row r="28">
      <c r="A28" s="4" t="inlineStr">
        <is>
          <t>Issuance of common stock, shares sold (in shares) | shares</t>
        </is>
      </c>
      <c r="B28" s="4" t="inlineStr">
        <is>
          <t xml:space="preserve"> </t>
        </is>
      </c>
      <c r="C28" s="4" t="inlineStr">
        <is>
          <t xml:space="preserve"> </t>
        </is>
      </c>
      <c r="D28" s="4" t="inlineStr">
        <is>
          <t xml:space="preserve"> </t>
        </is>
      </c>
      <c r="E28" s="5" t="n">
        <v>579873</v>
      </c>
      <c r="F28" s="4" t="inlineStr">
        <is>
          <t xml:space="preserve"> </t>
        </is>
      </c>
      <c r="G28" s="4" t="inlineStr">
        <is>
          <t xml:space="preserve"> </t>
        </is>
      </c>
      <c r="H28" s="4" t="inlineStr">
        <is>
          <t xml:space="preserve"> </t>
        </is>
      </c>
      <c r="I28" s="4" t="inlineStr">
        <is>
          <t xml:space="preserve"> </t>
        </is>
      </c>
    </row>
    <row r="29">
      <c r="A29" s="4" t="inlineStr">
        <is>
          <t>Gross proceeds from sale of stock | $</t>
        </is>
      </c>
      <c r="B29" s="4" t="inlineStr">
        <is>
          <t xml:space="preserve"> </t>
        </is>
      </c>
      <c r="C29" s="6" t="n">
        <v>393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weighted average price (in dollars per share) | $ / shares</t>
        </is>
      </c>
      <c r="B30" s="4" t="inlineStr">
        <is>
          <t xml:space="preserve"> </t>
        </is>
      </c>
      <c r="C30" s="8" t="n">
        <v>678.7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Recognized in Company's Condensed Consolidated Statement of Operations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98715</v>
      </c>
      <c r="C4" s="6" t="n">
        <v>89952</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1323</v>
      </c>
      <c r="C7" s="5" t="n">
        <v>10443</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9505</v>
      </c>
      <c r="C10" s="5" t="n">
        <v>20184</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67887</v>
      </c>
      <c r="C13" s="6" t="n">
        <v>593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7" customWidth="1" min="2" max="2"/>
  </cols>
  <sheetData>
    <row r="1">
      <c r="A1" s="1" t="inlineStr">
        <is>
          <t>Segment Information - Narrative (Detail)</t>
        </is>
      </c>
      <c r="B1" s="2" t="inlineStr">
        <is>
          <t>3 Months Ended</t>
        </is>
      </c>
    </row>
    <row r="2">
      <c r="B2" s="2" t="inlineStr">
        <is>
          <t>Mar. 31, 2023 segment line</t>
        </is>
      </c>
    </row>
    <row r="3">
      <c r="A3" s="3" t="inlineStr">
        <is>
          <t>Segment Reporting [Abstract]</t>
        </is>
      </c>
      <c r="B3" s="4" t="inlineStr">
        <is>
          <t xml:space="preserve"> </t>
        </is>
      </c>
    </row>
    <row r="4">
      <c r="A4" s="4" t="inlineStr">
        <is>
          <t>Number of primary lines of business | line</t>
        </is>
      </c>
      <c r="B4" s="5" t="n">
        <v>1</v>
      </c>
    </row>
    <row r="5">
      <c r="A5" s="4" t="inlineStr">
        <is>
          <t>Number of reportable segments | segment</t>
        </is>
      </c>
      <c r="B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58730</v>
      </c>
      <c r="C4" s="6" t="n">
        <v>14769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04626</v>
      </c>
      <c r="C6" s="5" t="n">
        <v>385771</v>
      </c>
    </row>
    <row r="7">
      <c r="A7" s="4" t="inlineStr">
        <is>
          <t>Stock-based compensation</t>
        </is>
      </c>
      <c r="B7" s="5" t="n">
        <v>98715</v>
      </c>
      <c r="C7" s="5" t="n">
        <v>89952</v>
      </c>
    </row>
    <row r="8">
      <c r="A8" s="4" t="inlineStr">
        <is>
          <t>Amortization of intangible assets</t>
        </is>
      </c>
      <c r="B8" s="5" t="n">
        <v>52474</v>
      </c>
      <c r="C8" s="5" t="n">
        <v>49569</v>
      </c>
    </row>
    <row r="9">
      <c r="A9" s="4" t="inlineStr">
        <is>
          <t>Amortization of debt issuance costs and debt discounts and premiums</t>
        </is>
      </c>
      <c r="B9" s="5" t="n">
        <v>4590</v>
      </c>
      <c r="C9" s="5" t="n">
        <v>4204</v>
      </c>
    </row>
    <row r="10">
      <c r="A10" s="4" t="inlineStr">
        <is>
          <t>Provision for credit loss allowance</t>
        </is>
      </c>
      <c r="B10" s="5" t="n">
        <v>2891</v>
      </c>
      <c r="C10" s="5" t="n">
        <v>3406</v>
      </c>
    </row>
    <row r="11">
      <c r="A11" s="4" t="inlineStr">
        <is>
          <t>Loss on asset sales</t>
        </is>
      </c>
      <c r="B11" s="5" t="n">
        <v>852</v>
      </c>
      <c r="C11" s="5" t="n">
        <v>1818</v>
      </c>
    </row>
    <row r="12">
      <c r="A12" s="4" t="inlineStr">
        <is>
          <t>Gain on debt extinguishment</t>
        </is>
      </c>
      <c r="B12" s="5" t="n">
        <v>-254</v>
      </c>
      <c r="C12" s="5" t="n">
        <v>-529</v>
      </c>
    </row>
    <row r="13">
      <c r="A13" s="4" t="inlineStr">
        <is>
          <t>Other items</t>
        </is>
      </c>
      <c r="B13" s="5" t="n">
        <v>3949</v>
      </c>
      <c r="C13" s="5" t="n">
        <v>3690</v>
      </c>
    </row>
    <row r="14">
      <c r="A14" s="3" t="inlineStr">
        <is>
          <t>Changes in operating assets and liabilities:</t>
        </is>
      </c>
      <c r="B14" s="4" t="inlineStr">
        <is>
          <t xml:space="preserve"> </t>
        </is>
      </c>
      <c r="C14" s="4" t="inlineStr">
        <is>
          <t xml:space="preserve"> </t>
        </is>
      </c>
    </row>
    <row r="15">
      <c r="A15" s="4" t="inlineStr">
        <is>
          <t>Accounts receivable</t>
        </is>
      </c>
      <c r="B15" s="5" t="n">
        <v>-53392</v>
      </c>
      <c r="C15" s="5" t="n">
        <v>-100727</v>
      </c>
    </row>
    <row r="16">
      <c r="A16" s="4" t="inlineStr">
        <is>
          <t>Income taxes, net</t>
        </is>
      </c>
      <c r="B16" s="5" t="n">
        <v>4991</v>
      </c>
      <c r="C16" s="5" t="n">
        <v>13881</v>
      </c>
    </row>
    <row r="17">
      <c r="A17" s="4" t="inlineStr">
        <is>
          <t>Other assets</t>
        </is>
      </c>
      <c r="B17" s="5" t="n">
        <v>-129</v>
      </c>
      <c r="C17" s="5" t="n">
        <v>6115</v>
      </c>
    </row>
    <row r="18">
      <c r="A18" s="4" t="inlineStr">
        <is>
          <t>Operating lease right-of-use assets</t>
        </is>
      </c>
      <c r="B18" s="5" t="n">
        <v>34766</v>
      </c>
      <c r="C18" s="5" t="n">
        <v>35400</v>
      </c>
    </row>
    <row r="19">
      <c r="A19" s="4" t="inlineStr">
        <is>
          <t>Operating lease liabilities</t>
        </is>
      </c>
      <c r="B19" s="5" t="n">
        <v>-33587</v>
      </c>
      <c r="C19" s="5" t="n">
        <v>-31740</v>
      </c>
    </row>
    <row r="20">
      <c r="A20" s="4" t="inlineStr">
        <is>
          <t>Accounts payable and accrued expenses</t>
        </is>
      </c>
      <c r="B20" s="5" t="n">
        <v>-72765</v>
      </c>
      <c r="C20" s="5" t="n">
        <v>-75980</v>
      </c>
    </row>
    <row r="21">
      <c r="A21" s="4" t="inlineStr">
        <is>
          <t>Other liabilities</t>
        </is>
      </c>
      <c r="B21" s="5" t="n">
        <v>-15049</v>
      </c>
      <c r="C21" s="5" t="n">
        <v>48600</v>
      </c>
    </row>
    <row r="22">
      <c r="A22" s="4" t="inlineStr">
        <is>
          <t>Net cash provided by operating activities</t>
        </is>
      </c>
      <c r="B22" s="5" t="n">
        <v>691408</v>
      </c>
      <c r="C22" s="5" t="n">
        <v>581123</v>
      </c>
    </row>
    <row r="23">
      <c r="A23" s="3" t="inlineStr">
        <is>
          <t>Cash flows from investing activities:</t>
        </is>
      </c>
      <c r="B23" s="4" t="inlineStr">
        <is>
          <t xml:space="preserve"> </t>
        </is>
      </c>
      <c r="C23" s="4" t="inlineStr">
        <is>
          <t xml:space="preserve"> </t>
        </is>
      </c>
    </row>
    <row r="24">
      <c r="A24" s="4" t="inlineStr">
        <is>
          <t>Purchases of investments</t>
        </is>
      </c>
      <c r="B24" s="5" t="n">
        <v>-24393</v>
      </c>
      <c r="C24" s="5" t="n">
        <v>-38558</v>
      </c>
    </row>
    <row r="25">
      <c r="A25" s="4" t="inlineStr">
        <is>
          <t>Real estate acquisitions</t>
        </is>
      </c>
      <c r="B25" s="5" t="n">
        <v>-40397</v>
      </c>
      <c r="C25" s="5" t="n">
        <v>-3074</v>
      </c>
    </row>
    <row r="26">
      <c r="A26" s="4" t="inlineStr">
        <is>
          <t>Purchases of other property, plant and equipment</t>
        </is>
      </c>
      <c r="B26" s="5" t="n">
        <v>-529600</v>
      </c>
      <c r="C26" s="5" t="n">
        <v>-412518</v>
      </c>
    </row>
    <row r="27">
      <c r="A27" s="4" t="inlineStr">
        <is>
          <t>Proceeds from sale of assets, net of cash transferred</t>
        </is>
      </c>
      <c r="B27" s="5" t="n">
        <v>72254</v>
      </c>
      <c r="C27" s="5" t="n">
        <v>195391</v>
      </c>
    </row>
    <row r="28">
      <c r="A28" s="4" t="inlineStr">
        <is>
          <t>Net cash used in investing activities</t>
        </is>
      </c>
      <c r="B28" s="5" t="n">
        <v>-522136</v>
      </c>
      <c r="C28" s="5" t="n">
        <v>-258759</v>
      </c>
    </row>
    <row r="29">
      <c r="A29" s="3" t="inlineStr">
        <is>
          <t>Cash flows from financing activities:</t>
        </is>
      </c>
      <c r="B29" s="4" t="inlineStr">
        <is>
          <t xml:space="preserve"> </t>
        </is>
      </c>
      <c r="C29" s="4" t="inlineStr">
        <is>
          <t xml:space="preserve"> </t>
        </is>
      </c>
    </row>
    <row r="30">
      <c r="A30" s="4" t="inlineStr">
        <is>
          <t>Proceeds from employee equity awards</t>
        </is>
      </c>
      <c r="B30" s="5" t="n">
        <v>44543</v>
      </c>
      <c r="C30" s="5" t="n">
        <v>43876</v>
      </c>
    </row>
    <row r="31">
      <c r="A31" s="4" t="inlineStr">
        <is>
          <t>Payment of dividends</t>
        </is>
      </c>
      <c r="B31" s="5" t="n">
        <v>-326162</v>
      </c>
      <c r="C31" s="5" t="n">
        <v>-289669</v>
      </c>
    </row>
    <row r="32">
      <c r="A32" s="4" t="inlineStr">
        <is>
          <t>Proceeds from public offering of common stock, net of issuance costs</t>
        </is>
      </c>
      <c r="B32" s="5" t="n">
        <v>300775</v>
      </c>
      <c r="C32" s="5" t="n">
        <v>0</v>
      </c>
    </row>
    <row r="33">
      <c r="A33" s="4" t="inlineStr">
        <is>
          <t>Proceeds from senior notes, net of debt discounts</t>
        </is>
      </c>
      <c r="B33" s="5" t="n">
        <v>565239</v>
      </c>
      <c r="C33" s="5" t="n">
        <v>0</v>
      </c>
    </row>
    <row r="34">
      <c r="A34" s="4" t="inlineStr">
        <is>
          <t>Proceeds from mortgage and loans payable</t>
        </is>
      </c>
      <c r="B34" s="5" t="n">
        <v>0</v>
      </c>
      <c r="C34" s="5" t="n">
        <v>676850</v>
      </c>
    </row>
    <row r="35">
      <c r="A35" s="4" t="inlineStr">
        <is>
          <t>Repayments of finance lease liabilities</t>
        </is>
      </c>
      <c r="B35" s="5" t="n">
        <v>-35498</v>
      </c>
      <c r="C35" s="5" t="n">
        <v>-40773</v>
      </c>
    </row>
    <row r="36">
      <c r="A36" s="4" t="inlineStr">
        <is>
          <t>Repayments of mortgage and loans payable</t>
        </is>
      </c>
      <c r="B36" s="5" t="n">
        <v>-2403</v>
      </c>
      <c r="C36" s="5" t="n">
        <v>-551833</v>
      </c>
    </row>
    <row r="37">
      <c r="A37" s="4" t="inlineStr">
        <is>
          <t>Debt issuance costs</t>
        </is>
      </c>
      <c r="B37" s="5" t="n">
        <v>-4257</v>
      </c>
      <c r="C37" s="5" t="n">
        <v>-7366</v>
      </c>
    </row>
    <row r="38">
      <c r="A38" s="4" t="inlineStr">
        <is>
          <t>Net cash provided by (used in) financing activities</t>
        </is>
      </c>
      <c r="B38" s="5" t="n">
        <v>542237</v>
      </c>
      <c r="C38" s="5" t="n">
        <v>-168915</v>
      </c>
    </row>
    <row r="39">
      <c r="A39" s="4" t="inlineStr">
        <is>
          <t>Effect of foreign currency exchange rates on cash, cash equivalents and restricted cash</t>
        </is>
      </c>
      <c r="B39" s="5" t="n">
        <v>23883</v>
      </c>
      <c r="C39" s="5" t="n">
        <v>4593</v>
      </c>
    </row>
    <row r="40">
      <c r="A40" s="4" t="inlineStr">
        <is>
          <t>Net increase in cash, cash equivalents and restricted cash</t>
        </is>
      </c>
      <c r="B40" s="5" t="n">
        <v>735392</v>
      </c>
      <c r="C40" s="5" t="n">
        <v>158042</v>
      </c>
    </row>
    <row r="41">
      <c r="A41" s="4" t="inlineStr">
        <is>
          <t>Cash, cash equivalents and restricted cash at beginning of period</t>
        </is>
      </c>
      <c r="B41" s="5" t="n">
        <v>1908248</v>
      </c>
      <c r="C41" s="5" t="n">
        <v>1549454</v>
      </c>
    </row>
    <row r="42">
      <c r="A42" s="4" t="inlineStr">
        <is>
          <t>Cash, cash equivalents and restricted cash at end of period</t>
        </is>
      </c>
      <c r="B42" s="5" t="n">
        <v>2643640</v>
      </c>
      <c r="C42" s="5" t="n">
        <v>1707496</v>
      </c>
    </row>
    <row r="43">
      <c r="A43" s="4" t="inlineStr">
        <is>
          <t>Cash and cash equivalents</t>
        </is>
      </c>
      <c r="B43" s="5" t="n">
        <v>2642578</v>
      </c>
      <c r="C43" s="5" t="n">
        <v>1695305</v>
      </c>
    </row>
    <row r="44">
      <c r="A44" s="4" t="inlineStr">
        <is>
          <t>Current portion of restricted cash included in other current assets</t>
        </is>
      </c>
      <c r="B44" s="5" t="n">
        <v>967</v>
      </c>
      <c r="C44" s="5" t="n">
        <v>11295</v>
      </c>
    </row>
    <row r="45">
      <c r="A45" s="4" t="inlineStr">
        <is>
          <t>Non-current portion of restricted cash included in other assets</t>
        </is>
      </c>
      <c r="B45" s="5" t="n">
        <v>95</v>
      </c>
      <c r="C45" s="5" t="n">
        <v>896</v>
      </c>
    </row>
    <row r="46">
      <c r="A46" s="4" t="inlineStr">
        <is>
          <t>Total cash, cash equivalents, and restricted cash shown in the condensed consolidated statement of cash flows</t>
        </is>
      </c>
      <c r="B46" s="6" t="n">
        <v>2643640</v>
      </c>
      <c r="C46" s="6" t="n">
        <v>17074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Information on Services Basis (Detail)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s</t>
        </is>
      </c>
      <c r="B4" s="6" t="n">
        <v>1998209</v>
      </c>
      <c r="C4" s="6" t="n">
        <v>1734447</v>
      </c>
    </row>
    <row r="5">
      <c r="A5" s="4" t="inlineStr">
        <is>
          <t>Recurring Revenu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1890080</v>
      </c>
      <c r="C7" s="5" t="n">
        <v>1642324</v>
      </c>
    </row>
    <row r="8">
      <c r="A8" s="4" t="inlineStr">
        <is>
          <t>Colocation</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1408414</v>
      </c>
      <c r="C10" s="5" t="n">
        <v>1219355</v>
      </c>
    </row>
    <row r="11">
      <c r="A11" s="4" t="inlineStr">
        <is>
          <t>Interconnection</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336807</v>
      </c>
      <c r="C13" s="5" t="n">
        <v>309230</v>
      </c>
    </row>
    <row r="14">
      <c r="A14" s="4" t="inlineStr">
        <is>
          <t>Managed infrastructur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111247</v>
      </c>
      <c r="C16" s="5" t="n">
        <v>100854</v>
      </c>
    </row>
    <row r="17">
      <c r="A17" s="4" t="inlineStr">
        <is>
          <t>Oth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33612</v>
      </c>
      <c r="C19" s="5" t="n">
        <v>12885</v>
      </c>
    </row>
    <row r="20">
      <c r="A20" s="4" t="inlineStr">
        <is>
          <t>Non-recurring revenue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5" t="n">
        <v>108129</v>
      </c>
      <c r="C22" s="5" t="n">
        <v>92123</v>
      </c>
    </row>
    <row r="23">
      <c r="A23" s="4" t="inlineStr">
        <is>
          <t>America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5" t="n">
        <v>882375</v>
      </c>
      <c r="C25" s="5" t="n">
        <v>800421</v>
      </c>
    </row>
    <row r="26">
      <c r="A26" s="4" t="inlineStr">
        <is>
          <t>Americas | Recurring Revenue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5" t="n">
        <v>838469</v>
      </c>
      <c r="C28" s="5" t="n">
        <v>757630</v>
      </c>
    </row>
    <row r="29">
      <c r="A29" s="4" t="inlineStr">
        <is>
          <t>Americas | Colocation</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s</t>
        </is>
      </c>
      <c r="B31" s="5" t="n">
        <v>574098</v>
      </c>
      <c r="C31" s="5" t="n">
        <v>522171</v>
      </c>
    </row>
    <row r="32">
      <c r="A32" s="4" t="inlineStr">
        <is>
          <t>Americas | Interconnection</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s</t>
        </is>
      </c>
      <c r="B34" s="5" t="n">
        <v>198639</v>
      </c>
      <c r="C34" s="5" t="n">
        <v>181103</v>
      </c>
    </row>
    <row r="35">
      <c r="A35" s="4" t="inlineStr">
        <is>
          <t>Americas | Managed infrastructure</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s</t>
        </is>
      </c>
      <c r="B37" s="5" t="n">
        <v>60860</v>
      </c>
      <c r="C37" s="5" t="n">
        <v>49222</v>
      </c>
    </row>
    <row r="38">
      <c r="A38" s="4" t="inlineStr">
        <is>
          <t>Americas | Other</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s</t>
        </is>
      </c>
      <c r="B40" s="5" t="n">
        <v>4872</v>
      </c>
      <c r="C40" s="5" t="n">
        <v>5134</v>
      </c>
    </row>
    <row r="41">
      <c r="A41" s="4" t="inlineStr">
        <is>
          <t>Americas | Non-recurring revenue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Revenues</t>
        </is>
      </c>
      <c r="B43" s="5" t="n">
        <v>43906</v>
      </c>
      <c r="C43" s="5" t="n">
        <v>42791</v>
      </c>
    </row>
    <row r="44">
      <c r="A44" s="4" t="inlineStr">
        <is>
          <t>EMEA</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Revenues</t>
        </is>
      </c>
      <c r="B46" s="5" t="n">
        <v>691217</v>
      </c>
      <c r="C46" s="5" t="n">
        <v>550480</v>
      </c>
    </row>
    <row r="47">
      <c r="A47" s="4" t="inlineStr">
        <is>
          <t>EMEA | Recurring Revenues</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Revenues</t>
        </is>
      </c>
      <c r="B49" s="5" t="n">
        <v>644841</v>
      </c>
      <c r="C49" s="5" t="n">
        <v>520113</v>
      </c>
    </row>
    <row r="50">
      <c r="A50" s="4" t="inlineStr">
        <is>
          <t>EMEA | Colocation</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Revenues</t>
        </is>
      </c>
      <c r="B52" s="5" t="n">
        <v>515611</v>
      </c>
      <c r="C52" s="5" t="n">
        <v>414569</v>
      </c>
    </row>
    <row r="53">
      <c r="A53" s="4" t="inlineStr">
        <is>
          <t>EMEA | Interconnection</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Revenues</t>
        </is>
      </c>
      <c r="B55" s="5" t="n">
        <v>72606</v>
      </c>
      <c r="C55" s="5" t="n">
        <v>68140</v>
      </c>
    </row>
    <row r="56">
      <c r="A56" s="4" t="inlineStr">
        <is>
          <t>EMEA | Managed infrastructure</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Revenues</t>
        </is>
      </c>
      <c r="B58" s="5" t="n">
        <v>31424</v>
      </c>
      <c r="C58" s="5" t="n">
        <v>30990</v>
      </c>
    </row>
    <row r="59">
      <c r="A59" s="4" t="inlineStr">
        <is>
          <t>EMEA | Other</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Revenues</t>
        </is>
      </c>
      <c r="B61" s="5" t="n">
        <v>25200</v>
      </c>
      <c r="C61" s="5" t="n">
        <v>6414</v>
      </c>
    </row>
    <row r="62">
      <c r="A62" s="4" t="inlineStr">
        <is>
          <t>EMEA | Non-recurring revenues</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Revenues</t>
        </is>
      </c>
      <c r="B64" s="5" t="n">
        <v>46376</v>
      </c>
      <c r="C64" s="5" t="n">
        <v>30367</v>
      </c>
    </row>
    <row r="65">
      <c r="A65" s="4" t="inlineStr">
        <is>
          <t>Asia-Pacific</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Revenues</t>
        </is>
      </c>
      <c r="B67" s="5" t="n">
        <v>424617</v>
      </c>
      <c r="C67" s="5" t="n">
        <v>383546</v>
      </c>
    </row>
    <row r="68">
      <c r="A68" s="4" t="inlineStr">
        <is>
          <t>Asia-Pacific | Recurring Revenues</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Revenues</t>
        </is>
      </c>
      <c r="B70" s="5" t="n">
        <v>406770</v>
      </c>
      <c r="C70" s="5" t="n">
        <v>364581</v>
      </c>
    </row>
    <row r="71">
      <c r="A71" s="4" t="inlineStr">
        <is>
          <t>Asia-Pacific | Colocation</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Revenues</t>
        </is>
      </c>
      <c r="B73" s="5" t="n">
        <v>318705</v>
      </c>
      <c r="C73" s="5" t="n">
        <v>282615</v>
      </c>
    </row>
    <row r="74">
      <c r="A74" s="4" t="inlineStr">
        <is>
          <t>Asia-Pacific | Interconnection</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Revenues</t>
        </is>
      </c>
      <c r="B76" s="5" t="n">
        <v>65562</v>
      </c>
      <c r="C76" s="5" t="n">
        <v>59987</v>
      </c>
    </row>
    <row r="77">
      <c r="A77" s="4" t="inlineStr">
        <is>
          <t>Asia-Pacific | Managed infrastructure</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Revenues</t>
        </is>
      </c>
      <c r="B79" s="5" t="n">
        <v>18963</v>
      </c>
      <c r="C79" s="5" t="n">
        <v>20642</v>
      </c>
    </row>
    <row r="80">
      <c r="A80" s="4" t="inlineStr">
        <is>
          <t>Asia-Pacific | Other</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Revenues</t>
        </is>
      </c>
      <c r="B82" s="5" t="n">
        <v>3540</v>
      </c>
      <c r="C82" s="5" t="n">
        <v>1337</v>
      </c>
    </row>
    <row r="83">
      <c r="A83" s="4" t="inlineStr">
        <is>
          <t>Asia-Pacific | Non-recurring revenues</t>
        </is>
      </c>
      <c r="B83" s="4" t="inlineStr">
        <is>
          <t xml:space="preserve"> </t>
        </is>
      </c>
      <c r="C83" s="4" t="inlineStr">
        <is>
          <t xml:space="preserve"> </t>
        </is>
      </c>
    </row>
    <row r="84">
      <c r="A84" s="3" t="inlineStr">
        <is>
          <t>Revenue from External Customer [Line Items]</t>
        </is>
      </c>
      <c r="B84" s="4" t="inlineStr">
        <is>
          <t xml:space="preserve"> </t>
        </is>
      </c>
      <c r="C84" s="4" t="inlineStr">
        <is>
          <t xml:space="preserve"> </t>
        </is>
      </c>
    </row>
    <row r="85">
      <c r="A85" s="4" t="inlineStr">
        <is>
          <t>Revenues</t>
        </is>
      </c>
      <c r="B85" s="6" t="n">
        <v>17847</v>
      </c>
      <c r="C85" s="6" t="n">
        <v>189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adjusted EBITDA</t>
        </is>
      </c>
      <c r="B4" s="6" t="n">
        <v>944283</v>
      </c>
      <c r="C4" s="6" t="n">
        <v>799712</v>
      </c>
    </row>
    <row r="5">
      <c r="A5" s="4" t="inlineStr">
        <is>
          <t>Depreciation, amortization and accretion expense</t>
        </is>
      </c>
      <c r="B5" s="5" t="n">
        <v>-458995</v>
      </c>
      <c r="C5" s="5" t="n">
        <v>-436386</v>
      </c>
    </row>
    <row r="6">
      <c r="A6" s="4" t="inlineStr">
        <is>
          <t>Stock-based compensation expense</t>
        </is>
      </c>
      <c r="B6" s="5" t="n">
        <v>-98715</v>
      </c>
      <c r="C6" s="5" t="n">
        <v>-89952</v>
      </c>
    </row>
    <row r="7">
      <c r="A7" s="4" t="inlineStr">
        <is>
          <t>Transaction costs</t>
        </is>
      </c>
      <c r="B7" s="5" t="n">
        <v>-1600</v>
      </c>
      <c r="C7" s="5" t="n">
        <v>-4240</v>
      </c>
    </row>
    <row r="8">
      <c r="A8" s="4" t="inlineStr">
        <is>
          <t>Loss on asset sales</t>
        </is>
      </c>
      <c r="B8" s="5" t="n">
        <v>-852</v>
      </c>
      <c r="C8" s="5" t="n">
        <v>-1818</v>
      </c>
    </row>
    <row r="9">
      <c r="A9" s="4" t="inlineStr">
        <is>
          <t>Interest income</t>
        </is>
      </c>
      <c r="B9" s="5" t="n">
        <v>19388</v>
      </c>
      <c r="C9" s="5" t="n">
        <v>2106</v>
      </c>
    </row>
    <row r="10">
      <c r="A10" s="4" t="inlineStr">
        <is>
          <t>Interest expense</t>
        </is>
      </c>
      <c r="B10" s="5" t="n">
        <v>-97481</v>
      </c>
      <c r="C10" s="5" t="n">
        <v>-79965</v>
      </c>
    </row>
    <row r="11">
      <c r="A11" s="4" t="inlineStr">
        <is>
          <t>Other income (expense)</t>
        </is>
      </c>
      <c r="B11" s="5" t="n">
        <v>7503</v>
      </c>
      <c r="C11" s="5" t="n">
        <v>-9549</v>
      </c>
    </row>
    <row r="12">
      <c r="A12" s="4" t="inlineStr">
        <is>
          <t>Gain on debt extinguishment</t>
        </is>
      </c>
      <c r="B12" s="5" t="n">
        <v>254</v>
      </c>
      <c r="C12" s="5" t="n">
        <v>529</v>
      </c>
    </row>
    <row r="13">
      <c r="A13" s="4" t="inlineStr">
        <is>
          <t>Income before income taxes</t>
        </is>
      </c>
      <c r="B13" s="5" t="n">
        <v>313785</v>
      </c>
      <c r="C13" s="5" t="n">
        <v>180437</v>
      </c>
    </row>
    <row r="14">
      <c r="A14" s="4" t="inlineStr">
        <is>
          <t>America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djusted EBITDA</t>
        </is>
      </c>
      <c r="B16" s="5" t="n">
        <v>405087</v>
      </c>
      <c r="C16" s="5" t="n">
        <v>356555</v>
      </c>
    </row>
    <row r="17">
      <c r="A17" s="4" t="inlineStr">
        <is>
          <t>EME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djusted EBITDA</t>
        </is>
      </c>
      <c r="B19" s="5" t="n">
        <v>326513</v>
      </c>
      <c r="C19" s="5" t="n">
        <v>260345</v>
      </c>
    </row>
    <row r="20">
      <c r="A20" s="4" t="inlineStr">
        <is>
          <t>Asia-Pacific</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djusted EBITDA</t>
        </is>
      </c>
      <c r="B22" s="6" t="n">
        <v>212683</v>
      </c>
      <c r="C22" s="6" t="n">
        <v>1828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Segment Disclosure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depreciation and amortization</t>
        </is>
      </c>
      <c r="B4" s="6" t="n">
        <v>457100</v>
      </c>
      <c r="C4" s="6" t="n">
        <v>435340</v>
      </c>
    </row>
    <row r="5">
      <c r="A5" s="4" t="inlineStr">
        <is>
          <t>Capital expenditures</t>
        </is>
      </c>
      <c r="B5" s="5" t="n">
        <v>529600</v>
      </c>
      <c r="C5" s="5" t="n">
        <v>412518</v>
      </c>
    </row>
    <row r="6">
      <c r="A6" s="4" t="inlineStr">
        <is>
          <t>Americ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depreciation and amortization</t>
        </is>
      </c>
      <c r="B8" s="5" t="n">
        <v>244714</v>
      </c>
      <c r="C8" s="5" t="n">
        <v>229709</v>
      </c>
    </row>
    <row r="9">
      <c r="A9" s="4" t="inlineStr">
        <is>
          <t>Capital expenditures</t>
        </is>
      </c>
      <c r="B9" s="5" t="n">
        <v>300675</v>
      </c>
      <c r="C9" s="5" t="n">
        <v>185046</v>
      </c>
    </row>
    <row r="10">
      <c r="A10" s="4" t="inlineStr">
        <is>
          <t>EM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depreciation and amortization</t>
        </is>
      </c>
      <c r="B12" s="5" t="n">
        <v>124017</v>
      </c>
      <c r="C12" s="5" t="n">
        <v>115054</v>
      </c>
    </row>
    <row r="13">
      <c r="A13" s="4" t="inlineStr">
        <is>
          <t>Capital expenditures</t>
        </is>
      </c>
      <c r="B13" s="5" t="n">
        <v>145820</v>
      </c>
      <c r="C13" s="5" t="n">
        <v>162503</v>
      </c>
    </row>
    <row r="14">
      <c r="A14" s="4" t="inlineStr">
        <is>
          <t>Asia-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depreciation and amortization</t>
        </is>
      </c>
      <c r="B16" s="5" t="n">
        <v>88369</v>
      </c>
      <c r="C16" s="5" t="n">
        <v>90577</v>
      </c>
    </row>
    <row r="17">
      <c r="A17" s="4" t="inlineStr">
        <is>
          <t>Capital expenditures</t>
        </is>
      </c>
      <c r="B17" s="6" t="n">
        <v>83105</v>
      </c>
      <c r="C17" s="6" t="n">
        <v>649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property, plant and equipment, net</t>
        </is>
      </c>
      <c r="B3" s="6" t="n">
        <v>16913734</v>
      </c>
      <c r="C3" s="6" t="n">
        <v>16649534</v>
      </c>
    </row>
    <row r="4">
      <c r="A4" s="4" t="inlineStr">
        <is>
          <t>Operating lease right-of-use assets</t>
        </is>
      </c>
      <c r="B4" s="5" t="n">
        <v>1403716</v>
      </c>
      <c r="C4" s="5" t="n">
        <v>1427950</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property, plant and equipment, net</t>
        </is>
      </c>
      <c r="B7" s="5" t="n">
        <v>7706923</v>
      </c>
      <c r="C7" s="5" t="n">
        <v>7532125</v>
      </c>
    </row>
    <row r="8">
      <c r="A8" s="4" t="inlineStr">
        <is>
          <t>Operating lease right-of-use assets</t>
        </is>
      </c>
      <c r="B8" s="5" t="n">
        <v>252022</v>
      </c>
      <c r="C8" s="5" t="n">
        <v>263148</v>
      </c>
    </row>
    <row r="9">
      <c r="A9" s="4" t="inlineStr">
        <is>
          <t>EME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property, plant and equipment, net</t>
        </is>
      </c>
      <c r="B11" s="5" t="n">
        <v>5727022</v>
      </c>
      <c r="C11" s="5" t="n">
        <v>5577498</v>
      </c>
    </row>
    <row r="12">
      <c r="A12" s="4" t="inlineStr">
        <is>
          <t>Operating lease right-of-use assets</t>
        </is>
      </c>
      <c r="B12" s="5" t="n">
        <v>450460</v>
      </c>
      <c r="C12" s="5" t="n">
        <v>440139</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plant and equipment, net</t>
        </is>
      </c>
      <c r="B15" s="5" t="n">
        <v>3479789</v>
      </c>
      <c r="C15" s="5" t="n">
        <v>3539911</v>
      </c>
    </row>
    <row r="16">
      <c r="A16" s="4" t="inlineStr">
        <is>
          <t>Operating lease right-of-use assets</t>
        </is>
      </c>
      <c r="B16" s="6" t="n">
        <v>701234</v>
      </c>
      <c r="C16" s="6" t="n">
        <v>7246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t>
        </is>
      </c>
      <c r="B1" s="2" t="inlineStr">
        <is>
          <t>May 03,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s declared (in dollars per share)</t>
        </is>
      </c>
      <c r="B4" s="8" t="n">
        <v>3.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Our condensed consolidated balance sheet data as of December 31, 2022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or "GAAP"). For further information, refer to the Consolidated Financial Statements and Notes thereto included in our Form 10-K as filed with the SEC on February 17, 2023. Results for the interim periods are not necessarily indicative of results for the entire fiscal year. Consolidation The accompanying unaudited condensed consolidated financial statements include the acquisitions of: • Four data centers as well as a subsea cable and terrestrial fiber network in West Africa acquired from MainOne Cable Company ("MainOne") from April 1, 2022; and • Four data centers in Chile and a data center in Peru acquired from Empresa Nacional De Telecomunicaciones S.A. ("Entel") from May 2, 2022 and August 1, 2022, respectively. All intercompany accounts and transactions have been eliminated in consolidation. Income Taxes We elected to be taxed as a real estate investment trust for U.S. federal income tax purposes ("REIT") beginning with our 2015 taxable year. As a result, we may deduct the dividends paid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We accrue for income taxes during interim periods based on the estimated effective tax rate for the year. The effective tax rate is subject to change in the future due to various factors such as our operating performance, tax law changes and future business acquisitions. Our effective tax rates were 17.6% and 18.2% for the three months ended March 31, 2023 and 2022, respectively. Recent Accounting Pronouncements Accounting Standards Adopted Supplier Finance Program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 forward information, which is effective for fiscal years beginning after December 15, 2023. We adopted this ASU and the adoption of this standard did not have an impact on our condensed consolidated financial statements. Reference Rate Reform In March 2020, FASB issued ASU 2020-04, Reference Rate Reform ("Topic 848"): Facilitation of the Effects of Reference Rate Reform on Financial Reporting. In addition, FASB issued ASU 2021-01, Reference Rate Reform ("Topic 848"), which clarifies the scope of Topic 848. Collectively, the guidance provides optional expedients and exceptions for applying GAAP to contracts, hedging relationships, and other transactions affected by reference rate reform if certain criteria are met. ASU 2021-01 is effective upon issuance and ASU 2020-04 was effective for all entities as of March 12, 2020, and together remained effective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We adopted these ASUs upon their respective issuances and there was no impact on our consolidated financial statements as a result of adopting the guidance. We will evaluate our debt, derivative and lease contracts that may become eligible for modification relief and may apply the elections prospectively as needed. Debt with Conversion and Other Options In August 2020, FASB issued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On January 1, 2022, we adopted this ASU on a prospective basis and the adoption of this standard did not have a material impact on our condensed consolidated financial statements.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Contract Balances 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3 $ 855,380 $ 27,608 $ 55,405 $ 132,090 $ 155,334 Closing balances as of March 31, 2023 913,413 28,619 72,269 129,378 153,039 Increase (Decrease) $ 58,033 $ 1,011 $ 16,864 $ (2,712) $ (2,295) (1) The net change in our allowance for credit losses was insignificant during the three months ended March 31, 2023. The difference between the opening and closing balances of our accounts receivable, net, contract assets and deferred revenues primarily results from revenue growth and the timing difference between the satisfaction of our performance obligation and the customer's payment. The amount of revenue recognized during the three months ended March 31, 2023 from the opening deferred revenue balance as of January 1, 2023 was $36.8 million. Remaining performance obligations As of March 31, 2023, approximately $9.9 billion of total revenues, including deferred installation revenues, are expected to be recognized in future periods. Most of our revenue contracts have an initial term varying from one three The remaining performance obligations do not include variable consideration related to unsatisfied performance obligations such as the usage of metered power, point-in-time services, variable price increases, and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we are considered the l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22:37Z</dcterms:created>
  <dcterms:modified xmlns:dcterms="http://purl.org/dc/terms/" xmlns:xsi="http://www.w3.org/2001/XMLSchema-instance" xsi:type="dcterms:W3CDTF">2023-05-05T18:22:37Z</dcterms:modified>
</cp:coreProperties>
</file>